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orningsta"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Mornin" sheetId="8" state="visible" r:id="rId8"/>
    <sheet xmlns:r="http://schemas.openxmlformats.org/officeDocument/2006/relationships" name="Risk_Return Summary- Mornings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Morn_2" sheetId="15" state="visible" r:id="rId15"/>
    <sheet xmlns:r="http://schemas.openxmlformats.org/officeDocument/2006/relationships" name="Risk_Return Summary- Mornings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Morn_3" sheetId="22" state="visible" r:id="rId22"/>
    <sheet xmlns:r="http://schemas.openxmlformats.org/officeDocument/2006/relationships" name="Risk_Return Summary- Mornings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_BarChart_4" sheetId="27" state="visible" r:id="rId27"/>
    <sheet xmlns:r="http://schemas.openxmlformats.org/officeDocument/2006/relationships" name="Average Annual Total Returns__4" sheetId="28" state="visible" r:id="rId28"/>
    <sheet xmlns:r="http://schemas.openxmlformats.org/officeDocument/2006/relationships" name="Risk_Return Detail Data- Morn_4" sheetId="29" state="visible" r:id="rId29"/>
    <sheet xmlns:r="http://schemas.openxmlformats.org/officeDocument/2006/relationships" name="Risk_Return Summary- Mornings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_BarChart_5" sheetId="34" state="visible" r:id="rId34"/>
    <sheet xmlns:r="http://schemas.openxmlformats.org/officeDocument/2006/relationships" name="Average Annual Total Returns__5" sheetId="35" state="visible" r:id="rId35"/>
    <sheet xmlns:r="http://schemas.openxmlformats.org/officeDocument/2006/relationships" name="Risk_Return Detail Data- Morn_5" sheetId="36" state="visible" r:id="rId36"/>
    <sheet xmlns:r="http://schemas.openxmlformats.org/officeDocument/2006/relationships" name="Risk_Return Summary- Mornings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_BarChart_6" sheetId="41" state="visible" r:id="rId41"/>
    <sheet xmlns:r="http://schemas.openxmlformats.org/officeDocument/2006/relationships" name="Average Annual Total Returns__6" sheetId="42" state="visible" r:id="rId42"/>
    <sheet xmlns:r="http://schemas.openxmlformats.org/officeDocument/2006/relationships" name="Risk_Return Detail Data- Morn_6" sheetId="43" state="visible" r:id="rId43"/>
    <sheet xmlns:r="http://schemas.openxmlformats.org/officeDocument/2006/relationships" name="Risk_Return Summary- Mornings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_BarChart_7" sheetId="48" state="visible" r:id="rId48"/>
    <sheet xmlns:r="http://schemas.openxmlformats.org/officeDocument/2006/relationships" name="Average Annual Total Returns__7" sheetId="49" state="visible" r:id="rId49"/>
    <sheet xmlns:r="http://schemas.openxmlformats.org/officeDocument/2006/relationships" name="Risk_Return Detail Data- Morn_7" sheetId="50" state="visible" r:id="rId50"/>
    <sheet xmlns:r="http://schemas.openxmlformats.org/officeDocument/2006/relationships" name="Risk_Return Summary- Mornings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_BarChart_8" sheetId="55" state="visible" r:id="rId55"/>
    <sheet xmlns:r="http://schemas.openxmlformats.org/officeDocument/2006/relationships" name="Average Annual Total Returns__8" sheetId="56" state="visible" r:id="rId56"/>
    <sheet xmlns:r="http://schemas.openxmlformats.org/officeDocument/2006/relationships" name="Risk_Return Detail Data- Morn_8" sheetId="57" state="visible" r:id="rId57"/>
    <sheet xmlns:r="http://schemas.openxmlformats.org/officeDocument/2006/relationships" name="Risk_Return Summary- Mornings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_BarChart_9" sheetId="62" state="visible" r:id="rId62"/>
    <sheet xmlns:r="http://schemas.openxmlformats.org/officeDocument/2006/relationships" name="Average Annual Total Returns__9" sheetId="63" state="visible" r:id="rId63"/>
    <sheet xmlns:r="http://schemas.openxmlformats.org/officeDocument/2006/relationships" name="Risk_Return Detail Data- Morn_9" sheetId="64" state="visible" r:id="rId64"/>
    <sheet xmlns:r="http://schemas.openxmlformats.org/officeDocument/2006/relationships" name="Risk_Return Detail Data" sheetId="65" state="visible" r:id="rId6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Morningstar Funds Trust</t>
        </is>
      </c>
    </row>
    <row r="6">
      <c r="A6" s="4" t="inlineStr">
        <is>
          <t>CIK</t>
        </is>
      </c>
      <c r="B6" s="4" t="inlineStr">
        <is>
          <t>dei_EntityCentralIndexKey</t>
        </is>
      </c>
      <c r="C6" s="4" t="inlineStr">
        <is>
          <t>00016993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ug. 27,
		2021</t>
        </is>
      </c>
    </row>
    <row r="9">
      <c r="A9" s="4" t="inlineStr">
        <is>
          <t>Effective Date</t>
        </is>
      </c>
      <c r="B9" s="4" t="inlineStr">
        <is>
          <t>dei_DocumentEffectiveDate</t>
        </is>
      </c>
      <c r="C9" s="4" t="inlineStr">
        <is>
          <t>Aug. 31,
		2021</t>
        </is>
      </c>
    </row>
    <row r="10">
      <c r="A10" s="4" t="inlineStr">
        <is>
          <t>Prospectus Date</t>
        </is>
      </c>
      <c r="B10" s="4" t="inlineStr">
        <is>
          <t>rr_ProspectusDate</t>
        </is>
      </c>
      <c r="C10" s="4" t="inlineStr">
        <is>
          <t>Aug. 31,
		2021</t>
        </is>
      </c>
    </row>
    <row r="11">
      <c r="A11" s="4" t="inlineStr">
        <is>
          <t>Entity Inv Company Type</t>
        </is>
      </c>
      <c r="B11" s="4" t="inlineStr">
        <is>
          <t>dei_EntityInvCompanyType</t>
        </is>
      </c>
      <c r="C11" s="4" t="inlineStr">
        <is>
          <t>N-1A</t>
        </is>
      </c>
    </row>
    <row r="12">
      <c r="A12" s="4" t="inlineStr">
        <is>
          <t>Morningstar Alternatives Fund | Morningstar Alternatives Fund</t>
        </is>
      </c>
    </row>
    <row r="13">
      <c r="A13" s="3" t="inlineStr">
        <is>
          <t>Risk Return Abstract</t>
        </is>
      </c>
      <c r="B13" s="4" t="inlineStr">
        <is>
          <t>rr_RiskReturnAbstract</t>
        </is>
      </c>
    </row>
    <row r="14">
      <c r="A14" s="4" t="inlineStr">
        <is>
          <t>Trading Symbol</t>
        </is>
      </c>
      <c r="B14" s="4" t="inlineStr">
        <is>
          <t>dei_TradingSymbol</t>
        </is>
      </c>
      <c r="C14" s="4" t="inlineStr">
        <is>
          <t>MSTVX</t>
        </is>
      </c>
    </row>
    <row r="15">
      <c r="A15" s="4" t="inlineStr">
        <is>
          <t>Morningstar Multi-Sector Bond Fund | Morningstar Multisector Bond Fund</t>
        </is>
      </c>
    </row>
    <row r="16">
      <c r="A16" s="3" t="inlineStr">
        <is>
          <t>Risk Return Abstract</t>
        </is>
      </c>
      <c r="B16" s="4" t="inlineStr">
        <is>
          <t>rr_RiskReturnAbstract</t>
        </is>
      </c>
    </row>
    <row r="17">
      <c r="A17" s="4" t="inlineStr">
        <is>
          <t>Trading Symbol</t>
        </is>
      </c>
      <c r="B17" s="4" t="inlineStr">
        <is>
          <t>dei_TradingSymbol</t>
        </is>
      </c>
      <c r="C17" s="4" t="inlineStr">
        <is>
          <t>MSTMX</t>
        </is>
      </c>
    </row>
    <row r="18">
      <c r="A18" s="4" t="inlineStr">
        <is>
          <t>Morningstar Total Return Bond Fund | Morningstar Total Return Bond Fund</t>
        </is>
      </c>
    </row>
    <row r="19">
      <c r="A19" s="3" t="inlineStr">
        <is>
          <t>Risk Return Abstract</t>
        </is>
      </c>
      <c r="B19" s="4" t="inlineStr">
        <is>
          <t>rr_RiskReturnAbstract</t>
        </is>
      </c>
    </row>
    <row r="20">
      <c r="A20" s="4" t="inlineStr">
        <is>
          <t>Trading Symbol</t>
        </is>
      </c>
      <c r="B20" s="4" t="inlineStr">
        <is>
          <t>dei_TradingSymbol</t>
        </is>
      </c>
      <c r="C20" s="4" t="inlineStr">
        <is>
          <t>MSTRX</t>
        </is>
      </c>
    </row>
    <row r="21">
      <c r="A21" s="4" t="inlineStr">
        <is>
          <t>Morningstar Unconstrained Allocation Fund | Morningstar Unconstrained Allocation Fund</t>
        </is>
      </c>
    </row>
    <row r="22">
      <c r="A22" s="3" t="inlineStr">
        <is>
          <t>Risk Return Abstract</t>
        </is>
      </c>
      <c r="B22" s="4" t="inlineStr">
        <is>
          <t>rr_RiskReturnAbstract</t>
        </is>
      </c>
    </row>
    <row r="23">
      <c r="A23" s="4" t="inlineStr">
        <is>
          <t>Trading Symbol</t>
        </is>
      </c>
      <c r="B23" s="4" t="inlineStr">
        <is>
          <t>dei_TradingSymbol</t>
        </is>
      </c>
      <c r="C23" s="4" t="inlineStr">
        <is>
          <t>MSTSX</t>
        </is>
      </c>
    </row>
    <row r="24">
      <c r="A24" s="4" t="inlineStr">
        <is>
          <t>Morningstar Municipal Bond Fund | Morningstar Municipal Bond Fund</t>
        </is>
      </c>
    </row>
    <row r="25">
      <c r="A25" s="3" t="inlineStr">
        <is>
          <t>Risk Return Abstract</t>
        </is>
      </c>
      <c r="B25" s="4" t="inlineStr">
        <is>
          <t>rr_RiskReturnAbstract</t>
        </is>
      </c>
    </row>
    <row r="26">
      <c r="A26" s="4" t="inlineStr">
        <is>
          <t>Trading Symbol</t>
        </is>
      </c>
      <c r="B26" s="4" t="inlineStr">
        <is>
          <t>dei_TradingSymbol</t>
        </is>
      </c>
      <c r="C26" s="4" t="inlineStr">
        <is>
          <t>MSTPX</t>
        </is>
      </c>
    </row>
    <row r="27">
      <c r="A27" s="4" t="inlineStr">
        <is>
          <t>Morningstar International Equity Fund | Morningstar International Equity Fund</t>
        </is>
      </c>
    </row>
    <row r="28">
      <c r="A28" s="3" t="inlineStr">
        <is>
          <t>Risk Return Abstract</t>
        </is>
      </c>
      <c r="B28" s="4" t="inlineStr">
        <is>
          <t>rr_RiskReturnAbstract</t>
        </is>
      </c>
    </row>
    <row r="29">
      <c r="A29" s="4" t="inlineStr">
        <is>
          <t>Trading Symbol</t>
        </is>
      </c>
      <c r="B29" s="4" t="inlineStr">
        <is>
          <t>dei_TradingSymbol</t>
        </is>
      </c>
      <c r="C29" s="4" t="inlineStr">
        <is>
          <t>MSTFX</t>
        </is>
      </c>
    </row>
    <row r="30">
      <c r="A30" s="4" t="inlineStr">
        <is>
          <t>Morningstar Defensive Bond Fund | Morningstar Defensive Bond Fund</t>
        </is>
      </c>
    </row>
    <row r="31">
      <c r="A31" s="3" t="inlineStr">
        <is>
          <t>Risk Return Abstract</t>
        </is>
      </c>
      <c r="B31" s="4" t="inlineStr">
        <is>
          <t>rr_RiskReturnAbstract</t>
        </is>
      </c>
    </row>
    <row r="32">
      <c r="A32" s="4" t="inlineStr">
        <is>
          <t>Trading Symbol</t>
        </is>
      </c>
      <c r="B32" s="4" t="inlineStr">
        <is>
          <t>dei_TradingSymbol</t>
        </is>
      </c>
      <c r="C32" s="4" t="inlineStr">
        <is>
          <t>MSTBX</t>
        </is>
      </c>
    </row>
    <row r="33">
      <c r="A33" s="4" t="inlineStr">
        <is>
          <t>Morningstar U.S. Equity Fund | Morningstar U.S. Equity Fund</t>
        </is>
      </c>
    </row>
    <row r="34">
      <c r="A34" s="3" t="inlineStr">
        <is>
          <t>Risk Return Abstract</t>
        </is>
      </c>
      <c r="B34" s="4" t="inlineStr">
        <is>
          <t>rr_RiskReturnAbstract</t>
        </is>
      </c>
    </row>
    <row r="35">
      <c r="A35" s="4" t="inlineStr">
        <is>
          <t>Trading Symbol</t>
        </is>
      </c>
      <c r="B35" s="4" t="inlineStr">
        <is>
          <t>dei_TradingSymbol</t>
        </is>
      </c>
      <c r="C35" s="4" t="inlineStr">
        <is>
          <t>MSTQX</t>
        </is>
      </c>
    </row>
    <row r="36">
      <c r="A36" s="4" t="inlineStr">
        <is>
          <t>Morningstar Global Income Fund | Morningstar Global Income Fund</t>
        </is>
      </c>
    </row>
    <row r="37">
      <c r="A37" s="3" t="inlineStr">
        <is>
          <t>Risk Return Abstract</t>
        </is>
      </c>
      <c r="B37" s="4" t="inlineStr">
        <is>
          <t>rr_RiskReturnAbstract</t>
        </is>
      </c>
    </row>
    <row r="38">
      <c r="A38" s="4" t="inlineStr">
        <is>
          <t>Trading Symbol</t>
        </is>
      </c>
      <c r="B38" s="4" t="inlineStr">
        <is>
          <t>dei_TradingSymbol</t>
        </is>
      </c>
      <c r="C38" s="4" t="inlineStr">
        <is>
          <t>MSTG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Multi-Sector Bond Fund - Morningstar Multisector Bond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Multi-Sector Bond Fund - Morningstar Multisector Bond Fund</t>
        </is>
      </c>
      <c r="B1" s="2" t="inlineStr">
        <is>
          <t>Aug. 31, 2021</t>
        </is>
      </c>
    </row>
    <row r="2">
      <c r="A2" s="3" t="inlineStr">
        <is>
          <t>Operating Expenses:</t>
        </is>
      </c>
    </row>
    <row r="3">
      <c r="A3" s="4" t="inlineStr">
        <is>
          <t>Management Fees</t>
        </is>
      </c>
      <c r="B3" s="4" t="inlineStr">
        <is>
          <t>0.61%</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Other Operating Expenses</t>
        </is>
      </c>
      <c r="B6" s="4" t="inlineStr">
        <is>
          <t>0.20%</t>
        </is>
      </c>
    </row>
    <row r="7">
      <c r="A7" s="4" t="inlineStr">
        <is>
          <t>Total Other Expenses</t>
        </is>
      </c>
      <c r="B7" s="4" t="inlineStr">
        <is>
          <t>0.30%</t>
        </is>
      </c>
    </row>
    <row r="8">
      <c r="A8" s="4" t="inlineStr">
        <is>
          <t>Acquired Fund Fees and Expenses</t>
        </is>
      </c>
      <c r="B8" s="4" t="inlineStr">
        <is>
          <t>0.01%</t>
        </is>
      </c>
      <c r="C8" s="4" t="inlineStr">
        <is>
          <t>[2]</t>
        </is>
      </c>
    </row>
    <row r="9">
      <c r="A9" s="4" t="inlineStr">
        <is>
          <t>Total Annual Fund Operating Expenses</t>
        </is>
      </c>
      <c r="B9" s="4" t="inlineStr">
        <is>
          <t>0.92%</t>
        </is>
      </c>
    </row>
    <row r="10">
      <c r="A10" s="4" t="inlineStr">
        <is>
          <t>Fee Waivers and Expense Reimbursement</t>
        </is>
      </c>
      <c r="B10" s="4" t="inlineStr">
        <is>
          <t>0.12%</t>
        </is>
      </c>
      <c r="C10" s="4" t="inlineStr">
        <is>
          <t>[3]</t>
        </is>
      </c>
    </row>
    <row r="11">
      <c r="A11" s="4" t="inlineStr">
        <is>
          <t>Total Annual Fund Operating Expenses After Fee Waivers and Expense Reimbursement</t>
        </is>
      </c>
      <c r="B11" s="4" t="inlineStr">
        <is>
          <t>0.80%</t>
        </is>
      </c>
      <c r="C11" s="4" t="inlineStr">
        <is>
          <t>[3]</t>
        </is>
      </c>
    </row>
    <row r="12"/>
    <row r="13">
      <c r="A13" s="4" t="inlineStr">
        <is>
          <t>[1]</t>
        </is>
      </c>
      <c r="B13" s="4" t="inlineStr">
        <is>
          <t>Represents fees assessed by financial intermediaries for providing certain account maintenance, record keeping, and transactional services with respect to Fund shares held by these intermediaries for their customers.</t>
        </is>
      </c>
    </row>
    <row r="14">
      <c r="A14" s="4" t="inlineStr">
        <is>
          <t>[2]</t>
        </is>
      </c>
      <c r="B14"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5">
      <c r="A15" s="4" t="inlineStr">
        <is>
          <t>[3]</t>
        </is>
      </c>
      <c r="B15"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80% (the Base Expense Limitation Agreement). It is important to note that as a result of the exclusion of the above-listed expenses from the cap, the Fund’s Total Annual Fund Operating Expenses may in certain circumstances be higher than 0.80%.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0%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2:C12"/>
    <mergeCell ref="B13:C13"/>
    <mergeCell ref="B14:C14"/>
    <mergeCell ref="B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Multi-Sector Bond Fund - Morningstar Multisector Bond Fund</t>
        </is>
      </c>
      <c r="B1" s="2" t="inlineStr">
        <is>
          <t>1 Year</t>
        </is>
      </c>
      <c r="C1" s="2" t="inlineStr">
        <is>
          <t>3 Years</t>
        </is>
      </c>
      <c r="D1" s="2" t="inlineStr">
        <is>
          <t>5 Years</t>
        </is>
      </c>
      <c r="E1" s="2" t="inlineStr">
        <is>
          <t>10 Years</t>
        </is>
      </c>
    </row>
    <row r="2">
      <c r="A2" s="4" t="inlineStr">
        <is>
          <t>USD ($)</t>
        </is>
      </c>
      <c r="B2" s="5" t="n">
        <v>82</v>
      </c>
      <c r="C2" s="5" t="n">
        <v>281</v>
      </c>
      <c r="D2" s="5" t="n">
        <v>498</v>
      </c>
      <c r="E2" s="5" t="n">
        <v>11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Multi-Sector Bond Fund - Morningstar Multisector Bond Fund</t>
        </is>
      </c>
      <c r="B1" s="2" t="inlineStr">
        <is>
          <t>2019</t>
        </is>
      </c>
      <c r="C1" s="2" t="inlineStr">
        <is>
          <t>2020</t>
        </is>
      </c>
    </row>
    <row r="2">
      <c r="A2" s="4" t="inlineStr">
        <is>
          <t>Total</t>
        </is>
      </c>
      <c r="B2" s="4" t="inlineStr">
        <is>
          <t>10.53%</t>
        </is>
      </c>
      <c r="C2" s="4" t="inlineStr">
        <is>
          <t>6.4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6" customWidth="1" min="1" max="1"/>
    <col width="80" customWidth="1" min="2" max="2"/>
    <col width="40" customWidth="1" min="3" max="3"/>
    <col width="48" customWidth="1" min="4" max="4"/>
    <col width="80" customWidth="1" min="5" max="5"/>
    <col width="75" customWidth="1" min="6" max="6"/>
    <col width="80" customWidth="1" min="7" max="7"/>
    <col width="80" customWidth="1" min="8" max="8"/>
    <col width="80" customWidth="1" min="9" max="9"/>
    <col width="13" customWidth="1" min="10" max="10"/>
    <col width="80" customWidth="1" min="11" max="11"/>
    <col width="13" customWidth="1" min="12" max="12"/>
  </cols>
  <sheetData>
    <row r="1">
      <c r="A1" s="1" t="inlineStr">
        <is>
          <t>Average Annual Total Returns - Morningstar Multi-Sector Bond Fund</t>
        </is>
      </c>
      <c r="B1" s="2" t="inlineStr">
        <is>
          <t>Morningstar Multisector Bond FundSince Inception</t>
        </is>
      </c>
      <c r="C1" s="2" t="inlineStr">
        <is>
          <t>Morningstar Multisector Bond Fund1 Year</t>
        </is>
      </c>
      <c r="D1" s="2" t="inlineStr">
        <is>
          <t>Morningstar Multisector Bond FundInception Date</t>
        </is>
      </c>
      <c r="E1" s="2" t="inlineStr">
        <is>
          <t>Morningstar Multisector Bond FundReturn After Taxes on DistributionsSince Inception</t>
        </is>
      </c>
      <c r="F1" s="2" t="inlineStr">
        <is>
          <t>Morningstar Multisector Bond FundReturn After Taxes on Distributions1 Year</t>
        </is>
      </c>
      <c r="G1" s="2" t="inlineStr">
        <is>
          <t>Morningstar Multisector Bond FundReturn After Taxes on Distributions and Sale of Fund SharesSince Inception</t>
        </is>
      </c>
      <c r="H1" s="2" t="inlineStr">
        <is>
          <t>Morningstar Multisector Bond FundReturn After Taxes on Distributions and Sale of Fund Shares1 Year</t>
        </is>
      </c>
      <c r="I1" s="2" t="inlineStr">
        <is>
          <t>Morningstar Multisector Bond Blended Index (reflects no deduction for fees, expenses, or taxes)Since Inception</t>
        </is>
      </c>
      <c r="K1" s="2" t="inlineStr">
        <is>
          <t>Morningstar Multisector Bond Blended Index (reflects no deduction for fees, expenses, or taxes)1 Year</t>
        </is>
      </c>
    </row>
    <row r="2">
      <c r="A2" s="4" t="inlineStr">
        <is>
          <t>Total</t>
        </is>
      </c>
      <c r="B2" s="4" t="inlineStr">
        <is>
          <t>7.75%</t>
        </is>
      </c>
      <c r="C2" s="4" t="inlineStr">
        <is>
          <t>6.45%</t>
        </is>
      </c>
      <c r="D2" s="4" t="inlineStr">
        <is>
          <t>Nov. 2,
		2018</t>
        </is>
      </c>
      <c r="E2" s="4" t="inlineStr">
        <is>
          <t>5.86%</t>
        </is>
      </c>
      <c r="F2" s="4" t="inlineStr">
        <is>
          <t>5.23%</t>
        </is>
      </c>
      <c r="G2" s="4" t="inlineStr">
        <is>
          <t>5.10%</t>
        </is>
      </c>
      <c r="H2" s="4" t="inlineStr">
        <is>
          <t>3.77%</t>
        </is>
      </c>
      <c r="I2" s="4" t="inlineStr">
        <is>
          <t>8.71%</t>
        </is>
      </c>
      <c r="J2" s="4" t="inlineStr">
        <is>
          <t>[1]</t>
        </is>
      </c>
      <c r="K2" s="4" t="inlineStr">
        <is>
          <t>5.72%</t>
        </is>
      </c>
      <c r="L2" s="4" t="inlineStr">
        <is>
          <t>[1]</t>
        </is>
      </c>
    </row>
    <row r="3"/>
    <row r="4">
      <c r="A4" s="4" t="inlineStr">
        <is>
          <t>[1]</t>
        </is>
      </c>
      <c r="B4" s="4" t="inlineStr">
        <is>
          <t>The Morningstar Multisector Bond Blended Index is composed of 50% Bloomberg Barclays U.S. Corporate High Yield Index, 25% J.P. Morgan EMBI Global TR Index, and 25% J.P. Morgan Government Bond Index-Emerging Markets Global Diversified. The Bloomberg Barclays U.S. Corporate High Yield Index represents the universe of fixed rate, non-investment grade securities in which the Fund invests. The J.P. Morgan EMBI Global TR Index tracks total returns for US dollar-denominated debt instruments issued by emerging market sovereign and quasi-sovereign entities: Brady bonds, loans, Eurobonds. The J.P. Morgan Government Bond Index-Emerging Markets Global Diversified is a global local Emerging Markets index, and consists of regularly traded, liquid fixed-rate, domestic currency government bonds to which international investors can gain exposure.</t>
        </is>
      </c>
    </row>
  </sheetData>
  <mergeCells count="4">
    <mergeCell ref="I1:J1"/>
    <mergeCell ref="K1:L1"/>
    <mergeCell ref="A3:L3"/>
    <mergeCell ref="B4:L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Multi-Sector Bond Fund</t>
        </is>
      </c>
    </row>
    <row r="5">
      <c r="A5" s="3" t="inlineStr">
        <is>
          <t>Risk Return Abstract</t>
        </is>
      </c>
      <c r="B5" s="4" t="inlineStr">
        <is>
          <t>rr_RiskReturnAbstract</t>
        </is>
      </c>
    </row>
    <row r="6">
      <c r="A6" s="4" t="inlineStr">
        <is>
          <t>Risk/Return [Heading]</t>
        </is>
      </c>
      <c r="B6" s="4" t="inlineStr">
        <is>
          <t>rr_RiskReturnHeading</t>
        </is>
      </c>
      <c r="C6" s="4" t="inlineStr">
        <is>
          <t>Morningstar Multisector Bond Fund</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total return through a combination of current income and capital appreciation.</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127 % of the average value of its portfolio. The nature of the strategies in this Fund is to engage in active and frequent trading of its portfolio securities which may result in higher portfolio turnover. Turnover is mainly driven by a few strategies employed to help manage duration and curve risk.</t>
        </is>
      </c>
    </row>
    <row r="16">
      <c r="A16" s="4" t="inlineStr">
        <is>
          <t>Portfolio Turnover, Rate</t>
        </is>
      </c>
      <c r="B16" s="4" t="inlineStr">
        <is>
          <t>rr_PortfolioTurnoverRate</t>
        </is>
      </c>
      <c r="C16" s="4" t="inlineStr">
        <is>
          <t>127.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total return through a combination of current income and capital appreciation, the Fund will normally invest at least 80% of its assets in debt securities (commonly referred to as “bonds”) of varying maturity, duration, and quality across various sectors of the fixed-income market. These may include U.S. and non-U.S. corporate debt securities, U.S. and non-U.S. government debt securities, emerging-market debt securities, mortgage-backed and asset-backed securities, municipal securities, and floating-rate notes. The Fund may invest without limit in fixed-income securities that are rated below investment grade (commonly known as junk bonds), or if unrated, are determined by the Fund’s subadviser(s) to be of comparable quality. The Fund may invest without limit in securities denominated in foreign currencies and in U.S. dollar- denominated securities of foreign issuers. The Fund may invest in securities acquired in a private placement, such as Rule 144A securities, as well as derivatives, including options, futures, swaps, forward foreign currency contracts and currency options, for risk management purposes or as part of its investment strategies. Due to the opportunistic nature of its strategy, the Fund may also invest up to 20% of its assets in equity securities, including common stocks and convertible securit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This Fund is designed to offer a high level of risk, and 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Interest-Rate Risk— The value of fixed-income securitie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Geographic Concentration Risk— To the extent that the Fund invests a significant portion of its assets in a particular country, region or continent, economic, political, social and environmental conditions in such country, region or continent will have a greater effect on the Fund’s performance than they would in a more geographically diversified equity fund.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Risks of Investing in Latin American Issuers —The economies of certain Latin American countries have experienced high interest rates, economic volatility, inflation, currency devaluations, government debt defaults and high unemployment rates. Certain Latin American countries have experienced periods of political and economic instability and social unrest in the past. International economic conditions, particularly those in the U.S., Europe and Asia, as well as world prices for oil and other commodities may also influence the development of Latin American economies. These risks, among others, may adversely affect the value of the Fund’s investments. Risk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rapid fluctuations in inflation and interest rates, decreased exports, economic recessions and political unrest. Economic and political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a higher degree of risk. To the extent the Fund invests in securities of companies located in or operating in China,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therefore, there is no guarantee that the quality of financial reporting or the audits conducted by audit firms of such issuers meet PCAOB standards. European Market Risk— Adverse economic and political events in Europe may cause the Fund’s investments to decline in value. Member states of the European Union (“EU”) are subject to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other EU member countries. In addition, the risk of investing in Europe may be heightened due to the United Kingdom’s departure from the EU on January 31, 2020. The country’s departure (known as “Brexit”) sparked depreciation in the value of the British pound, short-term declines in the stock markets and heightened risk of continued economic volatility worldwide. While it is not possible to determine the precise impact these events may have on the Fund, during this period and beyond, the impact on the United Kingdom and European economies and the broader global economy could be significant, resulting in negative impacts, such as increased volatility and illiquidity, and potentially lower economic growth, on markets in the United Kingdom, Europe and globally, which may adversely affect the value of the Fund’s investments. Currency Risk— Because this Fund may invest in securities of non-U.S. issuers, changes in currency exchange rates could hurt performance. Morningstar or a subadviser may decide not to hedge, or may not be successful in hedging, its currency exposure.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Municipal Securities Risk— The municipal securities market could be significantly affected by negative political and legislative changes, as well as uncertainties related to taxation or the rights of municipal security holders. Changes in the financial health of a municipality may make it difficult for it to pay interest and principal when due. Floating-Rate Notes Risk— Floating-rate notes are subject to credit risk and interest-rate risk. The interest rate of a floating rate instrument may be based on a known lending rate, such as a bank’s prime rate, and is reset whenever such rate is adjusted. The interest rate on a variable-rate demand note is reset at specified intervals at a market rate. Some floating- and variable-rate securities may be callable by the issuer, meaning that they can be paid off before their maturity date and the proceeds may be required to be invested in lower yielding securities that reduce the Fund’s income. Private Placements Risk— Securities that are purchased in private placements are subject to restrictions on resale as a matter of contract or under federal securities laws. Because there may be relatively few potential purchasers for these investments, especially under adverse circumstances, a Fund could find it more difficult to sell private placements at an advisable time or attractive price. Additionally, such securities may not be listed on an exchange and may have no active trading market. Accordingly, many private placement securities may be illiquid. At times, it may also be more difficult to determine the fair value of such securities for purposes of computing a Fund’s net asset value.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Convertible Securities Risk— Convertible securities are generally debt securities or preferred stocks that may be converted into common stock.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Nondiversification Risk —As a nondiversified fund, the Fund has a greater potential to realize losses if adverse events affect a particular issuer.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This Fund is designed to offer a high level of risk, and you can lose money by investing in the Fund.&amp;lt;/span&gt;</t>
        </is>
      </c>
    </row>
    <row r="25">
      <c r="A25" s="4" t="inlineStr">
        <is>
          <t>Risk Nondiversified Status [Text]</t>
        </is>
      </c>
      <c r="B25" s="4" t="inlineStr">
        <is>
          <t>rr_RiskNondiversifiedStatus</t>
        </is>
      </c>
      <c r="C25" s="4" t="inlineStr">
        <is>
          <t>&amp;lt;span style="color:#000000;font-family:Arial;font-size:11pt;font-style:italic;margin-left:0%;"&gt;Nondiversification Risk&amp;lt;/span&gt;&amp;lt;span style="color:#000000;font-family:Arial;font-size:11pt;"&gt;—As a nondiversified fund, the Fund has a greater potential to realize losses if adverse events affect a particular issuer.&amp;lt;/span&gt;</t>
        </is>
      </c>
    </row>
    <row r="26">
      <c r="A26" s="4" t="inlineStr">
        <is>
          <t>Bar Chart and Performance Table [Heading]</t>
        </is>
      </c>
      <c r="B26" s="4" t="inlineStr">
        <is>
          <t>rr_BarChartAndPerformanceTableHeading</t>
        </is>
      </c>
      <c r="C26" s="4" t="inlineStr">
        <is>
          <t>&amp;lt;span style="color:#000000;font-family:Arial;font-size:10.5pt;font-weight:bold;margin-left:0%;"&gt;Performance&amp;lt;/span&gt;</t>
        </is>
      </c>
    </row>
    <row r="27">
      <c r="A27" s="4" t="inlineStr">
        <is>
          <t>Performance Narrative [Text Block]</t>
        </is>
      </c>
      <c r="B27" s="4" t="inlineStr">
        <is>
          <t>rr_PerformanceNarrativeTextBlock</t>
        </is>
      </c>
      <c r="C27"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9">
      <c r="A29" s="4" t="inlineStr">
        <is>
          <t>Performance Availability Phone [Text]</t>
        </is>
      </c>
      <c r="B29" s="4" t="inlineStr">
        <is>
          <t>rr_PerformanceAvailabilityPhone</t>
        </is>
      </c>
      <c r="C29" s="4" t="inlineStr">
        <is>
          <t>&amp;lt;span style="font-family:Arial;font-size:11pt;"&gt;877-626-3224&amp;lt;/span&gt;</t>
        </is>
      </c>
    </row>
    <row r="30">
      <c r="A30" s="4" t="inlineStr">
        <is>
          <t>Performance Availability Website Address [Text]</t>
        </is>
      </c>
      <c r="B30" s="4" t="inlineStr">
        <is>
          <t>rr_PerformanceAvailabilityWebSiteAddress</t>
        </is>
      </c>
      <c r="C30" s="4" t="inlineStr">
        <is>
          <t>&amp;lt;span style="font-family:Arial;font-size:11pt;"&gt;http://connect.rightprospectus.com/Morningstar&amp;lt;/span&gt;</t>
        </is>
      </c>
    </row>
    <row r="31">
      <c r="A31" s="4" t="inlineStr">
        <is>
          <t>Performance Past Does Not Indicate Future [Text]</t>
        </is>
      </c>
      <c r="B31" s="4" t="inlineStr">
        <is>
          <t>rr_PerformancePastDoesNotIndicateFuture</t>
        </is>
      </c>
      <c r="C31" s="4" t="inlineStr">
        <is>
          <t>&amp;lt;span style="font-family:Arial;font-size:11pt;"&gt;As with all mutual funds, the Fund’s past performance (before and after taxes) does not predict how the Fund &amp;lt;/span&gt;&amp;lt;span style="font-family:Arial;font-size:11pt;"&gt;will perform in the future.&amp;lt;/span&gt;</t>
        </is>
      </c>
    </row>
    <row r="32">
      <c r="A32" s="4" t="inlineStr">
        <is>
          <t>Bar Chart [Heading]</t>
        </is>
      </c>
      <c r="B32" s="4" t="inlineStr">
        <is>
          <t>rr_BarChartHeading</t>
        </is>
      </c>
      <c r="C32" s="4" t="inlineStr">
        <is>
          <t>&amp;lt;span style="color:#000000;font-family:Arial;font-size:10.5pt;font-weight:bold;"&gt;Calendar Year Total Return&amp;lt;/span&gt;&amp;lt;span style="font-family:Arial;font-size:10.5pt;font-weight:bold;"&gt;Morningstar Multisector Bond Fund % Total Return&amp;lt;/span&gt;</t>
        </is>
      </c>
    </row>
    <row r="33">
      <c r="A33" s="4" t="inlineStr">
        <is>
          <t>Bar Chart Closing [Text Block]</t>
        </is>
      </c>
      <c r="B33" s="4" t="inlineStr">
        <is>
          <t>rr_BarChartClosingTextBlock</t>
        </is>
      </c>
      <c r="C33" s="4" t="inlineStr">
        <is>
          <t>Year-to-Date Return as of June 30, 2021 -0.61% Best Quarter 2Q 2020 9.10% Worst Quarter 1Q 2020 -11.30%</t>
        </is>
      </c>
    </row>
    <row r="34">
      <c r="A34" s="4" t="inlineStr">
        <is>
          <t>Performance Table Heading</t>
        </is>
      </c>
      <c r="B34" s="4" t="inlineStr">
        <is>
          <t>rr_PerformanceTableHeading</t>
        </is>
      </c>
      <c r="C34" s="4" t="inlineStr">
        <is>
          <t>&amp;lt;span style="font-family:Arial;font-size:10pt;font-weight:bold;padding-left:0.0%;"&gt;Average Annual Total Return &amp;lt;/span&gt;&amp;lt;span style="font-family:Arial;font-size:10pt;padding-left:0.0%;"&gt;(For the period ended December 31, 2020)&amp;lt;/span&gt;</t>
        </is>
      </c>
    </row>
    <row r="35">
      <c r="A35" s="4" t="inlineStr">
        <is>
          <t>Performance Table Uses Highest Federal Rate</t>
        </is>
      </c>
      <c r="B35" s="4" t="inlineStr">
        <is>
          <t>rr_PerformanceTableUsesHighestFederalRate</t>
        </is>
      </c>
      <c r="C35"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Arial;font-size:11pt;"&gt;Actual after-tax returns depend on an investor’s tax situation &amp;lt;/span&gt;&amp;lt;span style="color:#000000;font-family:Arial;font-size:11pt;"&gt;and may differ from those shown, and after-tax returns shown are not relevant to investors who hold their Fund shares through tax-deferred arrangements, such as 401(k) plans or individual retirement accounts.&amp;lt;/span&gt;</t>
        </is>
      </c>
    </row>
    <row r="37">
      <c r="A37" s="4" t="inlineStr">
        <is>
          <t>Performance Table Narrative</t>
        </is>
      </c>
      <c r="B37" s="4" t="inlineStr">
        <is>
          <t>rr_PerformanceTableNarrativeTextBlock</t>
        </is>
      </c>
      <c r="C37"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8">
      <c r="A38" s="4" t="inlineStr">
        <is>
          <t>Morningstar Multi-Sector Bond Fund | Morningstar Multisector Bond Fund</t>
        </is>
      </c>
    </row>
    <row r="39">
      <c r="A39" s="3" t="inlineStr">
        <is>
          <t>Risk Return Abstract</t>
        </is>
      </c>
      <c r="B39" s="4" t="inlineStr">
        <is>
          <t>rr_RiskReturnAbstract</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Exchange Fee</t>
        </is>
      </c>
      <c r="B43" s="4" t="inlineStr">
        <is>
          <t>rr_ExchangeFeeOverRedemption</t>
        </is>
      </c>
      <c r="C43" s="4" t="inlineStr">
        <is>
          <t xml:space="preserve">none
				</t>
        </is>
      </c>
    </row>
    <row r="44">
      <c r="A44" s="4" t="inlineStr">
        <is>
          <t>Account Service Fee</t>
        </is>
      </c>
      <c r="B44" s="4" t="inlineStr">
        <is>
          <t>rr_MaximumAccountFeeOverAssets</t>
        </is>
      </c>
      <c r="C44" s="4" t="inlineStr">
        <is>
          <t xml:space="preserve">none
				</t>
        </is>
      </c>
    </row>
    <row r="45">
      <c r="A45" s="4" t="inlineStr">
        <is>
          <t>Management Fees</t>
        </is>
      </c>
      <c r="B45" s="4" t="inlineStr">
        <is>
          <t>rr_ManagementFeesOverAssets</t>
        </is>
      </c>
      <c r="C45" s="4" t="inlineStr">
        <is>
          <t>0.61%</t>
        </is>
      </c>
    </row>
    <row r="46">
      <c r="A46" s="4" t="inlineStr">
        <is>
          <t>Distribution (12b-1) Fees</t>
        </is>
      </c>
      <c r="B46" s="4" t="inlineStr">
        <is>
          <t>rr_DistributionAndService12b1FeesOverAssets</t>
        </is>
      </c>
      <c r="C46" s="4" t="inlineStr">
        <is>
          <t xml:space="preserve">none
				</t>
        </is>
      </c>
    </row>
    <row r="47">
      <c r="A47" s="4" t="inlineStr">
        <is>
          <t>Sub-Accounting Fees</t>
        </is>
      </c>
      <c r="B47" s="4" t="inlineStr">
        <is>
          <t>rr_Component1OtherExpensesOverAssets</t>
        </is>
      </c>
      <c r="C47" s="4" t="inlineStr">
        <is>
          <t>0.10%</t>
        </is>
      </c>
      <c r="D47" s="4" t="inlineStr">
        <is>
          <t>[1]</t>
        </is>
      </c>
    </row>
    <row r="48">
      <c r="A48" s="4" t="inlineStr">
        <is>
          <t>Other Operating Expenses</t>
        </is>
      </c>
      <c r="B48" s="4" t="inlineStr">
        <is>
          <t>rr_Component3OtherExpensesOverAssets</t>
        </is>
      </c>
      <c r="C48" s="4" t="inlineStr">
        <is>
          <t>0.20%</t>
        </is>
      </c>
    </row>
    <row r="49">
      <c r="A49" s="4" t="inlineStr">
        <is>
          <t>Total Other Expenses</t>
        </is>
      </c>
      <c r="B49" s="4" t="inlineStr">
        <is>
          <t>rr_OtherExpensesOverAssets</t>
        </is>
      </c>
      <c r="C49" s="4" t="inlineStr">
        <is>
          <t>0.30%</t>
        </is>
      </c>
    </row>
    <row r="50">
      <c r="A50" s="4" t="inlineStr">
        <is>
          <t>Acquired Fund Fees and Expenses</t>
        </is>
      </c>
      <c r="B50" s="4" t="inlineStr">
        <is>
          <t>rr_AcquiredFundFeesAndExpensesOverAssets</t>
        </is>
      </c>
      <c r="C50" s="4" t="inlineStr">
        <is>
          <t>0.01%</t>
        </is>
      </c>
      <c r="D50" s="4" t="inlineStr">
        <is>
          <t>[2]</t>
        </is>
      </c>
    </row>
    <row r="51">
      <c r="A51" s="4" t="inlineStr">
        <is>
          <t>Total Annual Fund Operating Expenses</t>
        </is>
      </c>
      <c r="B51" s="4" t="inlineStr">
        <is>
          <t>rr_ExpensesOverAssets</t>
        </is>
      </c>
      <c r="C51" s="4" t="inlineStr">
        <is>
          <t>0.92%</t>
        </is>
      </c>
    </row>
    <row r="52">
      <c r="A52" s="4" t="inlineStr">
        <is>
          <t>Fee Waivers and Expense Reimbursement</t>
        </is>
      </c>
      <c r="B52" s="4" t="inlineStr">
        <is>
          <t>rr_FeeWaiverOrReimbursementOverAssets</t>
        </is>
      </c>
      <c r="C52" s="4" t="inlineStr">
        <is>
          <t>0.12%</t>
        </is>
      </c>
      <c r="D52" s="4" t="inlineStr">
        <is>
          <t>[3]</t>
        </is>
      </c>
    </row>
    <row r="53">
      <c r="A53" s="4" t="inlineStr">
        <is>
          <t>Total Annual Fund Operating Expenses After Fee Waivers and Expense Reimbursement</t>
        </is>
      </c>
      <c r="B53" s="4" t="inlineStr">
        <is>
          <t>rr_NetExpensesOverAssets</t>
        </is>
      </c>
      <c r="C53" s="4" t="inlineStr">
        <is>
          <t>0.80%</t>
        </is>
      </c>
      <c r="D53" s="4" t="inlineStr">
        <is>
          <t>[3]</t>
        </is>
      </c>
    </row>
    <row r="54">
      <c r="A54" s="4" t="inlineStr">
        <is>
          <t>1 Year</t>
        </is>
      </c>
      <c r="B54" s="4" t="inlineStr">
        <is>
          <t>rr_ExpenseExampleYear01</t>
        </is>
      </c>
      <c r="C54" s="6" t="n">
        <v>82</v>
      </c>
    </row>
    <row r="55">
      <c r="A55" s="4" t="inlineStr">
        <is>
          <t>3 Years</t>
        </is>
      </c>
      <c r="B55" s="4" t="inlineStr">
        <is>
          <t>rr_ExpenseExampleYear03</t>
        </is>
      </c>
      <c r="C55" s="5" t="n">
        <v>281</v>
      </c>
    </row>
    <row r="56">
      <c r="A56" s="4" t="inlineStr">
        <is>
          <t>5 Years</t>
        </is>
      </c>
      <c r="B56" s="4" t="inlineStr">
        <is>
          <t>rr_ExpenseExampleYear05</t>
        </is>
      </c>
      <c r="C56" s="5" t="n">
        <v>498</v>
      </c>
    </row>
    <row r="57">
      <c r="A57" s="4" t="inlineStr">
        <is>
          <t>10 Years</t>
        </is>
      </c>
      <c r="B57" s="4" t="inlineStr">
        <is>
          <t>rr_ExpenseExampleYear10</t>
        </is>
      </c>
      <c r="C57" s="6" t="n">
        <v>1120</v>
      </c>
    </row>
    <row r="58">
      <c r="A58" s="4" t="inlineStr">
        <is>
          <t>2019</t>
        </is>
      </c>
      <c r="B58" s="4" t="inlineStr">
        <is>
          <t>rr_AnnualReturn2019</t>
        </is>
      </c>
      <c r="C58" s="4" t="inlineStr">
        <is>
          <t>10.53%</t>
        </is>
      </c>
    </row>
    <row r="59">
      <c r="A59" s="4" t="inlineStr">
        <is>
          <t>2020</t>
        </is>
      </c>
      <c r="B59" s="4" t="inlineStr">
        <is>
          <t>rr_AnnualReturn2020</t>
        </is>
      </c>
      <c r="C59" s="4" t="inlineStr">
        <is>
          <t>6.45%</t>
        </is>
      </c>
    </row>
    <row r="60">
      <c r="A60" s="4" t="inlineStr">
        <is>
          <t>Year to Date Return, Label</t>
        </is>
      </c>
      <c r="B60" s="4" t="inlineStr">
        <is>
          <t>rr_YearToDateReturnLabel</t>
        </is>
      </c>
      <c r="C60" s="4" t="inlineStr">
        <is>
          <t>&amp;lt;span style="font-family:Arial;font-size:11pt;font-weight:bold;padding-left:0.0%;"&gt;Year-to-Date Return as of&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0.61%)</t>
        </is>
      </c>
    </row>
    <row r="63">
      <c r="A63" s="4" t="inlineStr">
        <is>
          <t>Highest Quarterly Return, Label</t>
        </is>
      </c>
      <c r="B63" s="4" t="inlineStr">
        <is>
          <t>rr_HighestQuarterlyReturnLabel</t>
        </is>
      </c>
      <c r="C63" s="4" t="inlineStr">
        <is>
          <t>&amp;lt;span style="font-family:Arial;font-size:11pt;font-weight:bold;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9.10%</t>
        </is>
      </c>
    </row>
    <row r="66">
      <c r="A66" s="4" t="inlineStr">
        <is>
          <t>Lowest Quarterly Return, Label</t>
        </is>
      </c>
      <c r="B66" s="4" t="inlineStr">
        <is>
          <t>rr_LowestQuarterlyReturnLabel</t>
        </is>
      </c>
      <c r="C66" s="4" t="inlineStr">
        <is>
          <t>&amp;lt;span style="font-family:Arial;font-size:11pt;font-weight:bold;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1.30%)</t>
        </is>
      </c>
    </row>
    <row r="69">
      <c r="A69" s="4" t="inlineStr">
        <is>
          <t>1 Year</t>
        </is>
      </c>
      <c r="B69" s="4" t="inlineStr">
        <is>
          <t>rr_AverageAnnualReturnYear01</t>
        </is>
      </c>
      <c r="C69" s="4" t="inlineStr">
        <is>
          <t>6.45%</t>
        </is>
      </c>
    </row>
    <row r="70">
      <c r="A70" s="4" t="inlineStr">
        <is>
          <t>Since Inception</t>
        </is>
      </c>
      <c r="B70" s="4" t="inlineStr">
        <is>
          <t>rr_AverageAnnualReturnSinceInception</t>
        </is>
      </c>
      <c r="C70" s="4" t="inlineStr">
        <is>
          <t>7.75%</t>
        </is>
      </c>
    </row>
    <row r="71">
      <c r="A71" s="4" t="inlineStr">
        <is>
          <t>Inception Date</t>
        </is>
      </c>
      <c r="B71" s="4" t="inlineStr">
        <is>
          <t>rr_AverageAnnualReturnInceptionDate</t>
        </is>
      </c>
      <c r="C71" s="4" t="inlineStr">
        <is>
          <t>Nov. 2,
		2018</t>
        </is>
      </c>
    </row>
    <row r="72">
      <c r="A72" s="4" t="inlineStr">
        <is>
          <t>Morningstar Multi-Sector Bond Fund | Return After Taxes on Distributions | Morningstar Multisector Bond Fund</t>
        </is>
      </c>
    </row>
    <row r="73">
      <c r="A73" s="3" t="inlineStr">
        <is>
          <t>Risk Return Abstract</t>
        </is>
      </c>
      <c r="B73" s="4" t="inlineStr">
        <is>
          <t>rr_RiskReturnAbstract</t>
        </is>
      </c>
    </row>
    <row r="74">
      <c r="A74" s="4" t="inlineStr">
        <is>
          <t>1 Year</t>
        </is>
      </c>
      <c r="B74" s="4" t="inlineStr">
        <is>
          <t>rr_AverageAnnualReturnYear01</t>
        </is>
      </c>
      <c r="C74" s="4" t="inlineStr">
        <is>
          <t>5.23%</t>
        </is>
      </c>
    </row>
    <row r="75">
      <c r="A75" s="4" t="inlineStr">
        <is>
          <t>Since Inception</t>
        </is>
      </c>
      <c r="B75" s="4" t="inlineStr">
        <is>
          <t>rr_AverageAnnualReturnSinceInception</t>
        </is>
      </c>
      <c r="C75" s="4" t="inlineStr">
        <is>
          <t>5.86%</t>
        </is>
      </c>
    </row>
    <row r="76">
      <c r="A76" s="4" t="inlineStr">
        <is>
          <t>Morningstar Multi-Sector Bond Fund | Return After Taxes on Distributions and Sale of Fund Shares | Morningstar Multisector Bond Fund</t>
        </is>
      </c>
    </row>
    <row r="77">
      <c r="A77" s="3" t="inlineStr">
        <is>
          <t>Risk Return Abstract</t>
        </is>
      </c>
      <c r="B77" s="4" t="inlineStr">
        <is>
          <t>rr_RiskReturnAbstract</t>
        </is>
      </c>
    </row>
    <row r="78">
      <c r="A78" s="4" t="inlineStr">
        <is>
          <t>1 Year</t>
        </is>
      </c>
      <c r="B78" s="4" t="inlineStr">
        <is>
          <t>rr_AverageAnnualReturnYear01</t>
        </is>
      </c>
      <c r="C78" s="4" t="inlineStr">
        <is>
          <t>3.77%</t>
        </is>
      </c>
    </row>
    <row r="79">
      <c r="A79" s="4" t="inlineStr">
        <is>
          <t>Since Inception</t>
        </is>
      </c>
      <c r="B79" s="4" t="inlineStr">
        <is>
          <t>rr_AverageAnnualReturnSinceInception</t>
        </is>
      </c>
      <c r="C79" s="4" t="inlineStr">
        <is>
          <t>5.10%</t>
        </is>
      </c>
    </row>
    <row r="80">
      <c r="A80" s="4" t="inlineStr">
        <is>
          <t>Morningstar Multi-Sector Bond Fund | Morningstar Multisector Bond Blende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5.72%</t>
        </is>
      </c>
      <c r="D82" s="4" t="inlineStr">
        <is>
          <t>[4]</t>
        </is>
      </c>
    </row>
    <row r="83">
      <c r="A83" s="4" t="inlineStr">
        <is>
          <t>Since Inception</t>
        </is>
      </c>
      <c r="B83" s="4" t="inlineStr">
        <is>
          <t>rr_AverageAnnualReturnSinceInception</t>
        </is>
      </c>
      <c r="C83" s="4" t="inlineStr">
        <is>
          <t>8.71%</t>
        </is>
      </c>
      <c r="D83" s="4" t="inlineStr">
        <is>
          <t>[4]</t>
        </is>
      </c>
    </row>
    <row r="84"/>
    <row r="85">
      <c r="A85" s="4" t="inlineStr">
        <is>
          <t>[1]</t>
        </is>
      </c>
      <c r="B85" s="4" t="inlineStr">
        <is>
          <t>Represents fees assessed by financial intermediaries for providing certain account maintenance, record keeping, and transactional services with respect to Fund shares held by these intermediaries for their customers.</t>
        </is>
      </c>
    </row>
    <row r="86">
      <c r="A86" s="4" t="inlineStr">
        <is>
          <t>[2]</t>
        </is>
      </c>
      <c r="B86"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87">
      <c r="A87" s="4" t="inlineStr">
        <is>
          <t>[3]</t>
        </is>
      </c>
      <c r="B87"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80% (the Base Expense Limitation Agreement). It is important to note that as a result of the exclusion of the above-listed expenses from the cap, the Fund’s Total Annual Fund Operating Expenses may in certain circumstances be higher than 0.80%.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0%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88">
      <c r="A88" s="4" t="inlineStr">
        <is>
          <t>[4]</t>
        </is>
      </c>
      <c r="B88" s="4" t="inlineStr">
        <is>
          <t>The Morningstar Multisector Bond Blended Index is composed of 50% Bloomberg Barclays U.S. Corporate High Yield Index, 25% J.P. Morgan EMBI Global TR Index, and 25% J.P. Morgan Government Bond Index-Emerging Markets Global Diversified. The Bloomberg Barclays U.S. Corporate High Yield Index represents the universe of fixed rate, non-investment grade securities in which the Fund invests. The J.P. Morgan EMBI Global TR Index tracks total returns for US dollar-denominated debt instruments issued by emerging market sovereign and quasi-sovereign entities: Brady bonds, loans, Eurobonds. The J.P. Morgan Government Bond Index-Emerging Markets Global Diversified is a global local Emerging Markets index, and consists of regularly traded, liquid fixed-rate, domestic currency government bonds to which international investors can gain exposure.</t>
        </is>
      </c>
    </row>
  </sheetData>
  <mergeCells count="6">
    <mergeCell ref="C1:D1"/>
    <mergeCell ref="A84:C84"/>
    <mergeCell ref="B85:C85"/>
    <mergeCell ref="B86:C86"/>
    <mergeCell ref="B87:C87"/>
    <mergeCell ref="B88:C8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Total Return Bond Fund</t>
        </is>
      </c>
    </row>
    <row r="3">
      <c r="A3" s="4" t="inlineStr">
        <is>
          <t>Morningstar Total Return Bond Fund</t>
        </is>
      </c>
    </row>
    <row r="4">
      <c r="A4" s="4" t="inlineStr">
        <is>
          <t>&amp;lt;span style="font-family:Arial;font-size:10.5pt;font-weight:bold;"&gt;Investment Objective&amp;lt;/span&gt;</t>
        </is>
      </c>
    </row>
    <row r="5">
      <c r="A5" s="4" t="inlineStr">
        <is>
          <t>The Fund seeks to maximize total return while also generating income and preserving capital.</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iscal year ended April 30, 2021, the Fund’s portfolio turnover rate was 438 % of the average value of its portfolio. The nature of the strategies in this Fund is to engage in active and frequent trading of its portfolio securities which may result in higher portfolio turnover. Turnover is mainly driven by a few strategies employed to help manage duration and curve risk.</t>
        </is>
      </c>
    </row>
    <row r="14">
      <c r="A14" s="4" t="inlineStr">
        <is>
          <t>&amp;lt;span style="color:#000000;font-family:Arial;font-size:10.5pt;font-weight:bold;margin-left:0%;"&gt;Principal Investment Strategies&amp;lt;/span&gt;</t>
        </is>
      </c>
    </row>
    <row r="15">
      <c r="A15" s="4" t="inlineStr">
        <is>
          <t>In seeking to maximize total return while also generating income and preserving capital, the Fund will normally invest at least 80% of its assets in debt securities (commonly referred to as “bonds”) of varying maturity, duration, and quality. To meet its objective, the Fund may invest in investment companies such as mutual funds and ETFs, which could represent a significant percentage of assets. The Fund invests primarily in investment-grade fixed-income securities. These may include U.S. and non-U.S. investment-grade corporate debt securities, U.S. government debt securities, including Treasury Inflation Protected Bond Securities and zero-coupon securities, non-U.S. government debt securities, emerging-market debt securities, and mortgage-backed and asset-backed securities. The Fund may also invest up to 20% of its assets in fixed-income securities that are rated below investment grade (commonly known as junk bonds), or if unrated, are determined by the Fund’s subadviser(s) to be of comparable quality. In addition, the Fund may invest up to 15% of its assets in collateralized debt obligations (CDOs), of which 10% (as a percentage of the Fund’s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may invest up to 20% of its assets in securities denominated in foreign currencies. The Fund may also invest in securities acquired in a private placement, such as Rule 144A securities, as well as derivatives, including options, futures, swaps, and forward foreign currency contracts, for risk management purposes or as part of its investment strategies. The Fund may also enter into reverse repurchase agreements and dollar rolls. The Fund may also invest in short-term, high-quality fixed-income securities, cash or cash equivalents, including money market fund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This Fund is designed to offer a moderate level of risk, but 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terest-Rate Risk— The value of fixed-income securitie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CDO Risk—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In addition, investments in CDOs may be characterized by the Fund as illiquid invest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Dollar Rolls Risk— Dollar rolls involve the risk that the market value of the securities that the Fund is commit- ted to buy may decline below the price of the securities the Fund has sold. These transactions may involve leverage. Private Placements Risk— Securities that are purchased in private placements are subject to restrictions on resale as a matter of contract or under federal securities laws. Because there may be relatively few potential purchasers for these investments, especially under adverse circumstances, a Fund could find it more difficult to sell private placements at an advisable time or attractive price. Additionally, such securities may not be listed on an exchange and may have no active trading market. Accordingly, many private placement securities may be illiquid. At times, it may also be more difficult to determine the fair value of such securities for purposes of computing a Fund’s net asset value. LIBOR Risk —Certain instruments in which the Fund, or the underlying funds in which the Fund invests, may utilize the London Interbank Overnight Rate (LIBOR) as a reference rate for various rate calculations. The U.K. Financial Conduct Authority, which regulates LIBOR, has announced plans to phase out the use of LIBOR by the end of 2021. The potential effect of a transition away from LIBOR on the investments held by the Fund or underlying funds cannot yet be determined. To the extent that the Fund or underlying funds have exposure to contracts or instruments based on LIBOR that do not include fallback provisions, those investments may have an increased risk of becoming illiquid.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Total Return Bond Fund % Total Return&amp;lt;/span&gt;</t>
        </is>
      </c>
    </row>
    <row r="21">
      <c r="A21" s="4" t="inlineStr">
        <is>
          <t>Year-to-Date Return as of June 30, 2021 -1.71% Best Quarter 2Q 2020 6.05% Worst Quarter 1Q 2020 0.17%</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Total Return Bond Fund - Morningstar Total Return Bond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Total Return Bond Fund - Morningstar Total Return Bond Fund</t>
        </is>
      </c>
      <c r="B1" s="2" t="inlineStr">
        <is>
          <t>Aug. 31, 2021</t>
        </is>
      </c>
    </row>
    <row r="2">
      <c r="A2" s="3" t="inlineStr">
        <is>
          <t>Operating Expenses:</t>
        </is>
      </c>
    </row>
    <row r="3">
      <c r="A3" s="4" t="inlineStr">
        <is>
          <t>Management Fees</t>
        </is>
      </c>
      <c r="B3" s="4" t="inlineStr">
        <is>
          <t>0.44%</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Short Sale Dividend and Interest Expenses</t>
        </is>
      </c>
      <c r="B6" s="4" t="inlineStr">
        <is>
          <t>0.01%</t>
        </is>
      </c>
    </row>
    <row r="7">
      <c r="A7" s="4" t="inlineStr">
        <is>
          <t>Other Operating Expenses</t>
        </is>
      </c>
      <c r="B7" s="4" t="inlineStr">
        <is>
          <t>0.19%</t>
        </is>
      </c>
    </row>
    <row r="8">
      <c r="A8" s="4" t="inlineStr">
        <is>
          <t>Total Other Expenses</t>
        </is>
      </c>
      <c r="B8" s="4" t="inlineStr">
        <is>
          <t>0.30%</t>
        </is>
      </c>
    </row>
    <row r="9">
      <c r="A9" s="4" t="inlineStr">
        <is>
          <t>Acquired Fund Fees and Expenses</t>
        </is>
      </c>
      <c r="B9" s="4" t="inlineStr">
        <is>
          <t>0.02%</t>
        </is>
      </c>
      <c r="C9" s="4" t="inlineStr">
        <is>
          <t>[2]</t>
        </is>
      </c>
    </row>
    <row r="10">
      <c r="A10" s="4" t="inlineStr">
        <is>
          <t>Total Annual Fund Operating Expenses</t>
        </is>
      </c>
      <c r="B10" s="4" t="inlineStr">
        <is>
          <t>0.76%</t>
        </is>
      </c>
    </row>
    <row r="11">
      <c r="A11" s="4" t="inlineStr">
        <is>
          <t>Fee Waivers and Expense Reimbursement</t>
        </is>
      </c>
      <c r="B11" s="4" t="inlineStr">
        <is>
          <t>0.21%</t>
        </is>
      </c>
      <c r="C11" s="4" t="inlineStr">
        <is>
          <t>[3]</t>
        </is>
      </c>
    </row>
    <row r="12">
      <c r="A12" s="4" t="inlineStr">
        <is>
          <t>Total Annual Fund Operating Expenses After Fee Waivers and Expense Reimbursement</t>
        </is>
      </c>
      <c r="B12" s="4" t="inlineStr">
        <is>
          <t>0.55%</t>
        </is>
      </c>
      <c r="C12" s="4" t="inlineStr">
        <is>
          <t>[3]</t>
        </is>
      </c>
    </row>
    <row r="13"/>
    <row r="14">
      <c r="A14" s="4" t="inlineStr">
        <is>
          <t>[1]</t>
        </is>
      </c>
      <c r="B14" s="4" t="inlineStr">
        <is>
          <t>Represents fees assessed by financial intermediaries for providing certain account maintenance, record keeping, and transactional services with respect to Fund shares held by these intermediaries for their customers.</t>
        </is>
      </c>
    </row>
    <row r="15">
      <c r="A15" s="4" t="inlineStr">
        <is>
          <t>[2]</t>
        </is>
      </c>
      <c r="B15"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6">
      <c r="A16" s="4" t="inlineStr">
        <is>
          <t>[3]</t>
        </is>
      </c>
      <c r="B16"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53% (the Base Expense Limitation Agreement). It is important to note that as a result of the exclusion of the above-listed expenses from the cap, the Fund’s Total Annual Fund Operating Expenses may in certain circumstances be higher than 0.53%,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4%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3:C13"/>
    <mergeCell ref="B14:C14"/>
    <mergeCell ref="B15:C15"/>
    <mergeCell ref="B16:C1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Total Return Bond Fund - Morningstar Total Return Bond Fund</t>
        </is>
      </c>
      <c r="B1" s="2" t="inlineStr">
        <is>
          <t>1 Year</t>
        </is>
      </c>
      <c r="C1" s="2" t="inlineStr">
        <is>
          <t>3 Years</t>
        </is>
      </c>
      <c r="D1" s="2" t="inlineStr">
        <is>
          <t>5 Years</t>
        </is>
      </c>
      <c r="E1" s="2" t="inlineStr">
        <is>
          <t>10 Years</t>
        </is>
      </c>
    </row>
    <row r="2">
      <c r="A2" s="4" t="inlineStr">
        <is>
          <t>USD ($)</t>
        </is>
      </c>
      <c r="B2" s="5" t="n">
        <v>56</v>
      </c>
      <c r="C2" s="5" t="n">
        <v>222</v>
      </c>
      <c r="D2" s="5" t="n">
        <v>402</v>
      </c>
      <c r="E2" s="5" t="n">
        <v>92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Alternatives Fund</t>
        </is>
      </c>
    </row>
    <row r="3">
      <c r="A3" s="4" t="inlineStr">
        <is>
          <t>Morningstar Alternatives Fund</t>
        </is>
      </c>
    </row>
    <row r="4">
      <c r="A4" s="4" t="inlineStr">
        <is>
          <t>&amp;lt;span style="color:#000000;font-family:Arial;font-size:10.5pt;font-weight:bold;margin-left:0%;"&gt;Investment Objective&amp;lt;/span&gt;</t>
        </is>
      </c>
    </row>
    <row r="5">
      <c r="A5" s="4" t="inlineStr">
        <is>
          <t>The Fund seeks long-term capital appreciation and low sensitivity to traditional U.S. asset classes.</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372 % of the average value of its portfolio. The nature of the strategies in this Fund is to engage in active and frequent trading of its portfolio securities which may result in higher portfolio turnover. Turnover is mainly driven by a few strategies employed to help manage duration and curve risk.</t>
        </is>
      </c>
    </row>
    <row r="14">
      <c r="A14" s="4" t="inlineStr">
        <is>
          <t>&amp;lt;span style="color:#000000;font-family:Arial;font-size:10.5pt;font-weight:bold;margin-left:0%;"&gt;Principal Investment Strategies&amp;lt;/span&gt;</t>
        </is>
      </c>
    </row>
    <row r="15">
      <c r="A15" s="4" t="inlineStr">
        <is>
          <t>In seeking long-term capital appreciation and low sensitivity to traditional U.S. asset classes, the Fund allocates assets to strategies that provide alternative sources of return including (i) long/short macro strategies; (ii) long/short alpha strategies; (iii) merger arbitrage strategy; and (iv) convertible arbitrage strategy.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The Fund may also seek returns through core allocation across fixed income and equity markets. In particular, the Fund has the latitude to invest in the following alternative strategies: Long-Short Equity— Combines long equity positions with short equity positions (selling borrowed securities). Since the strategy is both long and short, total net exposure is typically less than 100%. Convertible Arbitrage— Includes the purchase of convertible securities and the sale of the underlying common stock. These securities tend to be convertible bonds or convertible preferred stocks that may be converted into the stock of the same company. Merger Arbitrage— Seeks to profit from the successful completion of corporate re-organizations. The process typically involves purchasing shares of an announced acquisition target company at a discount to its expected value upon completion of the acquisition. Hedging strategies may be used to reduce market exposure and volatility. Credit Arbitrage— Seeks to exploit the mispricing of different classes of securities that are usually of the same company, and may include investments in investment-grade and/or non-investment-grade corporate debt (otherwise known as junk bonds), credit derivatives, loans, equities, credit index securities, and private debt. Global Macro— Establishes long (number of contracts bought exceeds number sold) with a short (number of contracts sold exceeds number bought) exposures around the globe to take advantage of what the subadvisers believe to be attractive opportunities. This strategy may include investments in fixed-income and equity securities and a wide variety of derivative instruments. Such investments will likely have significant exposure to foreign investments and may be concentrated in a geographic region or country. Geographic Concentration Risk— To the extent that the Fund invests a significant portion of its assets in a particular country, region or continent, economic, political, social and environmental conditions in such country, region or continent will have a greater effect on the Fund’s performance than they would in a more geographically diversified fund. Hedged Equity— Seeks to limit investment loss by creating a transaction that offsets an existing position in a contract that provides the right to buy or sell shares of a security at a specific price for a certain time. Specifically, this strategy attempts to reduce the systematic risk created by factors such as exposures to sectors, market-cap ranges, investment styles, currencies, and/or countries; the strategy strives to achieve this by matching short positions within each area against long positions. This strategy may be managed as beta-neutral, dollar-neutral, or sector-neutral in order to achieve low beta exposures to certain market indexes. Market Neutral— Attempts to significantly reduce the systematic risk created by factors such as exposures to sectors, market-cap ranges, investment styles, currencies, and/or countries. This strategy seeks to achieve this by matching short positions within each area against long positions, and the strategy may be managed as beta-neutral, dollar-neutral, or sector-neutral. In attempting to significantly reduce systematic risk, issue selection may be emphasized, with profits dependent on the ability to sell short and buy long the chosen securities. Nontraditional Bond— Pursues strategies that diverge in one or more ways from conventional practice in the broader bond-fund universe. In pursuing this strategy, the Fund may seek to avoid losses and produce returns uncorrelated with the overall bond market and may employ a variety of methods to achieve those aims, including investing tactically across a wide swath of individual sectors, including high-yield and foreign debt. Debt Securitie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se debt securities may be of any credit quality, which may include investment grade securities and high yield securities, including unrated securities (commonly called “junk bonds”). The Fund may invest in fixed, variable and floating rate instruments, including participations and assignments, of any duration or maturity. Equity Securities— Investment in equity securities may include common stock, preferred stock, securities convertible into common stock, including contingent convertible bonds which are securities convertible into equity if a pre-specified trigger event occurs, and non-convertible preferred stock. Derivatives— Exposure to equity securities may be done through derivatives which at times may be significant. Types of derivatives include, but are not limited to, swaps, (including total return some of which may be referred to as contracts for difference), credit default, index and interest rate swaps; options; forward con- tracts; futures; options on futures and swaps; and foreign exchange transactions, for hedging purposes, as well as to enhance returns. Use of derivatives may be to maintain a portion of its portfolio long and short positions. Investments in indexed and inverse securities may also be made to provide a potential return based on a particular index of value or interest rates. This strategy may also include investments in repurchase agreements, reverse repurchase agreements and dollar rolls. Short Sales— Short sales may be used for hedging purposes or to enhance total return. Short sales “against the box” may also be used. In this type of short sale, at the time of the sale, the Fund owns or has the immediate and unconditional right to acquire the identical security at no additional cost. Currency— The Fund may invest in non-U.S. dollar denominated investments, including investments denominated in European and Asian currencies and in other non-U.S. and emerging market currencies. As a result, the Fund may have significant exposure to foreign currencies and investments in non-U.S. dollar-based assets may be made on a currency hedged or unhedged basis.To meet its objective, the Fund may invest in investment companies such as mutual funds and ETFs, which could represent a significant percentage of assets. The Fund may also invest in derivatives, including options, futures, swap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bsolute Return Strategy Risk —In seeking low sensitivity to traditional U.S. asset classes, the Fund uses an absolute return strategy and a benchmark index of cash-like instruments. Unlike most equity funds, the Fund should not be expected to benefit from broad equity market returns, and unlike traditional bond funds, it may not generate current income or benefit when interest rates decline.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Long/Short Strategy Risk —While the Fund may invest in long positions and short positions, there is the risk that the investments will not perform as expected and losses on one type of position could more than offset gains on the other, or the Fund could lose money on both positions, if the portfolio managers judge the market incorrectly. Interest-Rate Risk— The value of fixed-income securities, as well as some income-oriented equity securities that pay dividend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Convertible Securities Risk— Convertible securities are generally debt securities or preferred stocks that may be converted into common stock.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Preferred Stock Risk— Preferred stocks are subject to issuer-specific and market risks applicable generally to equity securities, however, unlike common stocks, participation in the growth of an issuer may be limited. Distributions on preferred stocks are generally payable at the discretion of the issuer’s board of directors, after the company makes required payments to holders of its bonds and other debt securities. For this reason, the value of preferred stock will usually react more strongly than bonds and other debt securities to actual or perceived changes in the company’s financial condition or prospects. Preferred stock of smaller companies may be more vulnerable to adverse developments than preferred stock of larger companies. Preferred stocks may be less liquid than common stocks. Preferred shareholders may have certain rights if distributions are not paid but generally have no legal recourse against the issuer and may suffer a loss of value if distributions are not paid. Short Sales Risk— Short sales involve selling a security the Fund does not own in anticipation that the security’s price will decline. To complete the transaction, the Fund must borrow the security to make delivery to the buyer. The Fund is then obligated to replace the security borrowed by purchasing the security at the market price at the time of replacement. Short sales are highly speculative and may subject the Fund to, at least theoretically, unlimited risk due to the fact that the value of the security underlying the short sale may appreciate indefinitely. Short sales also create leverage which increases the Fund’s exposure to the market. 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or may use borrowings for this cash. The need to maintain cash or other liquid assets in segregated accounts could limit the Fund’s ability to pursue other opportunities as they arise.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upranational Entities Risk—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When-Issued and Delayed Delivery Securities Risk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Indexed and Inverse Securities Risk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Alternatives Fund % Total Return&amp;lt;/span&gt;</t>
        </is>
      </c>
    </row>
    <row r="21">
      <c r="A21" s="4" t="inlineStr">
        <is>
          <t>Year-to-Date Return as of June 30, 2021 3.15% Best Quarter 2Q 2020 5.28% Worst Quarter 1Q 2020 -5.01%</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Total Return Bond Fund - Morningstar Total Return Bond Fund</t>
        </is>
      </c>
      <c r="B1" s="2" t="inlineStr">
        <is>
          <t>2019</t>
        </is>
      </c>
      <c r="C1" s="2" t="inlineStr">
        <is>
          <t>2020</t>
        </is>
      </c>
    </row>
    <row r="2">
      <c r="A2" s="4" t="inlineStr">
        <is>
          <t>Total</t>
        </is>
      </c>
      <c r="B2" s="4" t="inlineStr">
        <is>
          <t>9.34%</t>
        </is>
      </c>
      <c r="C2" s="4" t="inlineStr">
        <is>
          <t>9.5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6" customWidth="1" min="1" max="1"/>
    <col width="80" customWidth="1" min="2" max="2"/>
    <col width="41" customWidth="1" min="3" max="3"/>
    <col width="49" customWidth="1" min="4" max="4"/>
    <col width="80" customWidth="1" min="5" max="5"/>
    <col width="76" customWidth="1" min="6" max="6"/>
    <col width="80" customWidth="1" min="7" max="7"/>
    <col width="80" customWidth="1" min="8" max="8"/>
    <col width="80" customWidth="1" min="9" max="9"/>
    <col width="13" customWidth="1" min="10" max="10"/>
    <col width="80" customWidth="1" min="11" max="11"/>
    <col width="13" customWidth="1" min="12" max="12"/>
  </cols>
  <sheetData>
    <row r="1">
      <c r="A1" s="1" t="inlineStr">
        <is>
          <t>Average Annual Total Returns - Morningstar Total Return Bond Fund</t>
        </is>
      </c>
      <c r="B1" s="2" t="inlineStr">
        <is>
          <t>Morningstar Total Return Bond FundSince Inception</t>
        </is>
      </c>
      <c r="C1" s="2" t="inlineStr">
        <is>
          <t>Morningstar Total Return Bond Fund1 Year</t>
        </is>
      </c>
      <c r="D1" s="2" t="inlineStr">
        <is>
          <t>Morningstar Total Return Bond FundInception Date</t>
        </is>
      </c>
      <c r="E1" s="2" t="inlineStr">
        <is>
          <t>Morningstar Total Return Bond FundReturn After Taxes on DistributionsSince Inception</t>
        </is>
      </c>
      <c r="F1" s="2" t="inlineStr">
        <is>
          <t>Morningstar Total Return Bond FundReturn After Taxes on Distributions1 Year</t>
        </is>
      </c>
      <c r="G1" s="2" t="inlineStr">
        <is>
          <t>Morningstar Total Return Bond FundReturn After Taxes on Distributions and Sale of Fund SharesSince Inception</t>
        </is>
      </c>
      <c r="H1" s="2" t="inlineStr">
        <is>
          <t>Morningstar Total Return Bond FundReturn After Taxes on Distributions and Sale of Fund Shares1 Year</t>
        </is>
      </c>
      <c r="I1" s="2" t="inlineStr">
        <is>
          <t>Bloomberg Barclays U.S. Aggregate Bond Index (reflects no deduction for fees, expenses, or taxes)Since Inception</t>
        </is>
      </c>
      <c r="K1" s="2" t="inlineStr">
        <is>
          <t>Bloomberg Barclays U.S. Aggregate Bond Index (reflects no deduction for fees, expenses, or taxes)1 Year</t>
        </is>
      </c>
    </row>
    <row r="2">
      <c r="A2" s="4" t="inlineStr">
        <is>
          <t>Total</t>
        </is>
      </c>
      <c r="B2" s="4" t="inlineStr">
        <is>
          <t>9.92%</t>
        </is>
      </c>
      <c r="C2" s="4" t="inlineStr">
        <is>
          <t>9.57%</t>
        </is>
      </c>
      <c r="D2" s="4" t="inlineStr">
        <is>
          <t>Nov. 2,
		2018</t>
        </is>
      </c>
      <c r="E2" s="4" t="inlineStr">
        <is>
          <t>7.90%</t>
        </is>
      </c>
      <c r="F2" s="4" t="inlineStr">
        <is>
          <t>7.62%</t>
        </is>
      </c>
      <c r="G2" s="4" t="inlineStr">
        <is>
          <t>6.81%</t>
        </is>
      </c>
      <c r="H2" s="4" t="inlineStr">
        <is>
          <t>5.85%</t>
        </is>
      </c>
      <c r="I2" s="4" t="inlineStr">
        <is>
          <t>8.83%</t>
        </is>
      </c>
      <c r="J2" s="4" t="inlineStr">
        <is>
          <t>[1]</t>
        </is>
      </c>
      <c r="K2" s="4" t="inlineStr">
        <is>
          <t>7.51%</t>
        </is>
      </c>
      <c r="L2" s="4" t="inlineStr">
        <is>
          <t>[1]</t>
        </is>
      </c>
    </row>
    <row r="3"/>
    <row r="4">
      <c r="A4" s="4" t="inlineStr">
        <is>
          <t>[1]</t>
        </is>
      </c>
      <c r="B4" s="4" t="inlineStr">
        <is>
          <t>The Bloomberg Barclays U.S. Aggregate Bond Index is a broad-based, flagship benchmark that measures the investment grade, U.S.-dollar denominated, fixed-rate, taxable bond market.</t>
        </is>
      </c>
    </row>
  </sheetData>
  <mergeCells count="4">
    <mergeCell ref="I1:J1"/>
    <mergeCell ref="K1:L1"/>
    <mergeCell ref="A3:L3"/>
    <mergeCell ref="B4:L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Total Return Bond Fund</t>
        </is>
      </c>
    </row>
    <row r="5">
      <c r="A5" s="3" t="inlineStr">
        <is>
          <t>Risk Return Abstract</t>
        </is>
      </c>
      <c r="B5" s="4" t="inlineStr">
        <is>
          <t>rr_RiskReturnAbstract</t>
        </is>
      </c>
    </row>
    <row r="6">
      <c r="A6" s="4" t="inlineStr">
        <is>
          <t>Risk/Return [Heading]</t>
        </is>
      </c>
      <c r="B6" s="4" t="inlineStr">
        <is>
          <t>rr_RiskReturnHeading</t>
        </is>
      </c>
      <c r="C6" s="4" t="inlineStr">
        <is>
          <t>Morningstar Total Return Bond Fund</t>
        </is>
      </c>
    </row>
    <row r="7">
      <c r="A7" s="4" t="inlineStr">
        <is>
          <t>Objective [Heading]</t>
        </is>
      </c>
      <c r="B7" s="4" t="inlineStr">
        <is>
          <t>rr_ObjectiveHeading</t>
        </is>
      </c>
      <c r="C7" s="4" t="inlineStr">
        <is>
          <t>&amp;lt;span style="font-family:Arial;font-size:10.5pt;font-weight:bold;"&gt;Investment Objective&amp;lt;/span&gt;</t>
        </is>
      </c>
    </row>
    <row r="8">
      <c r="A8" s="4" t="inlineStr">
        <is>
          <t>Objective, Primary [Text Block]</t>
        </is>
      </c>
      <c r="B8" s="4" t="inlineStr">
        <is>
          <t>rr_ObjectivePrimaryTextBlock</t>
        </is>
      </c>
      <c r="C8" s="4" t="inlineStr">
        <is>
          <t>The Fund seeks to maximize total return while also generating income and preserving capital.</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iscal year ended April 30, 2021, the Fund’s portfolio turnover rate was 438 % of the average value of its portfolio. The nature of the strategies in this Fund is to engage in active and frequent trading of its portfolio securities which may result in higher portfolio turnover. Turnover is mainly driven by a few strategies employed to help manage duration and curve risk.</t>
        </is>
      </c>
    </row>
    <row r="16">
      <c r="A16" s="4" t="inlineStr">
        <is>
          <t>Portfolio Turnover, Rate</t>
        </is>
      </c>
      <c r="B16" s="4" t="inlineStr">
        <is>
          <t>rr_PortfolioTurnoverRate</t>
        </is>
      </c>
      <c r="C16" s="4" t="inlineStr">
        <is>
          <t>438.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to maximize total return while also generating income and preserving capital, the Fund will normally invest at least 80% of its assets in debt securities (commonly referred to as “bonds”) of varying maturity, duration, and quality. To meet its objective, the Fund may invest in investment companies such as mutual funds and ETFs, which could represent a significant percentage of assets. The Fund invests primarily in investment-grade fixed-income securities. These may include U.S. and non-U.S. investment-grade corporate debt securities, U.S. government debt securities, including Treasury Inflation Protected Bond Securities and zero-coupon securities, non-U.S. government debt securities, emerging-market debt securities, and mortgage-backed and asset-backed securities. The Fund may also invest up to 20% of its assets in fixed-income securities that are rated below investment grade (commonly known as junk bonds), or if unrated, are determined by the Fund’s subadviser(s) to be of comparable quality. In addition, the Fund may invest up to 15% of its assets in collateralized debt obligations (CDOs), of which 10% (as a percentage of the Fund’s assets) may be in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The Fund may invest up to 20% of its assets in securities denominated in foreign currencies. The Fund may also invest in securities acquired in a private placement, such as Rule 144A securities, as well as derivatives, including options, futures, swaps, and forward foreign currency contracts, for risk management purposes or as part of its investment strategies. The Fund may also enter into reverse repurchase agreements and dollar rolls. The Fund may also invest in short-term, high-quality fixed-income securities, cash or cash equivalents, including money market fund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This Fund is designed to offer a moderate level of risk, but 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terest-Rate Risk— The value of fixed-income securitie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CDO Risk—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In addition, investments in CDOs may be characterized by the Fund as illiquid invest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Reverse Repurchase Agreements Risk—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Dollar Rolls Risk— Dollar rolls involve the risk that the market value of the securities that the Fund is commit- ted to buy may decline below the price of the securities the Fund has sold. These transactions may involve leverage. Private Placements Risk— Securities that are purchased in private placements are subject to restrictions on resale as a matter of contract or under federal securities laws. Because there may be relatively few potential purchasers for these investments, especially under adverse circumstances, a Fund could find it more difficult to sell private placements at an advisable time or attractive price. Additionally, such securities may not be listed on an exchange and may have no active trading market. Accordingly, many private placement securities may be illiquid. At times, it may also be more difficult to determine the fair value of such securities for purposes of computing a Fund’s net asset value. LIBOR Risk —Certain instruments in which the Fund, or the underlying funds in which the Fund invests, may utilize the London Interbank Overnight Rate (LIBOR) as a reference rate for various rate calculations. The U.K. Financial Conduct Authority, which regulates LIBOR, has announced plans to phase out the use of LIBOR by the end of 2021. The potential effect of a transition away from LIBOR on the investments held by the Fund or underlying funds cannot yet be determined. To the extent that the Fund or underlying funds have exposure to contracts or instruments based on LIBOR that do not include fallback provisions, those investments may have an increased risk of becoming illiquid.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This Fund is designed to offer a moderate level of risk, but you can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8">
      <c r="A28" s="4" t="inlineStr">
        <is>
          <t>Performance Availability Phone [Text]</t>
        </is>
      </c>
      <c r="B28" s="4" t="inlineStr">
        <is>
          <t>rr_PerformanceAvailabilityPhone</t>
        </is>
      </c>
      <c r="C28" s="4" t="inlineStr">
        <is>
          <t>&amp;lt;span style="font-family:Arial;font-size:11pt;"&gt;877-626-3224&amp;lt;/span&gt;</t>
        </is>
      </c>
    </row>
    <row r="29">
      <c r="A29" s="4" t="inlineStr">
        <is>
          <t>Performance Availability Website Address [Text]</t>
        </is>
      </c>
      <c r="B29" s="4" t="inlineStr">
        <is>
          <t>rr_PerformanceAvailabilityWebSiteAddress</t>
        </is>
      </c>
      <c r="C29" s="4" t="inlineStr">
        <is>
          <t>&amp;lt;span style="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font-family:Arial;font-size:11pt;"&gt;As with all mutual funds, the Fund’s past performance (before and after taxes) does not predict how the Fund &amp;lt;/span&gt;&amp;lt;span style="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Total Return Bond Fund % Total Return&amp;lt;/span&gt;</t>
        </is>
      </c>
    </row>
    <row r="32">
      <c r="A32" s="4" t="inlineStr">
        <is>
          <t>Bar Chart Closing [Text Block]</t>
        </is>
      </c>
      <c r="B32" s="4" t="inlineStr">
        <is>
          <t>rr_BarChartClosingTextBlock</t>
        </is>
      </c>
      <c r="C32" s="4" t="inlineStr">
        <is>
          <t>Year-to-Date Return as of June 30, 2021 -1.71% Best Quarter 2Q 2020 6.05% Worst Quarter 1Q 2020 0.17%</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margin-left:0%;"&gt;and may differ from those shown, and after-tax returns shown are not relevant to investors who hold their &amp;lt;/span&gt;&amp;lt;span style="color:#000000;font-family:Arial;font-size:11pt;"&gt;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Total Return Bond Fund | Morningstar Total Return Bond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44%</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Short Sale Dividend and Interest Expenses</t>
        </is>
      </c>
      <c r="B47" s="4" t="inlineStr">
        <is>
          <t>rr_Component2OtherExpensesOverAssets</t>
        </is>
      </c>
      <c r="C47" s="4" t="inlineStr">
        <is>
          <t>0.01%</t>
        </is>
      </c>
    </row>
    <row r="48">
      <c r="A48" s="4" t="inlineStr">
        <is>
          <t>Other Operating Expenses</t>
        </is>
      </c>
      <c r="B48" s="4" t="inlineStr">
        <is>
          <t>rr_Component3OtherExpensesOverAssets</t>
        </is>
      </c>
      <c r="C48" s="4" t="inlineStr">
        <is>
          <t>0.19%</t>
        </is>
      </c>
    </row>
    <row r="49">
      <c r="A49" s="4" t="inlineStr">
        <is>
          <t>Total Other Expenses</t>
        </is>
      </c>
      <c r="B49" s="4" t="inlineStr">
        <is>
          <t>rr_OtherExpensesOverAssets</t>
        </is>
      </c>
      <c r="C49" s="4" t="inlineStr">
        <is>
          <t>0.30%</t>
        </is>
      </c>
    </row>
    <row r="50">
      <c r="A50" s="4" t="inlineStr">
        <is>
          <t>Acquired Fund Fees and Expenses</t>
        </is>
      </c>
      <c r="B50" s="4" t="inlineStr">
        <is>
          <t>rr_AcquiredFundFeesAndExpensesOverAssets</t>
        </is>
      </c>
      <c r="C50" s="4" t="inlineStr">
        <is>
          <t>0.02%</t>
        </is>
      </c>
      <c r="D50" s="4" t="inlineStr">
        <is>
          <t>[2]</t>
        </is>
      </c>
    </row>
    <row r="51">
      <c r="A51" s="4" t="inlineStr">
        <is>
          <t>Total Annual Fund Operating Expenses</t>
        </is>
      </c>
      <c r="B51" s="4" t="inlineStr">
        <is>
          <t>rr_ExpensesOverAssets</t>
        </is>
      </c>
      <c r="C51" s="4" t="inlineStr">
        <is>
          <t>0.76%</t>
        </is>
      </c>
    </row>
    <row r="52">
      <c r="A52" s="4" t="inlineStr">
        <is>
          <t>Fee Waivers and Expense Reimbursement</t>
        </is>
      </c>
      <c r="B52" s="4" t="inlineStr">
        <is>
          <t>rr_FeeWaiverOrReimbursementOverAssets</t>
        </is>
      </c>
      <c r="C52" s="4" t="inlineStr">
        <is>
          <t>0.21%</t>
        </is>
      </c>
      <c r="D52" s="4" t="inlineStr">
        <is>
          <t>[3]</t>
        </is>
      </c>
    </row>
    <row r="53">
      <c r="A53" s="4" t="inlineStr">
        <is>
          <t>Total Annual Fund Operating Expenses After Fee Waivers and Expense Reimbursement</t>
        </is>
      </c>
      <c r="B53" s="4" t="inlineStr">
        <is>
          <t>rr_NetExpensesOverAssets</t>
        </is>
      </c>
      <c r="C53" s="4" t="inlineStr">
        <is>
          <t>0.55%</t>
        </is>
      </c>
      <c r="D53" s="4" t="inlineStr">
        <is>
          <t>[3]</t>
        </is>
      </c>
    </row>
    <row r="54">
      <c r="A54" s="4" t="inlineStr">
        <is>
          <t>1 Year</t>
        </is>
      </c>
      <c r="B54" s="4" t="inlineStr">
        <is>
          <t>rr_ExpenseExampleYear01</t>
        </is>
      </c>
      <c r="C54" s="6" t="n">
        <v>56</v>
      </c>
    </row>
    <row r="55">
      <c r="A55" s="4" t="inlineStr">
        <is>
          <t>3 Years</t>
        </is>
      </c>
      <c r="B55" s="4" t="inlineStr">
        <is>
          <t>rr_ExpenseExampleYear03</t>
        </is>
      </c>
      <c r="C55" s="5" t="n">
        <v>222</v>
      </c>
    </row>
    <row r="56">
      <c r="A56" s="4" t="inlineStr">
        <is>
          <t>5 Years</t>
        </is>
      </c>
      <c r="B56" s="4" t="inlineStr">
        <is>
          <t>rr_ExpenseExampleYear05</t>
        </is>
      </c>
      <c r="C56" s="5" t="n">
        <v>402</v>
      </c>
    </row>
    <row r="57">
      <c r="A57" s="4" t="inlineStr">
        <is>
          <t>10 Years</t>
        </is>
      </c>
      <c r="B57" s="4" t="inlineStr">
        <is>
          <t>rr_ExpenseExampleYear10</t>
        </is>
      </c>
      <c r="C57" s="6" t="n">
        <v>923</v>
      </c>
    </row>
    <row r="58">
      <c r="A58" s="4" t="inlineStr">
        <is>
          <t>2019</t>
        </is>
      </c>
      <c r="B58" s="4" t="inlineStr">
        <is>
          <t>rr_AnnualReturn2019</t>
        </is>
      </c>
      <c r="C58" s="4" t="inlineStr">
        <is>
          <t>9.34%</t>
        </is>
      </c>
    </row>
    <row r="59">
      <c r="A59" s="4" t="inlineStr">
        <is>
          <t>2020</t>
        </is>
      </c>
      <c r="B59" s="4" t="inlineStr">
        <is>
          <t>rr_AnnualReturn2020</t>
        </is>
      </c>
      <c r="C59" s="4" t="inlineStr">
        <is>
          <t>9.57%</t>
        </is>
      </c>
    </row>
    <row r="60">
      <c r="A60" s="4" t="inlineStr">
        <is>
          <t>Year to Date Return, Label</t>
        </is>
      </c>
      <c r="B60" s="4" t="inlineStr">
        <is>
          <t>rr_YearToDateReturnLabel</t>
        </is>
      </c>
      <c r="C60" s="4" t="inlineStr">
        <is>
          <t>&amp;lt;span style="font-family:Arial;font-size:11pt;font-weight:bold;padding-left:0.0%;"&gt;Year-to-Date Return as of&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1.71%)</t>
        </is>
      </c>
    </row>
    <row r="63">
      <c r="A63" s="4" t="inlineStr">
        <is>
          <t>Highest Quarterly Return, Label</t>
        </is>
      </c>
      <c r="B63" s="4" t="inlineStr">
        <is>
          <t>rr_HighestQuarterlyReturnLabel</t>
        </is>
      </c>
      <c r="C63" s="4" t="inlineStr">
        <is>
          <t>&amp;lt;span style="font-family:Arial;font-size:11pt;font-weight:bold;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6.05%</t>
        </is>
      </c>
    </row>
    <row r="66">
      <c r="A66" s="4" t="inlineStr">
        <is>
          <t>Lowest Quarterly Return, Label</t>
        </is>
      </c>
      <c r="B66" s="4" t="inlineStr">
        <is>
          <t>rr_LowestQuarterlyReturnLabel</t>
        </is>
      </c>
      <c r="C66" s="4" t="inlineStr">
        <is>
          <t>&amp;lt;span style="font-family:Arial;font-size:11pt;font-weight:bold;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0.17%</t>
        </is>
      </c>
    </row>
    <row r="69">
      <c r="A69" s="4" t="inlineStr">
        <is>
          <t>1 Year</t>
        </is>
      </c>
      <c r="B69" s="4" t="inlineStr">
        <is>
          <t>rr_AverageAnnualReturnYear01</t>
        </is>
      </c>
      <c r="C69" s="4" t="inlineStr">
        <is>
          <t>9.57%</t>
        </is>
      </c>
    </row>
    <row r="70">
      <c r="A70" s="4" t="inlineStr">
        <is>
          <t>Since Inception</t>
        </is>
      </c>
      <c r="B70" s="4" t="inlineStr">
        <is>
          <t>rr_AverageAnnualReturnSinceInception</t>
        </is>
      </c>
      <c r="C70" s="4" t="inlineStr">
        <is>
          <t>9.92%</t>
        </is>
      </c>
    </row>
    <row r="71">
      <c r="A71" s="4" t="inlineStr">
        <is>
          <t>Inception Date</t>
        </is>
      </c>
      <c r="B71" s="4" t="inlineStr">
        <is>
          <t>rr_AverageAnnualReturnInceptionDate</t>
        </is>
      </c>
      <c r="C71" s="4" t="inlineStr">
        <is>
          <t>Nov. 2,
		2018</t>
        </is>
      </c>
    </row>
    <row r="72">
      <c r="A72" s="4" t="inlineStr">
        <is>
          <t>Morningstar Total Return Bond Fund | Return After Taxes on Distributions | Morningstar Total Return Bond Fund</t>
        </is>
      </c>
    </row>
    <row r="73">
      <c r="A73" s="3" t="inlineStr">
        <is>
          <t>Risk Return Abstract</t>
        </is>
      </c>
      <c r="B73" s="4" t="inlineStr">
        <is>
          <t>rr_RiskReturnAbstract</t>
        </is>
      </c>
    </row>
    <row r="74">
      <c r="A74" s="4" t="inlineStr">
        <is>
          <t>1 Year</t>
        </is>
      </c>
      <c r="B74" s="4" t="inlineStr">
        <is>
          <t>rr_AverageAnnualReturnYear01</t>
        </is>
      </c>
      <c r="C74" s="4" t="inlineStr">
        <is>
          <t>7.62%</t>
        </is>
      </c>
    </row>
    <row r="75">
      <c r="A75" s="4" t="inlineStr">
        <is>
          <t>Since Inception</t>
        </is>
      </c>
      <c r="B75" s="4" t="inlineStr">
        <is>
          <t>rr_AverageAnnualReturnSinceInception</t>
        </is>
      </c>
      <c r="C75" s="4" t="inlineStr">
        <is>
          <t>7.90%</t>
        </is>
      </c>
    </row>
    <row r="76">
      <c r="A76" s="4" t="inlineStr">
        <is>
          <t>Morningstar Total Return Bond Fund | Return After Taxes on Distributions and Sale of Fund Shares | Morningstar Total Return Bond Fund</t>
        </is>
      </c>
    </row>
    <row r="77">
      <c r="A77" s="3" t="inlineStr">
        <is>
          <t>Risk Return Abstract</t>
        </is>
      </c>
      <c r="B77" s="4" t="inlineStr">
        <is>
          <t>rr_RiskReturnAbstract</t>
        </is>
      </c>
    </row>
    <row r="78">
      <c r="A78" s="4" t="inlineStr">
        <is>
          <t>1 Year</t>
        </is>
      </c>
      <c r="B78" s="4" t="inlineStr">
        <is>
          <t>rr_AverageAnnualReturnYear01</t>
        </is>
      </c>
      <c r="C78" s="4" t="inlineStr">
        <is>
          <t>5.85%</t>
        </is>
      </c>
    </row>
    <row r="79">
      <c r="A79" s="4" t="inlineStr">
        <is>
          <t>Since Inception</t>
        </is>
      </c>
      <c r="B79" s="4" t="inlineStr">
        <is>
          <t>rr_AverageAnnualReturnSinceInception</t>
        </is>
      </c>
      <c r="C79" s="4" t="inlineStr">
        <is>
          <t>6.81%</t>
        </is>
      </c>
    </row>
    <row r="80">
      <c r="A80" s="4" t="inlineStr">
        <is>
          <t>Morningstar Total Return Bond Fund | Bloomberg Barclays U.S. Aggregate Bon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51%</t>
        </is>
      </c>
      <c r="D82" s="4" t="inlineStr">
        <is>
          <t>[4]</t>
        </is>
      </c>
    </row>
    <row r="83">
      <c r="A83" s="4" t="inlineStr">
        <is>
          <t>Since Inception</t>
        </is>
      </c>
      <c r="B83" s="4" t="inlineStr">
        <is>
          <t>rr_AverageAnnualReturnSinceInception</t>
        </is>
      </c>
      <c r="C83" s="4" t="inlineStr">
        <is>
          <t>8.83%</t>
        </is>
      </c>
      <c r="D83" s="4" t="inlineStr">
        <is>
          <t>[4]</t>
        </is>
      </c>
    </row>
    <row r="84"/>
    <row r="85">
      <c r="A85" s="4" t="inlineStr">
        <is>
          <t>[1]</t>
        </is>
      </c>
      <c r="B85" s="4" t="inlineStr">
        <is>
          <t>Represents fees assessed by financial intermediaries for providing certain account maintenance, record keeping, and transactional services with respect to Fund shares held by these intermediaries for their customers.</t>
        </is>
      </c>
    </row>
    <row r="86">
      <c r="A86" s="4" t="inlineStr">
        <is>
          <t>[2]</t>
        </is>
      </c>
      <c r="B86"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87">
      <c r="A87" s="4" t="inlineStr">
        <is>
          <t>[3]</t>
        </is>
      </c>
      <c r="B87"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53% (the Base Expense Limitation Agreement). It is important to note that as a result of the exclusion of the above-listed expenses from the cap, the Fund’s Total Annual Fund Operating Expenses may in certain circumstances be higher than 0.53%,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4%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88">
      <c r="A88" s="4" t="inlineStr">
        <is>
          <t>[4]</t>
        </is>
      </c>
      <c r="B88" s="4" t="inlineStr">
        <is>
          <t>The Bloomberg Barclays U.S. Aggregate Bond Index is a broad-based, flagship benchmark that measures the investment grade, U.S.-dollar denominated, fixed-rate, taxable bond market.</t>
        </is>
      </c>
    </row>
  </sheetData>
  <mergeCells count="6">
    <mergeCell ref="C1:D1"/>
    <mergeCell ref="A84:C84"/>
    <mergeCell ref="B85:C85"/>
    <mergeCell ref="B86:C86"/>
    <mergeCell ref="B87:C87"/>
    <mergeCell ref="B88:C8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Unconstrained Allocation Fund</t>
        </is>
      </c>
    </row>
    <row r="3">
      <c r="A3" s="4" t="inlineStr">
        <is>
          <t>Morningstar Unconstrained Allocation Fund</t>
        </is>
      </c>
    </row>
    <row r="4">
      <c r="A4" s="4" t="inlineStr">
        <is>
          <t>&amp;lt;span style="color:#000000;font-family:Arial;font-size:10.5pt;font-weight:bold;margin-left:0%;"&gt;Investment Objective&amp;lt;/span&gt;</t>
        </is>
      </c>
    </row>
    <row r="5">
      <c r="A5" s="4" t="inlineStr">
        <is>
          <t>The Fund seeks long-term capital appreciation over a full market cycle.</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2 % of the average value of its portfolio.</t>
        </is>
      </c>
    </row>
    <row r="14">
      <c r="A14" s="4" t="inlineStr">
        <is>
          <t>&amp;lt;span style="color:#000000;font-family:Arial;font-size:10.5pt;font-weight:bold;margin-left:0%;"&gt;Principal Investment Strategies&amp;lt;/span&gt;</t>
        </is>
      </c>
    </row>
    <row r="15">
      <c r="A15" s="4" t="inlineStr">
        <is>
          <t>In seeking long-term capital appreciation over a full market cycle, the Fund has significant flexibility and invests across asset classes and geographies according to the portfolio management team’s assessment of their valuations and fundamental characteristics. The Fund may invest in investment companies such as mutual funds and ETFs, which could represent a significant percentage of assets. The Fund invests in equity securities, which may include common stocks and real estate investment trusts (REITs). The Fund may invest in companies of any size from any country, including emerging markets. To meet its objective, the Fund may also invest in fixed-income securities of varying maturity, duration, and quality. These may include U.S. and non-U.S. corporate debt securities, U.S. government debt securities, including Treasury Inflation Protected Bond Securities and zero-coupon securities, non-U.S. government debt securities, emerging-market debt securities, and mortgage-backed and asset-backed securities. The Fund may invest without limit in fixed-income securities that are rated below investment grade (commonly known as junk bonds) or, if unrated, are determined by the Fund’s subadviser(s) to be of comparable quality. The Fund may also invest in derivatives, including options, futures, swaps, and forward foreign currency con- 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You can lose money by investing in this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Given the wide latitude with which the adviser manages this portfolio, you should expect this Fund to periodically underperform broad markets.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terest-Rate Risk— The value of fixed-income securities, as well as some income-oriented equity securities that pay dividends, will typically decline when interest rates rise. Credit Risk— Issuers of fixed-income securities could default or be downgraded if they fail to make required payments of principal or interest.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REITs and Other Real Estate Companies Risk— REITs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Unconstrained Allocation Fund % Total Return&amp;lt;/span&gt;</t>
        </is>
      </c>
    </row>
    <row r="21">
      <c r="A21" s="4" t="inlineStr">
        <is>
          <t>Year-to-Date Return as of June 30, 2021 8.89% Best Quarter 4Q 2020 15.90% Worst Quarter 1Q 2020 -19.27%</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Unconstrained Allocation Fund - Morningstar Unconstrained Allocation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Unconstrained Allocation Fund - Morningstar Unconstrained Allocation Fund</t>
        </is>
      </c>
      <c r="B1" s="2" t="inlineStr">
        <is>
          <t>Aug. 31, 2021</t>
        </is>
      </c>
    </row>
    <row r="2">
      <c r="A2" s="3" t="inlineStr">
        <is>
          <t>Operating Expenses:</t>
        </is>
      </c>
    </row>
    <row r="3">
      <c r="A3" s="4" t="inlineStr">
        <is>
          <t>Management Fees</t>
        </is>
      </c>
      <c r="B3" s="4" t="inlineStr">
        <is>
          <t>0.47%</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Other Operating Expenses</t>
        </is>
      </c>
      <c r="B6" s="4" t="inlineStr">
        <is>
          <t>0.21%</t>
        </is>
      </c>
    </row>
    <row r="7">
      <c r="A7" s="4" t="inlineStr">
        <is>
          <t>Total Other Expenses</t>
        </is>
      </c>
      <c r="B7" s="4" t="inlineStr">
        <is>
          <t>0.31%</t>
        </is>
      </c>
    </row>
    <row r="8">
      <c r="A8" s="4" t="inlineStr">
        <is>
          <t>Acquired Fund Fees and Expenses</t>
        </is>
      </c>
      <c r="B8" s="4" t="inlineStr">
        <is>
          <t>0.19%</t>
        </is>
      </c>
      <c r="C8" s="4" t="inlineStr">
        <is>
          <t>[2]</t>
        </is>
      </c>
    </row>
    <row r="9">
      <c r="A9" s="4" t="inlineStr">
        <is>
          <t>Total Annual Fund Operating Expenses</t>
        </is>
      </c>
      <c r="B9" s="4" t="inlineStr">
        <is>
          <t>0.97%</t>
        </is>
      </c>
    </row>
    <row r="10">
      <c r="A10" s="4" t="inlineStr">
        <is>
          <t>Fee Waivers and Expense Reimbursement</t>
        </is>
      </c>
      <c r="B10" s="4" t="inlineStr">
        <is>
          <t>0.04%</t>
        </is>
      </c>
      <c r="C10" s="4" t="inlineStr">
        <is>
          <t>[3]</t>
        </is>
      </c>
    </row>
    <row r="11">
      <c r="A11" s="4" t="inlineStr">
        <is>
          <t>Total Annual Fund Operating Expenses After Fee Waivers and Expense Reimbursement</t>
        </is>
      </c>
      <c r="B11" s="4" t="inlineStr">
        <is>
          <t>0.93%</t>
        </is>
      </c>
      <c r="C11" s="4" t="inlineStr">
        <is>
          <t>[3]</t>
        </is>
      </c>
    </row>
    <row r="12"/>
    <row r="13">
      <c r="A13" s="4" t="inlineStr">
        <is>
          <t>[1]</t>
        </is>
      </c>
      <c r="B13" s="4" t="inlineStr">
        <is>
          <t>Represents fees assessed by financial intermediaries for providing certain account maintenance, record keeping, and transactional services with respect to Fund shares held by these intermediaries for their customers.</t>
        </is>
      </c>
    </row>
    <row r="14">
      <c r="A14" s="4" t="inlineStr">
        <is>
          <t>[2]</t>
        </is>
      </c>
      <c r="B14"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5">
      <c r="A15" s="4" t="inlineStr">
        <is>
          <t>[3]</t>
        </is>
      </c>
      <c r="B15"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93%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2:C12"/>
    <mergeCell ref="B13:C13"/>
    <mergeCell ref="B14:C14"/>
    <mergeCell ref="B15:C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Unconstrained Allocation Fund - Morningstar Unconstrained Allocation Fund</t>
        </is>
      </c>
      <c r="B1" s="2" t="inlineStr">
        <is>
          <t>1 Year</t>
        </is>
      </c>
      <c r="C1" s="2" t="inlineStr">
        <is>
          <t>3 Years</t>
        </is>
      </c>
      <c r="D1" s="2" t="inlineStr">
        <is>
          <t>5 Years</t>
        </is>
      </c>
      <c r="E1" s="2" t="inlineStr">
        <is>
          <t>10 Years</t>
        </is>
      </c>
    </row>
    <row r="2">
      <c r="A2" s="4" t="inlineStr">
        <is>
          <t>USD ($)</t>
        </is>
      </c>
      <c r="B2" s="5" t="n">
        <v>95</v>
      </c>
      <c r="C2" s="5" t="n">
        <v>305</v>
      </c>
      <c r="D2" s="5" t="n">
        <v>532</v>
      </c>
      <c r="E2" s="5" t="n">
        <v>11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Unconstrained Allocation Fund - Morningstar Unconstrained Allocation Fund</t>
        </is>
      </c>
      <c r="B1" s="2" t="inlineStr">
        <is>
          <t>2019</t>
        </is>
      </c>
      <c r="C1" s="2" t="inlineStr">
        <is>
          <t>2020</t>
        </is>
      </c>
    </row>
    <row r="2">
      <c r="A2" s="4" t="inlineStr">
        <is>
          <t>Total</t>
        </is>
      </c>
      <c r="B2" s="4" t="inlineStr">
        <is>
          <t>17.34%</t>
        </is>
      </c>
      <c r="C2" s="4" t="inlineStr">
        <is>
          <t>9.4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73" customWidth="1" min="1" max="1"/>
    <col width="80" customWidth="1" min="2" max="2"/>
    <col width="48" customWidth="1" min="3" max="3"/>
    <col width="56" customWidth="1" min="4" max="4"/>
    <col width="80" customWidth="1" min="5" max="5"/>
    <col width="80" customWidth="1" min="6" max="6"/>
    <col width="80" customWidth="1" min="7" max="7"/>
    <col width="80" customWidth="1" min="8" max="8"/>
    <col width="80" customWidth="1" min="9" max="9"/>
    <col width="13" customWidth="1" min="10" max="10"/>
    <col width="80" customWidth="1" min="11" max="11"/>
    <col width="13" customWidth="1" min="12" max="12"/>
  </cols>
  <sheetData>
    <row r="1">
      <c r="A1" s="1" t="inlineStr">
        <is>
          <t>Average Annual Total Returns - Morningstar Unconstrained Allocation Fund</t>
        </is>
      </c>
      <c r="B1" s="2" t="inlineStr">
        <is>
          <t>Morningstar Unconstrained Allocation FundSince Inception</t>
        </is>
      </c>
      <c r="C1" s="2" t="inlineStr">
        <is>
          <t>Morningstar Unconstrained Allocation Fund1 Year</t>
        </is>
      </c>
      <c r="D1" s="2" t="inlineStr">
        <is>
          <t>Morningstar Unconstrained Allocation FundInception Date</t>
        </is>
      </c>
      <c r="E1" s="2" t="inlineStr">
        <is>
          <t>Morningstar Unconstrained Allocation FundReturn After Taxes on DistributionsSince Inception</t>
        </is>
      </c>
      <c r="F1" s="2" t="inlineStr">
        <is>
          <t>Morningstar Unconstrained Allocation FundReturn After Taxes on Distributions1 Year</t>
        </is>
      </c>
      <c r="G1" s="2" t="inlineStr">
        <is>
          <t>Morningstar Unconstrained Allocation FundReturn After Taxes on Distributions and Sale of Fund SharesSince Inception</t>
        </is>
      </c>
      <c r="H1" s="2" t="inlineStr">
        <is>
          <t>Morningstar Unconstrained Allocation FundReturn After Taxes on Distributions and Sale of Fund Shares1 Year</t>
        </is>
      </c>
      <c r="I1" s="2" t="inlineStr">
        <is>
          <t>Morningstar Unconstrained Allocation Blended Index (reflects no deduction for fees, expenses, or taxes other than withholding taxes, as noted)Since Inception</t>
        </is>
      </c>
      <c r="K1" s="2" t="inlineStr">
        <is>
          <t>Morningstar Unconstrained Allocation Blended Index (reflects no deduction for fees, expenses, or taxes other than withholding taxes, as noted)1 Year</t>
        </is>
      </c>
    </row>
    <row r="2">
      <c r="A2" s="4" t="inlineStr">
        <is>
          <t>Total</t>
        </is>
      </c>
      <c r="B2" s="4" t="inlineStr">
        <is>
          <t>10.02%</t>
        </is>
      </c>
      <c r="C2" s="4" t="inlineStr">
        <is>
          <t>9.40%</t>
        </is>
      </c>
      <c r="D2" s="4" t="inlineStr">
        <is>
          <t>Nov. 2,
		2018</t>
        </is>
      </c>
      <c r="E2" s="4" t="inlineStr">
        <is>
          <t>8.61%</t>
        </is>
      </c>
      <c r="F2" s="4" t="inlineStr">
        <is>
          <t>8.32%</t>
        </is>
      </c>
      <c r="G2" s="4" t="inlineStr">
        <is>
          <t>7.21%</t>
        </is>
      </c>
      <c r="H2" s="4" t="inlineStr">
        <is>
          <t>5.76%</t>
        </is>
      </c>
      <c r="I2" s="4" t="inlineStr">
        <is>
          <t>12.41%</t>
        </is>
      </c>
      <c r="J2" s="4" t="inlineStr">
        <is>
          <t>[1]</t>
        </is>
      </c>
      <c r="K2" s="4" t="inlineStr">
        <is>
          <t>13.19%</t>
        </is>
      </c>
      <c r="L2" s="4" t="inlineStr">
        <is>
          <t>[1]</t>
        </is>
      </c>
    </row>
    <row r="3"/>
    <row r="4">
      <c r="A4" s="4" t="inlineStr">
        <is>
          <t>[1]</t>
        </is>
      </c>
      <c r="B4" s="4" t="inlineStr">
        <is>
          <t>The Morningstar Unconstrained Allocation Blended Index is composed of 50% Morningstar Global Markets NR Index and 50% Bloomberg Barclays Multiverse Total Return Index. The Morningstar Global Markets NR Index captures the performance of the stocks located in the developed and emerging countries across the world. The Bloomberg Barclays Multiverse Total Return Index provides a broad-based measure of the global fixed-income bond market. Net total return indices reinvest dividends after the deduction of withholding taxes, using a tax rate applicable to those who do not benefit from double taxation treaties.</t>
        </is>
      </c>
    </row>
  </sheetData>
  <mergeCells count="4">
    <mergeCell ref="I1:J1"/>
    <mergeCell ref="K1:L1"/>
    <mergeCell ref="A3:L3"/>
    <mergeCell ref="B4:L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Unconstrained Allocation Fund</t>
        </is>
      </c>
    </row>
    <row r="5">
      <c r="A5" s="3" t="inlineStr">
        <is>
          <t>Risk Return Abstract</t>
        </is>
      </c>
      <c r="B5" s="4" t="inlineStr">
        <is>
          <t>rr_RiskReturnAbstract</t>
        </is>
      </c>
    </row>
    <row r="6">
      <c r="A6" s="4" t="inlineStr">
        <is>
          <t>Risk/Return [Heading]</t>
        </is>
      </c>
      <c r="B6" s="4" t="inlineStr">
        <is>
          <t>rr_RiskReturnHeading</t>
        </is>
      </c>
      <c r="C6" s="4" t="inlineStr">
        <is>
          <t>Morningstar Unconstrained Allocation Fund</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long-term capital appreciation over a full market cycle.</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2 % of the average value of its portfolio.</t>
        </is>
      </c>
    </row>
    <row r="16">
      <c r="A16" s="4" t="inlineStr">
        <is>
          <t>Portfolio Turnover, Rate</t>
        </is>
      </c>
      <c r="B16" s="4" t="inlineStr">
        <is>
          <t>rr_PortfolioTurnoverRate</t>
        </is>
      </c>
      <c r="C16" s="4" t="inlineStr">
        <is>
          <t>52.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long-term capital appreciation over a full market cycle, the Fund has significant flexibility and invests across asset classes and geographies according to the portfolio management team’s assessment of their valuations and fundamental characteristics. The Fund may invest in investment companies such as mutual funds and ETFs, which could represent a significant percentage of assets. The Fund invests in equity securities, which may include common stocks and real estate investment trusts (REITs). The Fund may invest in companies of any size from any country, including emerging markets. To meet its objective, the Fund may also invest in fixed-income securities of varying maturity, duration, and quality. These may include U.S. and non-U.S. corporate debt securities, U.S. government debt securities, including Treasury Inflation Protected Bond Securities and zero-coupon securities, non-U.S. government debt securities, emerging-market debt securities, and mortgage-backed and asset-backed securities. The Fund may invest without limit in fixed-income securities that are rated below investment grade (commonly known as junk bonds) or, if unrated, are determined by the Fund’s subadviser(s) to be of comparable quality. The Fund may also invest in derivatives, including options, futures, swaps, and forward foreign currency con- 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You can lose money by investing in this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Given the wide latitude with which the adviser manages this portfolio, you should expect this Fund to periodically underperform broad markets.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terest-Rate Risk— The value of fixed-income securities, as well as some income-oriented equity securities that pay dividends, will typically decline when interest rates rise. Credit Risk— Issuers of fixed-income securities could default or be downgraded if they fail to make required payments of principal or interest.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REITs and Other Real Estate Companies Risk— REITs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You can lose money by investing in this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8">
      <c r="A28" s="4" t="inlineStr">
        <is>
          <t>Performance Availability Phone [Text]</t>
        </is>
      </c>
      <c r="B28" s="4" t="inlineStr">
        <is>
          <t>rr_PerformanceAvailabilityPhone</t>
        </is>
      </c>
      <c r="C28" s="4" t="inlineStr">
        <is>
          <t>&amp;lt;span style="font-family:Arial;font-size:11pt;"&gt;877-626-3224&amp;lt;/span&gt;</t>
        </is>
      </c>
    </row>
    <row r="29">
      <c r="A29" s="4" t="inlineStr">
        <is>
          <t>Performance Availability Website Address [Text]</t>
        </is>
      </c>
      <c r="B29" s="4" t="inlineStr">
        <is>
          <t>rr_PerformanceAvailabilityWebSiteAddress</t>
        </is>
      </c>
      <c r="C29" s="4" t="inlineStr">
        <is>
          <t>&amp;lt;span style="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font-family:Arial;font-size:11pt;"&gt;As with all mutual funds, the Fund’s past performance (before and after taxes) does not predict how the Fund &amp;lt;/span&gt;&amp;lt;span style="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Unconstrained Allocation Fund % Total Return&amp;lt;/span&gt;</t>
        </is>
      </c>
    </row>
    <row r="32">
      <c r="A32" s="4" t="inlineStr">
        <is>
          <t>Bar Chart Closing [Text Block]</t>
        </is>
      </c>
      <c r="B32" s="4" t="inlineStr">
        <is>
          <t>rr_BarChartClosingTextBlock</t>
        </is>
      </c>
      <c r="C32" s="4" t="inlineStr">
        <is>
          <t>Year-to-Date Return as of June 30, 2021 8.89% Best Quarter 4Q 2020 15.90% Worst Quarter 1Q 2020 -19.27%</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gt;and may differ from those shown, and after-tax returns shown are not relevant to investors who hold their 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Unconstrained Allocation Fund | Morningstar Unconstrained Allocation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47%</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Other Operating Expenses</t>
        </is>
      </c>
      <c r="B47" s="4" t="inlineStr">
        <is>
          <t>rr_Component3OtherExpensesOverAssets</t>
        </is>
      </c>
      <c r="C47" s="4" t="inlineStr">
        <is>
          <t>0.21%</t>
        </is>
      </c>
    </row>
    <row r="48">
      <c r="A48" s="4" t="inlineStr">
        <is>
          <t>Total Other Expenses</t>
        </is>
      </c>
      <c r="B48" s="4" t="inlineStr">
        <is>
          <t>rr_OtherExpensesOverAssets</t>
        </is>
      </c>
      <c r="C48" s="4" t="inlineStr">
        <is>
          <t>0.31%</t>
        </is>
      </c>
    </row>
    <row r="49">
      <c r="A49" s="4" t="inlineStr">
        <is>
          <t>Acquired Fund Fees and Expenses</t>
        </is>
      </c>
      <c r="B49" s="4" t="inlineStr">
        <is>
          <t>rr_AcquiredFundFeesAndExpensesOverAssets</t>
        </is>
      </c>
      <c r="C49" s="4" t="inlineStr">
        <is>
          <t>0.19%</t>
        </is>
      </c>
      <c r="D49" s="4" t="inlineStr">
        <is>
          <t>[2]</t>
        </is>
      </c>
    </row>
    <row r="50">
      <c r="A50" s="4" t="inlineStr">
        <is>
          <t>Total Annual Fund Operating Expenses</t>
        </is>
      </c>
      <c r="B50" s="4" t="inlineStr">
        <is>
          <t>rr_ExpensesOverAssets</t>
        </is>
      </c>
      <c r="C50" s="4" t="inlineStr">
        <is>
          <t>0.97%</t>
        </is>
      </c>
    </row>
    <row r="51">
      <c r="A51" s="4" t="inlineStr">
        <is>
          <t>Fee Waivers and Expense Reimbursement</t>
        </is>
      </c>
      <c r="B51" s="4" t="inlineStr">
        <is>
          <t>rr_FeeWaiverOrReimbursementOverAssets</t>
        </is>
      </c>
      <c r="C51" s="4" t="inlineStr">
        <is>
          <t>0.04%</t>
        </is>
      </c>
      <c r="D51" s="4" t="inlineStr">
        <is>
          <t>[3]</t>
        </is>
      </c>
    </row>
    <row r="52">
      <c r="A52" s="4" t="inlineStr">
        <is>
          <t>Total Annual Fund Operating Expenses After Fee Waivers and Expense Reimbursement</t>
        </is>
      </c>
      <c r="B52" s="4" t="inlineStr">
        <is>
          <t>rr_NetExpensesOverAssets</t>
        </is>
      </c>
      <c r="C52" s="4" t="inlineStr">
        <is>
          <t>0.93%</t>
        </is>
      </c>
      <c r="D52" s="4" t="inlineStr">
        <is>
          <t>[3]</t>
        </is>
      </c>
    </row>
    <row r="53">
      <c r="A53" s="4" t="inlineStr">
        <is>
          <t>1 Year</t>
        </is>
      </c>
      <c r="B53" s="4" t="inlineStr">
        <is>
          <t>rr_ExpenseExampleYear01</t>
        </is>
      </c>
      <c r="C53" s="6" t="n">
        <v>95</v>
      </c>
    </row>
    <row r="54">
      <c r="A54" s="4" t="inlineStr">
        <is>
          <t>3 Years</t>
        </is>
      </c>
      <c r="B54" s="4" t="inlineStr">
        <is>
          <t>rr_ExpenseExampleYear03</t>
        </is>
      </c>
      <c r="C54" s="5" t="n">
        <v>305</v>
      </c>
    </row>
    <row r="55">
      <c r="A55" s="4" t="inlineStr">
        <is>
          <t>5 Years</t>
        </is>
      </c>
      <c r="B55" s="4" t="inlineStr">
        <is>
          <t>rr_ExpenseExampleYear05</t>
        </is>
      </c>
      <c r="C55" s="5" t="n">
        <v>532</v>
      </c>
    </row>
    <row r="56">
      <c r="A56" s="4" t="inlineStr">
        <is>
          <t>10 Years</t>
        </is>
      </c>
      <c r="B56" s="4" t="inlineStr">
        <is>
          <t>rr_ExpenseExampleYear10</t>
        </is>
      </c>
      <c r="C56" s="6" t="n">
        <v>1186</v>
      </c>
    </row>
    <row r="57">
      <c r="A57" s="4" t="inlineStr">
        <is>
          <t>2019</t>
        </is>
      </c>
      <c r="B57" s="4" t="inlineStr">
        <is>
          <t>rr_AnnualReturn2019</t>
        </is>
      </c>
      <c r="C57" s="4" t="inlineStr">
        <is>
          <t>17.34%</t>
        </is>
      </c>
    </row>
    <row r="58">
      <c r="A58" s="4" t="inlineStr">
        <is>
          <t>2020</t>
        </is>
      </c>
      <c r="B58" s="4" t="inlineStr">
        <is>
          <t>rr_AnnualReturn2020</t>
        </is>
      </c>
      <c r="C58" s="4" t="inlineStr">
        <is>
          <t>9.40%</t>
        </is>
      </c>
    </row>
    <row r="59">
      <c r="A59" s="4" t="inlineStr">
        <is>
          <t>Year to Date Return, Label</t>
        </is>
      </c>
      <c r="B59" s="4" t="inlineStr">
        <is>
          <t>rr_YearToDateReturnLabel</t>
        </is>
      </c>
      <c r="C59" s="4" t="inlineStr">
        <is>
          <t>&amp;lt;span style="font-family:Arial;font-size:11pt;font-weight:bold;padding-left:0.0%;"&gt;Year-to-Date Return as of&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8.89%</t>
        </is>
      </c>
    </row>
    <row r="62">
      <c r="A62" s="4" t="inlineStr">
        <is>
          <t>Highest Quarterly Return, Label</t>
        </is>
      </c>
      <c r="B62" s="4" t="inlineStr">
        <is>
          <t>rr_HighestQuarterlyReturnLabel</t>
        </is>
      </c>
      <c r="C62" s="4" t="inlineStr">
        <is>
          <t>&amp;lt;span style="font-family:Arial;font-size:11pt;font-weight:bold;padding-left:0.0%;"&gt;Best Quarter&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5.90%</t>
        </is>
      </c>
    </row>
    <row r="65">
      <c r="A65" s="4" t="inlineStr">
        <is>
          <t>Lowest Quarterly Return, Label</t>
        </is>
      </c>
      <c r="B65" s="4" t="inlineStr">
        <is>
          <t>rr_LowestQuarterlyReturnLabel</t>
        </is>
      </c>
      <c r="C65" s="4" t="inlineStr">
        <is>
          <t>&amp;lt;span style="font-family:Arial;font-size:11pt;font-weight:bold;padding-left:0.0%;"&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9.27%)</t>
        </is>
      </c>
    </row>
    <row r="68">
      <c r="A68" s="4" t="inlineStr">
        <is>
          <t>1 Year</t>
        </is>
      </c>
      <c r="B68" s="4" t="inlineStr">
        <is>
          <t>rr_AverageAnnualReturnYear01</t>
        </is>
      </c>
      <c r="C68" s="4" t="inlineStr">
        <is>
          <t>9.40%</t>
        </is>
      </c>
    </row>
    <row r="69">
      <c r="A69" s="4" t="inlineStr">
        <is>
          <t>Since Inception</t>
        </is>
      </c>
      <c r="B69" s="4" t="inlineStr">
        <is>
          <t>rr_AverageAnnualReturnSinceInception</t>
        </is>
      </c>
      <c r="C69" s="4" t="inlineStr">
        <is>
          <t>10.02%</t>
        </is>
      </c>
    </row>
    <row r="70">
      <c r="A70" s="4" t="inlineStr">
        <is>
          <t>Inception Date</t>
        </is>
      </c>
      <c r="B70" s="4" t="inlineStr">
        <is>
          <t>rr_AverageAnnualReturnInceptionDate</t>
        </is>
      </c>
      <c r="C70" s="4" t="inlineStr">
        <is>
          <t>Nov. 2,
		2018</t>
        </is>
      </c>
    </row>
    <row r="71">
      <c r="A71" s="4" t="inlineStr">
        <is>
          <t>Morningstar Unconstrained Allocation Fund | Return After Taxes on Distributions | Morningstar Unconstrained Allocation Fund</t>
        </is>
      </c>
    </row>
    <row r="72">
      <c r="A72" s="3" t="inlineStr">
        <is>
          <t>Risk Return Abstract</t>
        </is>
      </c>
      <c r="B72" s="4" t="inlineStr">
        <is>
          <t>rr_RiskReturnAbstract</t>
        </is>
      </c>
    </row>
    <row r="73">
      <c r="A73" s="4" t="inlineStr">
        <is>
          <t>1 Year</t>
        </is>
      </c>
      <c r="B73" s="4" t="inlineStr">
        <is>
          <t>rr_AverageAnnualReturnYear01</t>
        </is>
      </c>
      <c r="C73" s="4" t="inlineStr">
        <is>
          <t>8.32%</t>
        </is>
      </c>
    </row>
    <row r="74">
      <c r="A74" s="4" t="inlineStr">
        <is>
          <t>Since Inception</t>
        </is>
      </c>
      <c r="B74" s="4" t="inlineStr">
        <is>
          <t>rr_AverageAnnualReturnSinceInception</t>
        </is>
      </c>
      <c r="C74" s="4" t="inlineStr">
        <is>
          <t>8.61%</t>
        </is>
      </c>
    </row>
    <row r="75">
      <c r="A75" s="4" t="inlineStr">
        <is>
          <t>Morningstar Unconstrained Allocation Fund | Return After Taxes on Distributions and Sale of Fund Shares | Morningstar Unconstrained Allocation Fund</t>
        </is>
      </c>
    </row>
    <row r="76">
      <c r="A76" s="3" t="inlineStr">
        <is>
          <t>Risk Return Abstract</t>
        </is>
      </c>
      <c r="B76" s="4" t="inlineStr">
        <is>
          <t>rr_RiskReturnAbstract</t>
        </is>
      </c>
    </row>
    <row r="77">
      <c r="A77" s="4" t="inlineStr">
        <is>
          <t>1 Year</t>
        </is>
      </c>
      <c r="B77" s="4" t="inlineStr">
        <is>
          <t>rr_AverageAnnualReturnYear01</t>
        </is>
      </c>
      <c r="C77" s="4" t="inlineStr">
        <is>
          <t>5.76%</t>
        </is>
      </c>
    </row>
    <row r="78">
      <c r="A78" s="4" t="inlineStr">
        <is>
          <t>Since Inception</t>
        </is>
      </c>
      <c r="B78" s="4" t="inlineStr">
        <is>
          <t>rr_AverageAnnualReturnSinceInception</t>
        </is>
      </c>
      <c r="C78" s="4" t="inlineStr">
        <is>
          <t>7.21%</t>
        </is>
      </c>
    </row>
    <row r="79">
      <c r="A79" s="4" t="inlineStr">
        <is>
          <t>Morningstar Unconstrained Allocation Fund | Morningstar Unconstrained Allocation Blended Index (reflects no deduction for fees, expenses, or taxes other than withholding taxes, as noted)</t>
        </is>
      </c>
    </row>
    <row r="80">
      <c r="A80" s="3" t="inlineStr">
        <is>
          <t>Risk Return Abstract</t>
        </is>
      </c>
      <c r="B80" s="4" t="inlineStr">
        <is>
          <t>rr_RiskReturnAbstract</t>
        </is>
      </c>
    </row>
    <row r="81">
      <c r="A81" s="4" t="inlineStr">
        <is>
          <t>1 Year</t>
        </is>
      </c>
      <c r="B81" s="4" t="inlineStr">
        <is>
          <t>rr_AverageAnnualReturnYear01</t>
        </is>
      </c>
      <c r="C81" s="4" t="inlineStr">
        <is>
          <t>13.19%</t>
        </is>
      </c>
      <c r="D81" s="4" t="inlineStr">
        <is>
          <t>[4]</t>
        </is>
      </c>
    </row>
    <row r="82">
      <c r="A82" s="4" t="inlineStr">
        <is>
          <t>Since Inception</t>
        </is>
      </c>
      <c r="B82" s="4" t="inlineStr">
        <is>
          <t>rr_AverageAnnualReturnSinceInception</t>
        </is>
      </c>
      <c r="C82" s="4" t="inlineStr">
        <is>
          <t>12.41%</t>
        </is>
      </c>
      <c r="D82" s="4" t="inlineStr">
        <is>
          <t>[4]</t>
        </is>
      </c>
    </row>
    <row r="83"/>
    <row r="84">
      <c r="A84" s="4" t="inlineStr">
        <is>
          <t>[1]</t>
        </is>
      </c>
      <c r="B84" s="4" t="inlineStr">
        <is>
          <t>Represents fees assessed by financial intermediaries for providing certain account maintenance, record keeping, and transactional services with respect to Fund shares held by these intermediaries for their customers.</t>
        </is>
      </c>
    </row>
    <row r="85">
      <c r="A85" s="4" t="inlineStr">
        <is>
          <t>[2]</t>
        </is>
      </c>
      <c r="B85"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86">
      <c r="A86" s="4" t="inlineStr">
        <is>
          <t>[3]</t>
        </is>
      </c>
      <c r="B86"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93%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87">
      <c r="A87" s="4" t="inlineStr">
        <is>
          <t>[4]</t>
        </is>
      </c>
      <c r="B87" s="4" t="inlineStr">
        <is>
          <t>The Morningstar Unconstrained Allocation Blended Index is composed of 50% Morningstar Global Markets NR Index and 50% Bloomberg Barclays Multiverse Total Return Index. The Morningstar Global Markets NR Index captures the performance of the stocks located in the developed and emerging countries across the world. The Bloomberg Barclays Multiverse Total Return Index provides a broad-based measure of the global fixed-income bond market. Net total return indices reinvest dividends after the deduction of withholding taxes, using a tax rate applicable to those who do not benefit from double taxation treaties.</t>
        </is>
      </c>
    </row>
  </sheetData>
  <mergeCells count="6">
    <mergeCell ref="C1:D1"/>
    <mergeCell ref="A83:C83"/>
    <mergeCell ref="B84:C84"/>
    <mergeCell ref="B85:C85"/>
    <mergeCell ref="B86:C86"/>
    <mergeCell ref="B87:C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Alternatives Fund - Morningstar Alternatives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Municipal Bond Fund</t>
        </is>
      </c>
    </row>
    <row r="3">
      <c r="A3" s="4" t="inlineStr">
        <is>
          <t>Morningstar Municipal Bond Fund</t>
        </is>
      </c>
    </row>
    <row r="4">
      <c r="A4" s="4" t="inlineStr">
        <is>
          <t>&amp;lt;span style="color:#000000;font-family:Arial;font-size:10.5pt;font-weight:bold;margin-left:0%;"&gt;Investment Objective&amp;lt;/span&gt;</t>
        </is>
      </c>
    </row>
    <row r="5">
      <c r="A5" s="4" t="inlineStr">
        <is>
          <t>The Fund seeks income exempt from federal income taxes as well as capital preservation.</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3 % of the average value of its portfolio.</t>
        </is>
      </c>
    </row>
    <row r="14">
      <c r="A14" s="4" t="inlineStr">
        <is>
          <t>&amp;lt;span style="color:#000000;font-family:Arial;font-size:10.5pt;font-weight:bold;margin-left:0%;"&gt;Principal Investment Strategies&amp;lt;/span&gt;</t>
        </is>
      </c>
    </row>
    <row r="15">
      <c r="A15" s="4" t="inlineStr">
        <is>
          <t>In seeking income exempt from federal income taxes consistent with the preservation of capital, the Fund will invest, under normal circumstances, at least 80% of its net assets, plus borrowings for investment purposes, in securities of municipal issuers within the United States and its territories, the income of which is exempt from U.S. taxation. To meet its objective, the Fund may invest in investment companies such as mutual funds and ETFs, which could represent a significant percentage of assets. The Fund intends to invest primarily in investment-grade municipal securities, but may invest up to 35% of assets in high-yield fixed-income securities that are rated below investment grade (commonly known as junk bonds) or, if unrated, are determined by the Fund’s subadviser(s) to be of comparable quality. The Fund may also invest in derivatives, including options, futures, swaps, and inverse floating-rate debt instruments (inverse floater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market segments that cause the Fund to underperform its benchmark. Municipal Securities Risk— The municipal securities market could be significantly affected by negative political and legislative changes, as well as uncertainties related to taxation or the rights of municipal security holders. Changes in the financial health of a municipality may make it difficult for it to pay interest and principal when due. Interest-Rate Risk— The value of fixed-income securities will typically decline when interest rates rise.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Municipal Bond Fund % Total Return&amp;lt;/span&gt;</t>
        </is>
      </c>
    </row>
    <row r="21">
      <c r="A21" s="4" t="inlineStr">
        <is>
          <t>Year-to-Date Return as of June 30, 2021 1.23% Best Quarter 2Q 2020 2.33% Worst Quarter 1Q 2020 -1.48%</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Municipal Bond Fund - Morningstar Municipal Bond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Municipal Bond Fund - Morningstar Municipal Bond Fund</t>
        </is>
      </c>
      <c r="B1" s="2" t="inlineStr">
        <is>
          <t>Aug. 31, 2021</t>
        </is>
      </c>
    </row>
    <row r="2">
      <c r="A2" s="3" t="inlineStr">
        <is>
          <t>Operating Expenses:</t>
        </is>
      </c>
    </row>
    <row r="3">
      <c r="A3" s="4" t="inlineStr">
        <is>
          <t>Management Fees</t>
        </is>
      </c>
      <c r="B3" s="4" t="inlineStr">
        <is>
          <t>0.44%</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Other Operating Expenses</t>
        </is>
      </c>
      <c r="B6" s="4" t="inlineStr">
        <is>
          <t>0.12%</t>
        </is>
      </c>
    </row>
    <row r="7">
      <c r="A7" s="4" t="inlineStr">
        <is>
          <t>Total Other Expenses</t>
        </is>
      </c>
      <c r="B7" s="4" t="inlineStr">
        <is>
          <t>0.22%</t>
        </is>
      </c>
    </row>
    <row r="8">
      <c r="A8" s="4" t="inlineStr">
        <is>
          <t>Acquired Fund Fees and Expenses</t>
        </is>
      </c>
      <c r="B8" s="4" t="inlineStr">
        <is>
          <t>0.01%</t>
        </is>
      </c>
      <c r="C8" s="4" t="inlineStr">
        <is>
          <t>[2]</t>
        </is>
      </c>
    </row>
    <row r="9">
      <c r="A9" s="4" t="inlineStr">
        <is>
          <t>Total Annual Fund Operating Expenses</t>
        </is>
      </c>
      <c r="B9" s="4" t="inlineStr">
        <is>
          <t>0.67%</t>
        </is>
      </c>
    </row>
    <row r="10">
      <c r="A10" s="4" t="inlineStr">
        <is>
          <t>Fee Waivers and Expense Reimbursement</t>
        </is>
      </c>
      <c r="B10" s="4" t="inlineStr">
        <is>
          <t>0.08%</t>
        </is>
      </c>
      <c r="C10" s="4" t="inlineStr">
        <is>
          <t>[3]</t>
        </is>
      </c>
    </row>
    <row r="11">
      <c r="A11" s="4" t="inlineStr">
        <is>
          <t>Total Annual Fund Operating Expenses After Fee Waivers and Expense Reimbursement</t>
        </is>
      </c>
      <c r="B11" s="4" t="inlineStr">
        <is>
          <t>0.59%</t>
        </is>
      </c>
      <c r="C11" s="4" t="inlineStr">
        <is>
          <t>[3]</t>
        </is>
      </c>
    </row>
    <row r="12"/>
    <row r="13">
      <c r="A13" s="4" t="inlineStr">
        <is>
          <t>[1]</t>
        </is>
      </c>
      <c r="B13" s="4" t="inlineStr">
        <is>
          <t>Represents fees assessed by financial intermediaries for providing certain account maintenance, record keeping, and transactional services with respect to Fund shares held by these intermediaries for their customers.</t>
        </is>
      </c>
    </row>
    <row r="14">
      <c r="A14" s="4" t="inlineStr">
        <is>
          <t>[2]</t>
        </is>
      </c>
      <c r="B14"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5">
      <c r="A15" s="4" t="inlineStr">
        <is>
          <t>[3]</t>
        </is>
      </c>
      <c r="B15"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59% (the Base Expense Limitation Agreement). It is important to note that as a result of the exclusion of the above-listed expenses from the cap, the Fund’s Total Annual Fund Operating Expenses may in certain circumstances be higher than 0.59%.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9%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2:C12"/>
    <mergeCell ref="B13:C13"/>
    <mergeCell ref="B14:C14"/>
    <mergeCell ref="B15:C1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Municipal Bond Fund - Morningstar Municipal Bond Fund</t>
        </is>
      </c>
      <c r="B1" s="2" t="inlineStr">
        <is>
          <t>1 Year</t>
        </is>
      </c>
      <c r="C1" s="2" t="inlineStr">
        <is>
          <t>3 Years</t>
        </is>
      </c>
      <c r="D1" s="2" t="inlineStr">
        <is>
          <t>5 Years</t>
        </is>
      </c>
      <c r="E1" s="2" t="inlineStr">
        <is>
          <t>10 Years</t>
        </is>
      </c>
    </row>
    <row r="2">
      <c r="A2" s="4" t="inlineStr">
        <is>
          <t>USD ($)</t>
        </is>
      </c>
      <c r="B2" s="5" t="n">
        <v>60</v>
      </c>
      <c r="C2" s="5" t="n">
        <v>206</v>
      </c>
      <c r="D2" s="5" t="n">
        <v>365</v>
      </c>
      <c r="E2" s="5" t="n">
        <v>8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Municipal Bond Fund - Morningstar Municipal Bond Fund</t>
        </is>
      </c>
      <c r="B1" s="2" t="inlineStr">
        <is>
          <t>2019</t>
        </is>
      </c>
      <c r="C1" s="2" t="inlineStr">
        <is>
          <t>2020</t>
        </is>
      </c>
    </row>
    <row r="2">
      <c r="A2" s="4" t="inlineStr">
        <is>
          <t>Total</t>
        </is>
      </c>
      <c r="B2" s="4" t="inlineStr">
        <is>
          <t>6.24%</t>
        </is>
      </c>
      <c r="C2" s="4" t="inlineStr">
        <is>
          <t>4.03%</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3" customWidth="1" min="1" max="1"/>
    <col width="80" customWidth="1" min="2" max="2"/>
    <col width="38" customWidth="1" min="3" max="3"/>
    <col width="46" customWidth="1" min="4" max="4"/>
    <col width="80" customWidth="1" min="5" max="5"/>
    <col width="73" customWidth="1" min="6" max="6"/>
    <col width="80" customWidth="1" min="7" max="7"/>
    <col width="80" customWidth="1" min="8" max="8"/>
    <col width="80" customWidth="1" min="9" max="9"/>
    <col width="13" customWidth="1" min="10" max="10"/>
    <col width="80" customWidth="1" min="11" max="11"/>
    <col width="13" customWidth="1" min="12" max="12"/>
  </cols>
  <sheetData>
    <row r="1">
      <c r="A1" s="1" t="inlineStr">
        <is>
          <t>Average Annual Total Returns - Morningstar Municipal Bond Fund</t>
        </is>
      </c>
      <c r="B1" s="2" t="inlineStr">
        <is>
          <t>Morningstar Municipal Bond FundSince Inception</t>
        </is>
      </c>
      <c r="C1" s="2" t="inlineStr">
        <is>
          <t>Morningstar Municipal Bond Fund1 Year</t>
        </is>
      </c>
      <c r="D1" s="2" t="inlineStr">
        <is>
          <t>Morningstar Municipal Bond FundInception Date</t>
        </is>
      </c>
      <c r="E1" s="2" t="inlineStr">
        <is>
          <t>Morningstar Municipal Bond FundReturn After Taxes on DistributionsSince Inception</t>
        </is>
      </c>
      <c r="F1" s="2" t="inlineStr">
        <is>
          <t>Morningstar Municipal Bond FundReturn After Taxes on Distributions1 Year</t>
        </is>
      </c>
      <c r="G1" s="2" t="inlineStr">
        <is>
          <t>Morningstar Municipal Bond FundReturn After Taxes on Distributions and Sale of Fund SharesSince Inception</t>
        </is>
      </c>
      <c r="H1" s="2" t="inlineStr">
        <is>
          <t>Morningstar Municipal Bond FundReturn After Taxes on Distributions and Sale of Fund Shares1 Year</t>
        </is>
      </c>
      <c r="I1" s="2" t="inlineStr">
        <is>
          <t>Morningstar Municipal Bond Blended Index (reflects no deduction for fees, expenses, or taxes)Since Inception</t>
        </is>
      </c>
      <c r="K1" s="2" t="inlineStr">
        <is>
          <t>Morningstar Municipal Bond Blended Index (reflects no deduction for fees, expenses, or taxes)1 Year</t>
        </is>
      </c>
    </row>
    <row r="2">
      <c r="A2" s="4" t="inlineStr">
        <is>
          <t>Total</t>
        </is>
      </c>
      <c r="B2" s="4" t="inlineStr">
        <is>
          <t>5.73%</t>
        </is>
      </c>
      <c r="C2" s="4" t="inlineStr">
        <is>
          <t>4.03%</t>
        </is>
      </c>
      <c r="D2" s="4" t="inlineStr">
        <is>
          <t>Nov. 2,
		2018</t>
        </is>
      </c>
      <c r="E2" s="4" t="inlineStr">
        <is>
          <t>5.61%</t>
        </is>
      </c>
      <c r="F2" s="4" t="inlineStr">
        <is>
          <t>4.02%</t>
        </is>
      </c>
      <c r="G2" s="4" t="inlineStr">
        <is>
          <t>4.81%</t>
        </is>
      </c>
      <c r="H2" s="4" t="inlineStr">
        <is>
          <t>3.15%</t>
        </is>
      </c>
      <c r="I2" s="4" t="inlineStr">
        <is>
          <t>5.37%</t>
        </is>
      </c>
      <c r="J2" s="4" t="inlineStr">
        <is>
          <t>[1]</t>
        </is>
      </c>
      <c r="K2" s="4" t="inlineStr">
        <is>
          <t>4.00%</t>
        </is>
      </c>
      <c r="L2" s="4" t="inlineStr">
        <is>
          <t>[1]</t>
        </is>
      </c>
    </row>
    <row r="3"/>
    <row r="4">
      <c r="A4" s="4" t="inlineStr">
        <is>
          <t>[1]</t>
        </is>
      </c>
      <c r="B4" s="4" t="inlineStr">
        <is>
          <t>The Morningstar Municipal Bond Blended Index is composed of 60% Bloomberg Barclays Municipal Bond Index and 40% Bloomberg Barclays Municipal 1-3 Year Bond Index. The Bloomberg Barclays Municipal Bond Index is an unmanaged index that is considered representative of the broad market for investment grade, tax-exempt bonds with a maturity of at least one year. Bloomberg Barclays Municipal 1-3 Year Bond Index consists of a broad selection of investment grade general obligation and revenue bonds of maturities ranging from one year to three years.</t>
        </is>
      </c>
    </row>
  </sheetData>
  <mergeCells count="4">
    <mergeCell ref="I1:J1"/>
    <mergeCell ref="K1:L1"/>
    <mergeCell ref="A3:L3"/>
    <mergeCell ref="B4:L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Municipal Bond Fund</t>
        </is>
      </c>
    </row>
    <row r="5">
      <c r="A5" s="3" t="inlineStr">
        <is>
          <t>Risk Return Abstract</t>
        </is>
      </c>
      <c r="B5" s="4" t="inlineStr">
        <is>
          <t>rr_RiskReturnAbstract</t>
        </is>
      </c>
    </row>
    <row r="6">
      <c r="A6" s="4" t="inlineStr">
        <is>
          <t>Risk/Return [Heading]</t>
        </is>
      </c>
      <c r="B6" s="4" t="inlineStr">
        <is>
          <t>rr_RiskReturnHeading</t>
        </is>
      </c>
      <c r="C6" s="4" t="inlineStr">
        <is>
          <t>Morningstar Municipal Bond Fund</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income exempt from federal income taxes as well as capital preservation.</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3 % of the average value of its portfolio.</t>
        </is>
      </c>
    </row>
    <row r="16">
      <c r="A16" s="4" t="inlineStr">
        <is>
          <t>Portfolio Turnover, Rate</t>
        </is>
      </c>
      <c r="B16" s="4" t="inlineStr">
        <is>
          <t>rr_PortfolioTurnoverRate</t>
        </is>
      </c>
      <c r="C16" s="4" t="inlineStr">
        <is>
          <t>53.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income exempt from federal income taxes consistent with the preservation of capital, the Fund will invest, under normal circumstances, at least 80% of its net assets, plus borrowings for investment purposes, in securities of municipal issuers within the United States and its territories, the income of which is exempt from U.S. taxation. To meet its objective, the Fund may invest in investment companies such as mutual funds and ETFs, which could represent a significant percentage of assets. The Fund intends to invest primarily in investment-grade municipal securities, but may invest up to 35% of assets in high-yield fixed-income securities that are rated below investment grade (commonly known as junk bonds) or, if unrated, are determined by the Fund’s subadviser(s) to be of comparable quality. The Fund may also invest in derivatives, including options, futures, swaps, and inverse floating-rate debt instruments (inverse floater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market segments that cause the Fund to underperform its benchmark. Municipal Securities Risk— The municipal securities market could be significantly affected by negative political and legislative changes, as well as uncertainties related to taxation or the rights of municipal security holders. Changes in the financial health of a municipality may make it difficult for it to pay interest and principal when due. Interest-Rate Risk— The value of fixed-income securities will typically decline when interest rates rise.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You can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amp;lt;/span&gt;&amp;lt;span style="color:#000000;font-family:Arial;font-size:11pt;margin-left:0%;"&gt;with those of a broad measure of market performance.&amp;lt;/span&gt;</t>
        </is>
      </c>
    </row>
    <row r="28">
      <c r="A28" s="4" t="inlineStr">
        <is>
          <t>Performance Availability Phone [Text]</t>
        </is>
      </c>
      <c r="B28" s="4" t="inlineStr">
        <is>
          <t>rr_PerformanceAvailabilityPhone</t>
        </is>
      </c>
      <c r="C28" s="4" t="inlineStr">
        <is>
          <t>&amp;lt;span style="color:#000000;font-family:Arial;font-size:11pt;"&gt;877-626-3224&amp;lt;/span&gt;</t>
        </is>
      </c>
    </row>
    <row r="29">
      <c r="A29" s="4" t="inlineStr">
        <is>
          <t>Performance Availability Website Address [Text]</t>
        </is>
      </c>
      <c r="B29" s="4" t="inlineStr">
        <is>
          <t>rr_PerformanceAvailabilityWebSiteAddress</t>
        </is>
      </c>
      <c r="C29" s="4" t="inlineStr">
        <is>
          <t>&amp;lt;span style="color:#000000;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color:#000000;font-family:Arial;font-size:11pt;"&gt;As with all mutual funds, the Fund’s past performance (before and after taxes) does not predict how the Fund &amp;lt;/span&gt;&amp;lt;span style="color:#000000;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Municipal Bond Fund % Total Return&amp;lt;/span&gt;</t>
        </is>
      </c>
    </row>
    <row r="32">
      <c r="A32" s="4" t="inlineStr">
        <is>
          <t>Bar Chart Closing [Text Block]</t>
        </is>
      </c>
      <c r="B32" s="4" t="inlineStr">
        <is>
          <t>rr_BarChartClosingTextBlock</t>
        </is>
      </c>
      <c r="C32" s="4" t="inlineStr">
        <is>
          <t>Year-to-Date Return as of June 30, 2021 1.23% Best Quarter 2Q 2020 2.33% Worst Quarter 1Q 2020 -1.48%</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gt;and may differ from those shown, and after-tax returns shown are not relevant to investors who hold their 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Municipal Bond Fund | Morningstar Municipal Bond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44%</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Other Operating Expenses</t>
        </is>
      </c>
      <c r="B47" s="4" t="inlineStr">
        <is>
          <t>rr_Component3OtherExpensesOverAssets</t>
        </is>
      </c>
      <c r="C47" s="4" t="inlineStr">
        <is>
          <t>0.12%</t>
        </is>
      </c>
    </row>
    <row r="48">
      <c r="A48" s="4" t="inlineStr">
        <is>
          <t>Total Other Expenses</t>
        </is>
      </c>
      <c r="B48" s="4" t="inlineStr">
        <is>
          <t>rr_OtherExpensesOverAssets</t>
        </is>
      </c>
      <c r="C48" s="4" t="inlineStr">
        <is>
          <t>0.22%</t>
        </is>
      </c>
    </row>
    <row r="49">
      <c r="A49" s="4" t="inlineStr">
        <is>
          <t>Acquired Fund Fees and Expenses</t>
        </is>
      </c>
      <c r="B49" s="4" t="inlineStr">
        <is>
          <t>rr_AcquiredFundFeesAndExpensesOverAssets</t>
        </is>
      </c>
      <c r="C49" s="4" t="inlineStr">
        <is>
          <t>0.01%</t>
        </is>
      </c>
      <c r="D49" s="4" t="inlineStr">
        <is>
          <t>[2]</t>
        </is>
      </c>
    </row>
    <row r="50">
      <c r="A50" s="4" t="inlineStr">
        <is>
          <t>Total Annual Fund Operating Expenses</t>
        </is>
      </c>
      <c r="B50" s="4" t="inlineStr">
        <is>
          <t>rr_ExpensesOverAssets</t>
        </is>
      </c>
      <c r="C50" s="4" t="inlineStr">
        <is>
          <t>0.67%</t>
        </is>
      </c>
    </row>
    <row r="51">
      <c r="A51" s="4" t="inlineStr">
        <is>
          <t>Fee Waivers and Expense Reimbursement</t>
        </is>
      </c>
      <c r="B51" s="4" t="inlineStr">
        <is>
          <t>rr_FeeWaiverOrReimbursementOverAssets</t>
        </is>
      </c>
      <c r="C51" s="4" t="inlineStr">
        <is>
          <t>0.08%</t>
        </is>
      </c>
      <c r="D51" s="4" t="inlineStr">
        <is>
          <t>[3]</t>
        </is>
      </c>
    </row>
    <row r="52">
      <c r="A52" s="4" t="inlineStr">
        <is>
          <t>Total Annual Fund Operating Expenses After Fee Waivers and Expense Reimbursement</t>
        </is>
      </c>
      <c r="B52" s="4" t="inlineStr">
        <is>
          <t>rr_NetExpensesOverAssets</t>
        </is>
      </c>
      <c r="C52" s="4" t="inlineStr">
        <is>
          <t>0.59%</t>
        </is>
      </c>
      <c r="D52" s="4" t="inlineStr">
        <is>
          <t>[3]</t>
        </is>
      </c>
    </row>
    <row r="53">
      <c r="A53" s="4" t="inlineStr">
        <is>
          <t>1 Year</t>
        </is>
      </c>
      <c r="B53" s="4" t="inlineStr">
        <is>
          <t>rr_ExpenseExampleYear01</t>
        </is>
      </c>
      <c r="C53" s="6" t="n">
        <v>60</v>
      </c>
    </row>
    <row r="54">
      <c r="A54" s="4" t="inlineStr">
        <is>
          <t>3 Years</t>
        </is>
      </c>
      <c r="B54" s="4" t="inlineStr">
        <is>
          <t>rr_ExpenseExampleYear03</t>
        </is>
      </c>
      <c r="C54" s="5" t="n">
        <v>206</v>
      </c>
    </row>
    <row r="55">
      <c r="A55" s="4" t="inlineStr">
        <is>
          <t>5 Years</t>
        </is>
      </c>
      <c r="B55" s="4" t="inlineStr">
        <is>
          <t>rr_ExpenseExampleYear05</t>
        </is>
      </c>
      <c r="C55" s="5" t="n">
        <v>365</v>
      </c>
    </row>
    <row r="56">
      <c r="A56" s="4" t="inlineStr">
        <is>
          <t>10 Years</t>
        </is>
      </c>
      <c r="B56" s="4" t="inlineStr">
        <is>
          <t>rr_ExpenseExampleYear10</t>
        </is>
      </c>
      <c r="C56" s="6" t="n">
        <v>827</v>
      </c>
    </row>
    <row r="57">
      <c r="A57" s="4" t="inlineStr">
        <is>
          <t>2019</t>
        </is>
      </c>
      <c r="B57" s="4" t="inlineStr">
        <is>
          <t>rr_AnnualReturn2019</t>
        </is>
      </c>
      <c r="C57" s="4" t="inlineStr">
        <is>
          <t>6.24%</t>
        </is>
      </c>
    </row>
    <row r="58">
      <c r="A58" s="4" t="inlineStr">
        <is>
          <t>2020</t>
        </is>
      </c>
      <c r="B58" s="4" t="inlineStr">
        <is>
          <t>rr_AnnualReturn2020</t>
        </is>
      </c>
      <c r="C58" s="4" t="inlineStr">
        <is>
          <t>4.03%</t>
        </is>
      </c>
    </row>
    <row r="59">
      <c r="A59" s="4" t="inlineStr">
        <is>
          <t>Year to Date Return, Label</t>
        </is>
      </c>
      <c r="B59" s="4" t="inlineStr">
        <is>
          <t>rr_YearToDateReturnLabel</t>
        </is>
      </c>
      <c r="C59" s="4" t="inlineStr">
        <is>
          <t>&amp;lt;span style="font-family:Arial;font-size:11pt;font-weight:bold;padding-left:0.0%;"&gt;Year-to-Date Return as of&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1.23%</t>
        </is>
      </c>
    </row>
    <row r="62">
      <c r="A62" s="4" t="inlineStr">
        <is>
          <t>Highest Quarterly Return, Label</t>
        </is>
      </c>
      <c r="B62" s="4" t="inlineStr">
        <is>
          <t>rr_HighestQuarterlyReturnLabel</t>
        </is>
      </c>
      <c r="C62" s="4" t="inlineStr">
        <is>
          <t>&amp;lt;span style="font-family:Arial;font-size:11pt;font-weight:bold;padding-left:0.0%;"&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33%</t>
        </is>
      </c>
    </row>
    <row r="65">
      <c r="A65" s="4" t="inlineStr">
        <is>
          <t>Lowest Quarterly Return, Label</t>
        </is>
      </c>
      <c r="B65" s="4" t="inlineStr">
        <is>
          <t>rr_LowestQuarterlyReturnLabel</t>
        </is>
      </c>
      <c r="C65" s="4" t="inlineStr">
        <is>
          <t>&amp;lt;span style="font-family:Arial;font-size:11pt;font-weight:bold;padding-left:0.0%;"&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48%)</t>
        </is>
      </c>
    </row>
    <row r="68">
      <c r="A68" s="4" t="inlineStr">
        <is>
          <t>1 Year</t>
        </is>
      </c>
      <c r="B68" s="4" t="inlineStr">
        <is>
          <t>rr_AverageAnnualReturnYear01</t>
        </is>
      </c>
      <c r="C68" s="4" t="inlineStr">
        <is>
          <t>4.03%</t>
        </is>
      </c>
    </row>
    <row r="69">
      <c r="A69" s="4" t="inlineStr">
        <is>
          <t>Since Inception</t>
        </is>
      </c>
      <c r="B69" s="4" t="inlineStr">
        <is>
          <t>rr_AverageAnnualReturnSinceInception</t>
        </is>
      </c>
      <c r="C69" s="4" t="inlineStr">
        <is>
          <t>5.73%</t>
        </is>
      </c>
    </row>
    <row r="70">
      <c r="A70" s="4" t="inlineStr">
        <is>
          <t>Inception Date</t>
        </is>
      </c>
      <c r="B70" s="4" t="inlineStr">
        <is>
          <t>rr_AverageAnnualReturnInceptionDate</t>
        </is>
      </c>
      <c r="C70" s="4" t="inlineStr">
        <is>
          <t>Nov. 2,
		2018</t>
        </is>
      </c>
    </row>
    <row r="71">
      <c r="A71" s="4" t="inlineStr">
        <is>
          <t>Morningstar Municipal Bond Fund | Return After Taxes on Distributions | Morningstar Municipal Bond Fund</t>
        </is>
      </c>
    </row>
    <row r="72">
      <c r="A72" s="3" t="inlineStr">
        <is>
          <t>Risk Return Abstract</t>
        </is>
      </c>
      <c r="B72" s="4" t="inlineStr">
        <is>
          <t>rr_RiskReturnAbstract</t>
        </is>
      </c>
    </row>
    <row r="73">
      <c r="A73" s="4" t="inlineStr">
        <is>
          <t>1 Year</t>
        </is>
      </c>
      <c r="B73" s="4" t="inlineStr">
        <is>
          <t>rr_AverageAnnualReturnYear01</t>
        </is>
      </c>
      <c r="C73" s="4" t="inlineStr">
        <is>
          <t>4.02%</t>
        </is>
      </c>
    </row>
    <row r="74">
      <c r="A74" s="4" t="inlineStr">
        <is>
          <t>Since Inception</t>
        </is>
      </c>
      <c r="B74" s="4" t="inlineStr">
        <is>
          <t>rr_AverageAnnualReturnSinceInception</t>
        </is>
      </c>
      <c r="C74" s="4" t="inlineStr">
        <is>
          <t>5.61%</t>
        </is>
      </c>
    </row>
    <row r="75">
      <c r="A75" s="4" t="inlineStr">
        <is>
          <t>Morningstar Municipal Bond Fund | Return After Taxes on Distributions and Sale of Fund Shares | Morningstar Municipal Bond Fund</t>
        </is>
      </c>
    </row>
    <row r="76">
      <c r="A76" s="3" t="inlineStr">
        <is>
          <t>Risk Return Abstract</t>
        </is>
      </c>
      <c r="B76" s="4" t="inlineStr">
        <is>
          <t>rr_RiskReturnAbstract</t>
        </is>
      </c>
    </row>
    <row r="77">
      <c r="A77" s="4" t="inlineStr">
        <is>
          <t>1 Year</t>
        </is>
      </c>
      <c r="B77" s="4" t="inlineStr">
        <is>
          <t>rr_AverageAnnualReturnYear01</t>
        </is>
      </c>
      <c r="C77" s="4" t="inlineStr">
        <is>
          <t>3.15%</t>
        </is>
      </c>
    </row>
    <row r="78">
      <c r="A78" s="4" t="inlineStr">
        <is>
          <t>Since Inception</t>
        </is>
      </c>
      <c r="B78" s="4" t="inlineStr">
        <is>
          <t>rr_AverageAnnualReturnSinceInception</t>
        </is>
      </c>
      <c r="C78" s="4" t="inlineStr">
        <is>
          <t>4.81%</t>
        </is>
      </c>
    </row>
    <row r="79">
      <c r="A79" s="4" t="inlineStr">
        <is>
          <t>Morningstar Municipal Bond Fund | Morningstar Municipal Bond Blende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4.00%</t>
        </is>
      </c>
      <c r="D81" s="4" t="inlineStr">
        <is>
          <t>[4]</t>
        </is>
      </c>
    </row>
    <row r="82">
      <c r="A82" s="4" t="inlineStr">
        <is>
          <t>Since Inception</t>
        </is>
      </c>
      <c r="B82" s="4" t="inlineStr">
        <is>
          <t>rr_AverageAnnualReturnSinceInception</t>
        </is>
      </c>
      <c r="C82" s="4" t="inlineStr">
        <is>
          <t>5.37%</t>
        </is>
      </c>
      <c r="D82" s="4" t="inlineStr">
        <is>
          <t>[4]</t>
        </is>
      </c>
    </row>
    <row r="83"/>
    <row r="84">
      <c r="A84" s="4" t="inlineStr">
        <is>
          <t>[1]</t>
        </is>
      </c>
      <c r="B84" s="4" t="inlineStr">
        <is>
          <t>Represents fees assessed by financial intermediaries for providing certain account maintenance, record keeping, and transactional services with respect to Fund shares held by these intermediaries for their customers.</t>
        </is>
      </c>
    </row>
    <row r="85">
      <c r="A85" s="4" t="inlineStr">
        <is>
          <t>[2]</t>
        </is>
      </c>
      <c r="B85"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86">
      <c r="A86" s="4" t="inlineStr">
        <is>
          <t>[3]</t>
        </is>
      </c>
      <c r="B86"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59% (the Base Expense Limitation Agreement). It is important to note that as a result of the exclusion of the above-listed expenses from the cap, the Fund’s Total Annual Fund Operating Expenses may in certain circumstances be higher than 0.59%.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9%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87">
      <c r="A87" s="4" t="inlineStr">
        <is>
          <t>[4]</t>
        </is>
      </c>
      <c r="B87" s="4" t="inlineStr">
        <is>
          <t>The Morningstar Municipal Bond Blended Index is composed of 60% Bloomberg Barclays Municipal Bond Index and 40% Bloomberg Barclays Municipal 1-3 Year Bond Index. The Bloomberg Barclays Municipal Bond Index is an unmanaged index that is considered representative of the broad market for investment grade, tax-exempt bonds with a maturity of at least one year. Bloomberg Barclays Municipal 1-3 Year Bond Index consists of a broad selection of investment grade general obligation and revenue bonds of maturities ranging from one year to three years.</t>
        </is>
      </c>
    </row>
  </sheetData>
  <mergeCells count="6">
    <mergeCell ref="C1:D1"/>
    <mergeCell ref="A83:C83"/>
    <mergeCell ref="B84:C84"/>
    <mergeCell ref="B85:C85"/>
    <mergeCell ref="B86:C86"/>
    <mergeCell ref="B87:C8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International Equity Fund</t>
        </is>
      </c>
    </row>
    <row r="3">
      <c r="A3" s="4" t="inlineStr">
        <is>
          <t xml:space="preserve"> Morningstar International Equity Fund </t>
        </is>
      </c>
    </row>
    <row r="4">
      <c r="A4" s="4" t="inlineStr">
        <is>
          <t>&amp;lt;span style="color:#000000;font-family:Arial;font-size:10.5pt;font-weight:bold;margin-left:0%;"&gt;Investment Objective&amp;lt;/span&gt;</t>
        </is>
      </c>
    </row>
    <row r="5">
      <c r="A5" s="4" t="inlineStr">
        <is>
          <t>The Fund seeks long-term capital appreciation.</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41 % of the average value of its portfolio.</t>
        </is>
      </c>
    </row>
    <row r="14">
      <c r="A14" s="4" t="inlineStr">
        <is>
          <t>&amp;lt;span style="color:#000000;font-family:Arial;font-size:10.5pt;font-weight:bold;margin-left:0%;"&gt;Principal Investment Strategies&amp;lt;/span&gt;</t>
        </is>
      </c>
    </row>
    <row r="15">
      <c r="A15" s="4" t="inlineStr">
        <is>
          <t>In seeking long-term capital appreciation, the Fund will normally invest at least 80% of its assets in equity securities. Under normal circumstances, the Fund will invest approximately 80-100% of its assets in securities of issuers domiciled outside of the United States. The Fund may invest in developed and emerging markets and will typically invest in a minimum of 10 countries. The Fund seeks to provide broad international equity exposure across market capitalizations and investment styles and has the flexibility to invest in large-cap, mid-cap, and small-cap common stocks across the growth and value style spectrum. To meet its objective, the Fund may invest in investment companies such as mutual funds and ETFs, which could represent a significant percentage of assets. The Fund may also invest in derivatives, including future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You can lose money by investing in the Fund. The Fund can also underperform broad markets or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Foreign Securities Risk— Securities of non-U.S. issuers may be less liquid, more volatile, and harder to value than U.S. securities. They may also be subject to political, economic and regulatory risks, and market instability. European Market Risk— Adverse economic and political events in Europe may cause the Fund’s investments to decline in value. Member states of the European Union (“EU”) are subject to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other EU member countries. In addition, the risk of investing in Europe may be heightened due to the United Kingdom’s departure from the EU on January 31, 2020. The country’s departure (known as “Brexit”) sparked depreciation in the value of the British pound, short-term declines in the stock markets and heightened risk of continued economic volatility worldwide. While it is not possible to determine the precise impact these events may have on the Fund, during this period and beyond, the impact on the United Kingdom and European economies and the broader global economy could be significant, resulting in negative impacts, such as increased volatility and illiquidity, and potentially lower economic growth, on markets in the United Kingdom, Europe and globally, which may adversely affect the value of the Fund’s investments.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Geographic Concentration Risk— To the extent that the Fund invests a significant portion of its assets in a particular country, region or continent, economic, political, social and environmental conditions in such country, region or continent will have a greater effect on the Fund’s performance than they would in a more geographically diversified equity fund. Risk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rapid fluctuations in inflation and interest rates, decreased exports, economic recessions and political unrest. Economic and political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a higher degree of risk. To the extent the Fund invests in securities of companies located in or operating in China,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therefore, there is no guarantee that the quality of financial reporting or the audits conducted by audit firms of such issuers meet PCAOB standards.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Currency Risk— Because this Fund may invest in securities of non-U.S. issuers, changes in currency exchange rates could hurt performance. Morningstar or a subadviser may decide not to hedge, or may not be successful in hedging, its currency exposure.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Preferred Stock Risk— Preferred stocks are subject to issuer-specific and market risks applicable generally to equity securities, however, unlike common stocks, participation in the growth of an issuer may be limited. Distributions on preferred stocks are generally payable at the discretion of the issuer’s board of directors, after the company makes required payments to holders of its bonds and other debt securities. For this reason, the value of preferred stock will usually react more strongly than bonds and other debt securities to actual or perceived changes in the company’s financial condition or prospects. Preferred stock of smaller companies may be more vulnerable to adverse developments than preferred stock of larger companies. Preferred stocks may be less liquid than common stocks. Preferred shareholders may have certain rights if distributions are not paid but generally have no legal recourse against the issuer and may suffer a loss of value if distributions are not paid.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International Equity Fund&amp;lt;/span&gt; &amp;lt;br/&gt;&amp;lt;span style="font-family:Arial;font-size:10.5pt;font-weight:bold;"&gt;% Total Return&amp;lt;/span&gt;</t>
        </is>
      </c>
    </row>
    <row r="21">
      <c r="A21" s="4" t="inlineStr">
        <is>
          <t>Year-to-Date Return as of June 30, 2021 9.66% Best Quarter 4Q 2020 22.40% Worst Quarter 1Q 2020 -27.78%</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International Equity Fund - Morningstar International Equity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International Equity Fund - Morningstar International Equity Fund</t>
        </is>
      </c>
      <c r="B1" s="2" t="inlineStr">
        <is>
          <t>Aug. 31, 2021</t>
        </is>
      </c>
    </row>
    <row r="2">
      <c r="A2" s="3" t="inlineStr">
        <is>
          <t>Operating Expenses:</t>
        </is>
      </c>
    </row>
    <row r="3">
      <c r="A3" s="4" t="inlineStr">
        <is>
          <t>Management Fees</t>
        </is>
      </c>
      <c r="B3" s="4" t="inlineStr">
        <is>
          <t>0.83%</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Other Operating Expenses</t>
        </is>
      </c>
      <c r="B6" s="4" t="inlineStr">
        <is>
          <t>0.15%</t>
        </is>
      </c>
    </row>
    <row r="7">
      <c r="A7" s="4" t="inlineStr">
        <is>
          <t>Total Other Expenses</t>
        </is>
      </c>
      <c r="B7" s="4" t="inlineStr">
        <is>
          <t>0.25%</t>
        </is>
      </c>
    </row>
    <row r="8">
      <c r="A8" s="4" t="inlineStr">
        <is>
          <t>Acquired Fund Fees and Expenses</t>
        </is>
      </c>
      <c r="B8" s="4" t="inlineStr">
        <is>
          <t>0.11%</t>
        </is>
      </c>
      <c r="C8" s="4" t="inlineStr">
        <is>
          <t>[2]</t>
        </is>
      </c>
    </row>
    <row r="9">
      <c r="A9" s="4" t="inlineStr">
        <is>
          <t>Total Annual Fund Operating Expenses</t>
        </is>
      </c>
      <c r="B9" s="4" t="inlineStr">
        <is>
          <t>1.19%</t>
        </is>
      </c>
    </row>
    <row r="10">
      <c r="A10" s="4" t="inlineStr">
        <is>
          <t>Fee Waivers and Expense Reimbursement</t>
        </is>
      </c>
      <c r="B10" s="4" t="inlineStr">
        <is>
          <t>0.19%</t>
        </is>
      </c>
      <c r="C10" s="4" t="inlineStr">
        <is>
          <t>[3]</t>
        </is>
      </c>
    </row>
    <row r="11">
      <c r="A11" s="4" t="inlineStr">
        <is>
          <t>Total Annual Fund Operating Expenses After Fee Waivers and Expense Reimbursement</t>
        </is>
      </c>
      <c r="B11" s="4" t="inlineStr">
        <is>
          <t>1.00%</t>
        </is>
      </c>
      <c r="C11" s="4" t="inlineStr">
        <is>
          <t>[3]</t>
        </is>
      </c>
    </row>
    <row r="12"/>
    <row r="13">
      <c r="A13" s="4" t="inlineStr">
        <is>
          <t>[1]</t>
        </is>
      </c>
      <c r="B13" s="4" t="inlineStr">
        <is>
          <t>Represents fees assessed by financial intermediaries for providing certain account maintenance, record keeping, and transactional services with respect to Fund shares held by these intermediaries for their customers.</t>
        </is>
      </c>
    </row>
    <row r="14">
      <c r="A14" s="4" t="inlineStr">
        <is>
          <t>[2]</t>
        </is>
      </c>
      <c r="B14"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5">
      <c r="A15" s="4" t="inlineStr">
        <is>
          <t>[3]</t>
        </is>
      </c>
      <c r="B15"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00%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2:C12"/>
    <mergeCell ref="B13:C13"/>
    <mergeCell ref="B14:C14"/>
    <mergeCell ref="B15:C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Alternatives Fund - Morningstar Alternatives Fund</t>
        </is>
      </c>
      <c r="B1" s="2" t="inlineStr">
        <is>
          <t>Aug. 31, 2021</t>
        </is>
      </c>
    </row>
    <row r="2">
      <c r="A2" s="3" t="inlineStr">
        <is>
          <t>Operating Expenses:</t>
        </is>
      </c>
    </row>
    <row r="3">
      <c r="A3" s="4" t="inlineStr">
        <is>
          <t>Management Fees</t>
        </is>
      </c>
      <c r="B3" s="4" t="inlineStr">
        <is>
          <t>0.85%</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Short Sale Dividend and Interest Expenses</t>
        </is>
      </c>
      <c r="B6" s="4" t="inlineStr">
        <is>
          <t>0.14%</t>
        </is>
      </c>
    </row>
    <row r="7">
      <c r="A7" s="4" t="inlineStr">
        <is>
          <t>Other Operating Expenses</t>
        </is>
      </c>
      <c r="B7" s="4" t="inlineStr">
        <is>
          <t>0.59%</t>
        </is>
      </c>
    </row>
    <row r="8">
      <c r="A8" s="4" t="inlineStr">
        <is>
          <t>Total Other Expenses</t>
        </is>
      </c>
      <c r="B8" s="4" t="inlineStr">
        <is>
          <t>0.83%</t>
        </is>
      </c>
    </row>
    <row r="9">
      <c r="A9" s="4" t="inlineStr">
        <is>
          <t>Acquired Fund Fees and Expenses</t>
        </is>
      </c>
      <c r="B9" s="4" t="inlineStr">
        <is>
          <t>0.08%</t>
        </is>
      </c>
      <c r="C9" s="4" t="inlineStr">
        <is>
          <t>[2]</t>
        </is>
      </c>
    </row>
    <row r="10">
      <c r="A10" s="4" t="inlineStr">
        <is>
          <t>Total Annual Fund Operating Expenses</t>
        </is>
      </c>
      <c r="B10" s="4" t="inlineStr">
        <is>
          <t>1.76%</t>
        </is>
      </c>
    </row>
    <row r="11">
      <c r="A11" s="4" t="inlineStr">
        <is>
          <t>Fee Waivers and Expense Reimbursement</t>
        </is>
      </c>
      <c r="B11" s="4" t="inlineStr">
        <is>
          <t>0.42%</t>
        </is>
      </c>
      <c r="C11" s="4" t="inlineStr">
        <is>
          <t>[3]</t>
        </is>
      </c>
    </row>
    <row r="12">
      <c r="A12" s="4" t="inlineStr">
        <is>
          <t>Total Annual Fund Operating Expenses After Fee Waivers and Expense Reimbursement</t>
        </is>
      </c>
      <c r="B12" s="4" t="inlineStr">
        <is>
          <t>1.34%</t>
        </is>
      </c>
      <c r="C12" s="4" t="inlineStr">
        <is>
          <t>[3]</t>
        </is>
      </c>
    </row>
    <row r="13"/>
    <row r="14">
      <c r="A14" s="4" t="inlineStr">
        <is>
          <t>[1]</t>
        </is>
      </c>
      <c r="B14" s="4" t="inlineStr">
        <is>
          <t>Represents fees assessed by financial intermediaries for providing certain account maintenance, record keeping, and transactional services with respect to Fund shares held by these intermediaries for their customers.</t>
        </is>
      </c>
    </row>
    <row r="15">
      <c r="A15" s="4" t="inlineStr">
        <is>
          <t>[2]</t>
        </is>
      </c>
      <c r="B15"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6">
      <c r="A16" s="4" t="inlineStr">
        <is>
          <t>[3]</t>
        </is>
      </c>
      <c r="B16"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1.29% (the Base Expense Limitation Agreement). It is important to note that as a result of the exclusion of the above-listed expenses from the cap, the Fund’s Total Annual Fund Operating Expenses may in certain circumstances be higher than 1.29%.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20% (the Supplemental Expense Limitation Agreement). Note that Total Annual Fund Operating Expenses After Fee Waivers and Expense Reimbursement in the table above is greater than the expense cap set forth in the Supplemental Expense Limitation Agreement as a result of short sale dividend and interest expenses.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3:C13"/>
    <mergeCell ref="B14:C14"/>
    <mergeCell ref="B15:C15"/>
    <mergeCell ref="B16:C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International Equity Fund - Morningstar International Equity Fund</t>
        </is>
      </c>
      <c r="B1" s="2" t="inlineStr">
        <is>
          <t>1 Year</t>
        </is>
      </c>
      <c r="C1" s="2" t="inlineStr">
        <is>
          <t>3 Years</t>
        </is>
      </c>
      <c r="D1" s="2" t="inlineStr">
        <is>
          <t>5 Years</t>
        </is>
      </c>
      <c r="E1" s="2" t="inlineStr">
        <is>
          <t>10 Years</t>
        </is>
      </c>
    </row>
    <row r="2">
      <c r="A2" s="4" t="inlineStr">
        <is>
          <t>USD ($)</t>
        </is>
      </c>
      <c r="B2" s="5" t="n">
        <v>102</v>
      </c>
      <c r="C2" s="5" t="n">
        <v>359</v>
      </c>
      <c r="D2" s="5" t="n">
        <v>636</v>
      </c>
      <c r="E2" s="5" t="n">
        <v>1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International Equity Fund - Morningstar International Equity Fund</t>
        </is>
      </c>
      <c r="B1" s="2" t="inlineStr">
        <is>
          <t>2019</t>
        </is>
      </c>
      <c r="C1" s="2" t="inlineStr">
        <is>
          <t>2020</t>
        </is>
      </c>
    </row>
    <row r="2">
      <c r="A2" s="4" t="inlineStr">
        <is>
          <t>Total</t>
        </is>
      </c>
      <c r="B2" s="4" t="inlineStr">
        <is>
          <t>22.91%</t>
        </is>
      </c>
      <c r="C2" s="4" t="inlineStr">
        <is>
          <t>8.99%</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9" customWidth="1" min="1" max="1"/>
    <col width="80" customWidth="1" min="2" max="2"/>
    <col width="44" customWidth="1" min="3" max="3"/>
    <col width="52" customWidth="1" min="4" max="4"/>
    <col width="80" customWidth="1" min="5" max="5"/>
    <col width="79" customWidth="1" min="6" max="6"/>
    <col width="80" customWidth="1" min="7" max="7"/>
    <col width="80" customWidth="1" min="8" max="8"/>
    <col width="80" customWidth="1" min="9" max="9"/>
    <col width="13" customWidth="1" min="10" max="10"/>
    <col width="80" customWidth="1" min="11" max="11"/>
    <col width="13" customWidth="1" min="12" max="12"/>
  </cols>
  <sheetData>
    <row r="1">
      <c r="A1" s="1" t="inlineStr">
        <is>
          <t>Average Annual Total Returns - Morningstar International Equity Fund</t>
        </is>
      </c>
      <c r="B1" s="2" t="inlineStr">
        <is>
          <t>Morningstar International Equity FundSince Inception</t>
        </is>
      </c>
      <c r="C1" s="2" t="inlineStr">
        <is>
          <t>Morningstar International Equity Fund1 Year</t>
        </is>
      </c>
      <c r="D1" s="2" t="inlineStr">
        <is>
          <t>Morningstar International Equity FundInception Date</t>
        </is>
      </c>
      <c r="E1" s="2" t="inlineStr">
        <is>
          <t>Morningstar International Equity FundReturn After Taxes on DistributionsSince Inception</t>
        </is>
      </c>
      <c r="F1" s="2" t="inlineStr">
        <is>
          <t>Morningstar International Equity FundReturn After Taxes on Distributions1 Year</t>
        </is>
      </c>
      <c r="G1" s="2" t="inlineStr">
        <is>
          <t>Morningstar International Equity FundReturn After Taxes on Distributions and Sale of Fund SharesSince Inception</t>
        </is>
      </c>
      <c r="H1" s="2" t="inlineStr">
        <is>
          <t>Morningstar International Equity FundReturn After Taxes on Distributions and Sale of Fund Shares1 Year</t>
        </is>
      </c>
      <c r="I1" s="2" t="inlineStr">
        <is>
          <t>Morningstar Global Markets Ex U.S. Index (net) (reflects no deduction for fees, expenses, or taxes other than withholding taxes, as noted)Since Inception</t>
        </is>
      </c>
      <c r="K1" s="2" t="inlineStr">
        <is>
          <t>Morningstar Global Markets Ex U.S. Index (net) (reflects no deduction for fees, expenses, or taxes other than withholding taxes, as noted)1 Year</t>
        </is>
      </c>
    </row>
    <row r="2">
      <c r="A2" s="4" t="inlineStr">
        <is>
          <t>Total</t>
        </is>
      </c>
      <c r="B2" s="4" t="inlineStr">
        <is>
          <t>11.28%</t>
        </is>
      </c>
      <c r="C2" s="4" t="inlineStr">
        <is>
          <t>8.99%</t>
        </is>
      </c>
      <c r="D2" s="4" t="inlineStr">
        <is>
          <t>Nov. 2,
		2018</t>
        </is>
      </c>
      <c r="E2" s="4" t="inlineStr">
        <is>
          <t>10.64%</t>
        </is>
      </c>
      <c r="F2" s="4" t="inlineStr">
        <is>
          <t>8.38%</t>
        </is>
      </c>
      <c r="G2" s="4" t="inlineStr">
        <is>
          <t>8.73%</t>
        </is>
      </c>
      <c r="H2" s="4" t="inlineStr">
        <is>
          <t>5.92%</t>
        </is>
      </c>
      <c r="I2" s="4" t="inlineStr">
        <is>
          <t>11.99%</t>
        </is>
      </c>
      <c r="J2" s="4" t="inlineStr">
        <is>
          <t>[1]</t>
        </is>
      </c>
      <c r="K2" s="4" t="inlineStr">
        <is>
          <t>11.17%</t>
        </is>
      </c>
      <c r="L2" s="4" t="inlineStr">
        <is>
          <t>[1]</t>
        </is>
      </c>
    </row>
    <row r="3"/>
    <row r="4">
      <c r="A4" s="4" t="inlineStr">
        <is>
          <t>[1]</t>
        </is>
      </c>
      <c r="B4" s="4" t="inlineStr">
        <is>
          <t>The Morningstar Global Markets Ex U.S. Index (net) captures the performance of the stocks located in the developed and emerging countries across the world, excluding the United States. Stocks in the index are weighted by their float capital, which removes corporate cross-ownership, government holdings and other locked-in shares. Net total return indices reinvest dividends after the deduction of withholding taxes, using a tax rate applicable to non-resident individuals who do not benefit from double taxation treaties.</t>
        </is>
      </c>
    </row>
  </sheetData>
  <mergeCells count="4">
    <mergeCell ref="I1:J1"/>
    <mergeCell ref="K1:L1"/>
    <mergeCell ref="A3:L3"/>
    <mergeCell ref="B4:L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 xml:space="preserve"> Morningstar International Equity Fund </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long-term capital appreciation, the Fund will normally invest at least 80% of its assets in equity securities. Under normal circumstances, the Fund will invest approximately 80-100% of its assets in securities of issuers domiciled outside of the United States. The Fund may invest in developed and emerging markets and will typically invest in a minimum of 10 countries. The Fund seeks to provide broad international equity exposure across market capitalizations and investment styles and has the flexibility to invest in large-cap, mid-cap, and small-cap common stocks across the growth and value style spectrum. To meet its objective, the Fund may invest in investment companies such as mutual funds and ETFs, which could represent a significant percentage of assets. The Fund may also invest in derivatives, including future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You can lose money by investing in the Fund. The Fund can also underperform broad markets or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Foreign Securities Risk— Securities of non-U.S. issuers may be less liquid, more volatile, and harder to value than U.S. securities. They may also be subject to political, economic and regulatory risks, and market instability. European Market Risk— Adverse economic and political events in Europe may cause the Fund’s investments to decline in value. Member states of the European Union (“EU”) are subject to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other EU member countries. In addition, the risk of investing in Europe may be heightened due to the United Kingdom’s departure from the EU on January 31, 2020. The country’s departure (known as “Brexit”) sparked depreciation in the value of the British pound, short-term declines in the stock markets and heightened risk of continued economic volatility worldwide. While it is not possible to determine the precise impact these events may have on the Fund, during this period and beyond, the impact on the United Kingdom and European economies and the broader global economy could be significant, resulting in negative impacts, such as increased volatility and illiquidity, and potentially lower economic growth, on markets in the United Kingdom, Europe and globally, which may adversely affect the value of the Fund’s investments.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Geographic Concentration Risk— To the extent that the Fund invests a significant portion of its assets in a particular country, region or continent, economic, political, social and environmental conditions in such country, region or continent will have a greater effect on the Fund’s performance than they would in a more geographically diversified equity fund. Risk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rapid fluctuations in inflation and interest rates, decreased exports, economic recessions and political unrest. Economic and political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a higher degree of risk. To the extent the Fund invests in securities of companies located in or operating in China,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therefore, there is no guarantee that the quality of financial reporting or the audits conducted by audit firms of such issuers meet PCAOB standards.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Currency Risk— Because this Fund may invest in securities of non-U.S. issuers, changes in currency exchange rates could hurt performance. Morningstar or a subadviser may decide not to hedge, or may not be successful in hedging, its currency exposure.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Preferred Stock Risk— Preferred stocks are subject to issuer-specific and market risks applicable generally to equity securities, however, unlike common stocks, participation in the growth of an issuer may be limited. Distributions on preferred stocks are generally payable at the discretion of the issuer’s board of directors, after the company makes required payments to holders of its bonds and other debt securities. For this reason, the value of preferred stock will usually react more strongly than bonds and other debt securities to actual or perceived changes in the company’s financial condition or prospects. Preferred stock of smaller companies may be more vulnerable to adverse developments than preferred stock of larger companies. Preferred stocks may be less liquid than common stocks. Preferred shareholders may have certain rights if distributions are not paid but generally have no legal recourse against the issuer and may suffer a loss of value if distributions are not paid.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You can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8">
      <c r="A28" s="4" t="inlineStr">
        <is>
          <t>Performance Availability Phone [Text]</t>
        </is>
      </c>
      <c r="B28" s="4" t="inlineStr">
        <is>
          <t>rr_PerformanceAvailabilityPhone</t>
        </is>
      </c>
      <c r="C28" s="4" t="inlineStr">
        <is>
          <t>&amp;lt;span style="font-family:Arial;font-size:11pt;"&gt;877-626-3224&amp;lt;/span&gt;</t>
        </is>
      </c>
    </row>
    <row r="29">
      <c r="A29" s="4" t="inlineStr">
        <is>
          <t>Performance Availability Website Address [Text]</t>
        </is>
      </c>
      <c r="B29" s="4" t="inlineStr">
        <is>
          <t>rr_PerformanceAvailabilityWebSiteAddress</t>
        </is>
      </c>
      <c r="C29" s="4" t="inlineStr">
        <is>
          <t>&amp;lt;span style="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font-family:Arial;font-size:11pt;"&gt;As with all mutual funds, the Fund’s past performance (before and after taxes) does not predict how the Fund &amp;lt;/span&gt;&amp;lt;span style="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International Equity Fund&amp;lt;/span&gt; &amp;lt;br/&gt;&amp;lt;span style="font-family:Arial;font-size:10.5pt;font-weight:bold;"&gt;% Total Return&amp;lt;/span&gt;</t>
        </is>
      </c>
    </row>
    <row r="32">
      <c r="A32" s="4" t="inlineStr">
        <is>
          <t>Bar Chart Closing [Text Block]</t>
        </is>
      </c>
      <c r="B32" s="4" t="inlineStr">
        <is>
          <t>rr_BarChartClosingTextBlock</t>
        </is>
      </c>
      <c r="C32" s="4" t="inlineStr">
        <is>
          <t>Year-to-Date Return as of June 30, 2021 9.66% Best Quarter 4Q 2020 22.40% Worst Quarter 1Q 2020 -27.78%</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margin-left:0%;"&gt;and may differ from those shown, and after-tax returns shown are not relevant to investors who hold their &amp;lt;/span&gt;&amp;lt;span style="color:#000000;font-family:Arial;font-size:11pt;"&gt;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International Equity Fund | Morningstar International Equity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83%</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Other Operating Expenses</t>
        </is>
      </c>
      <c r="B47" s="4" t="inlineStr">
        <is>
          <t>rr_Component3OtherExpensesOverAssets</t>
        </is>
      </c>
      <c r="C47" s="4" t="inlineStr">
        <is>
          <t>0.15%</t>
        </is>
      </c>
    </row>
    <row r="48">
      <c r="A48" s="4" t="inlineStr">
        <is>
          <t>Total Other Expenses</t>
        </is>
      </c>
      <c r="B48" s="4" t="inlineStr">
        <is>
          <t>rr_OtherExpensesOverAssets</t>
        </is>
      </c>
      <c r="C48" s="4" t="inlineStr">
        <is>
          <t>0.25%</t>
        </is>
      </c>
    </row>
    <row r="49">
      <c r="A49" s="4" t="inlineStr">
        <is>
          <t>Acquired Fund Fees and Expenses</t>
        </is>
      </c>
      <c r="B49" s="4" t="inlineStr">
        <is>
          <t>rr_AcquiredFundFeesAndExpensesOverAssets</t>
        </is>
      </c>
      <c r="C49" s="4" t="inlineStr">
        <is>
          <t>0.11%</t>
        </is>
      </c>
      <c r="D49" s="4" t="inlineStr">
        <is>
          <t>[2]</t>
        </is>
      </c>
    </row>
    <row r="50">
      <c r="A50" s="4" t="inlineStr">
        <is>
          <t>Total Annual Fund Operating Expenses</t>
        </is>
      </c>
      <c r="B50" s="4" t="inlineStr">
        <is>
          <t>rr_ExpensesOverAssets</t>
        </is>
      </c>
      <c r="C50" s="4" t="inlineStr">
        <is>
          <t>1.19%</t>
        </is>
      </c>
    </row>
    <row r="51">
      <c r="A51" s="4" t="inlineStr">
        <is>
          <t>Fee Waivers and Expense Reimbursement</t>
        </is>
      </c>
      <c r="B51" s="4" t="inlineStr">
        <is>
          <t>rr_FeeWaiverOrReimbursementOverAssets</t>
        </is>
      </c>
      <c r="C51" s="4" t="inlineStr">
        <is>
          <t>0.19%</t>
        </is>
      </c>
      <c r="D51" s="4" t="inlineStr">
        <is>
          <t>[3]</t>
        </is>
      </c>
    </row>
    <row r="52">
      <c r="A52" s="4" t="inlineStr">
        <is>
          <t>Total Annual Fund Operating Expenses After Fee Waivers and Expense Reimbursement</t>
        </is>
      </c>
      <c r="B52" s="4" t="inlineStr">
        <is>
          <t>rr_NetExpensesOverAssets</t>
        </is>
      </c>
      <c r="C52" s="4" t="inlineStr">
        <is>
          <t>1.00%</t>
        </is>
      </c>
      <c r="D52" s="4" t="inlineStr">
        <is>
          <t>[3]</t>
        </is>
      </c>
    </row>
    <row r="53">
      <c r="A53" s="4" t="inlineStr">
        <is>
          <t>1 Year</t>
        </is>
      </c>
      <c r="B53" s="4" t="inlineStr">
        <is>
          <t>rr_ExpenseExampleYear01</t>
        </is>
      </c>
      <c r="C53" s="6" t="n">
        <v>102</v>
      </c>
    </row>
    <row r="54">
      <c r="A54" s="4" t="inlineStr">
        <is>
          <t>3 Years</t>
        </is>
      </c>
      <c r="B54" s="4" t="inlineStr">
        <is>
          <t>rr_ExpenseExampleYear03</t>
        </is>
      </c>
      <c r="C54" s="5" t="n">
        <v>359</v>
      </c>
    </row>
    <row r="55">
      <c r="A55" s="4" t="inlineStr">
        <is>
          <t>5 Years</t>
        </is>
      </c>
      <c r="B55" s="4" t="inlineStr">
        <is>
          <t>rr_ExpenseExampleYear05</t>
        </is>
      </c>
      <c r="C55" s="5" t="n">
        <v>636</v>
      </c>
    </row>
    <row r="56">
      <c r="A56" s="4" t="inlineStr">
        <is>
          <t>10 Years</t>
        </is>
      </c>
      <c r="B56" s="4" t="inlineStr">
        <is>
          <t>rr_ExpenseExampleYear10</t>
        </is>
      </c>
      <c r="C56" s="6" t="n">
        <v>1426</v>
      </c>
    </row>
    <row r="57">
      <c r="A57" s="4" t="inlineStr">
        <is>
          <t>2019</t>
        </is>
      </c>
      <c r="B57" s="4" t="inlineStr">
        <is>
          <t>rr_AnnualReturn2019</t>
        </is>
      </c>
      <c r="C57" s="4" t="inlineStr">
        <is>
          <t>22.91%</t>
        </is>
      </c>
    </row>
    <row r="58">
      <c r="A58" s="4" t="inlineStr">
        <is>
          <t>2020</t>
        </is>
      </c>
      <c r="B58" s="4" t="inlineStr">
        <is>
          <t>rr_AnnualReturn2020</t>
        </is>
      </c>
      <c r="C58" s="4" t="inlineStr">
        <is>
          <t>8.99%</t>
        </is>
      </c>
    </row>
    <row r="59">
      <c r="A59" s="4" t="inlineStr">
        <is>
          <t>Year to Date Return, Label</t>
        </is>
      </c>
      <c r="B59" s="4" t="inlineStr">
        <is>
          <t>rr_YearToDateReturnLabel</t>
        </is>
      </c>
      <c r="C59" s="4" t="inlineStr">
        <is>
          <t>&amp;lt;span style="font-family:Arial;font-size:11pt;font-weight:bold;padding-left:0.0%;"&gt;Year-to-Date Return as of&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9.66%</t>
        </is>
      </c>
    </row>
    <row r="62">
      <c r="A62" s="4" t="inlineStr">
        <is>
          <t>Highest Quarterly Return, Label</t>
        </is>
      </c>
      <c r="B62" s="4" t="inlineStr">
        <is>
          <t>rr_HighestQuarterlyReturnLabel</t>
        </is>
      </c>
      <c r="C62" s="4" t="inlineStr">
        <is>
          <t>&amp;lt;span style="font-family:Arial;font-size:11pt;font-weight:bold;padding-left:0.0%;"&gt;Best Quarter&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2.40%</t>
        </is>
      </c>
    </row>
    <row r="65">
      <c r="A65" s="4" t="inlineStr">
        <is>
          <t>Lowest Quarterly Return, Label</t>
        </is>
      </c>
      <c r="B65" s="4" t="inlineStr">
        <is>
          <t>rr_LowestQuarterlyReturnLabel</t>
        </is>
      </c>
      <c r="C65" s="4" t="inlineStr">
        <is>
          <t>&amp;lt;span style="font-family:Arial;font-size:11pt;font-weight:bold;padding-left:0.0%;"&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78%)</t>
        </is>
      </c>
    </row>
    <row r="68">
      <c r="A68" s="4" t="inlineStr">
        <is>
          <t>1 Year</t>
        </is>
      </c>
      <c r="B68" s="4" t="inlineStr">
        <is>
          <t>rr_AverageAnnualReturnYear01</t>
        </is>
      </c>
      <c r="C68" s="4" t="inlineStr">
        <is>
          <t>8.99%</t>
        </is>
      </c>
    </row>
    <row r="69">
      <c r="A69" s="4" t="inlineStr">
        <is>
          <t>Since Inception</t>
        </is>
      </c>
      <c r="B69" s="4" t="inlineStr">
        <is>
          <t>rr_AverageAnnualReturnSinceInception</t>
        </is>
      </c>
      <c r="C69" s="4" t="inlineStr">
        <is>
          <t>11.28%</t>
        </is>
      </c>
    </row>
    <row r="70">
      <c r="A70" s="4" t="inlineStr">
        <is>
          <t>Inception Date</t>
        </is>
      </c>
      <c r="B70" s="4" t="inlineStr">
        <is>
          <t>rr_AverageAnnualReturnInceptionDate</t>
        </is>
      </c>
      <c r="C70" s="4" t="inlineStr">
        <is>
          <t>Nov. 2,
		2018</t>
        </is>
      </c>
    </row>
    <row r="71">
      <c r="A71" s="4" t="inlineStr">
        <is>
          <t>Morningstar International Equity Fund | Return After Taxes on Distributions | Morningstar International Equity Fund</t>
        </is>
      </c>
    </row>
    <row r="72">
      <c r="A72" s="3" t="inlineStr">
        <is>
          <t>Risk Return Abstract</t>
        </is>
      </c>
      <c r="B72" s="4" t="inlineStr">
        <is>
          <t>rr_RiskReturnAbstract</t>
        </is>
      </c>
    </row>
    <row r="73">
      <c r="A73" s="4" t="inlineStr">
        <is>
          <t>1 Year</t>
        </is>
      </c>
      <c r="B73" s="4" t="inlineStr">
        <is>
          <t>rr_AverageAnnualReturnYear01</t>
        </is>
      </c>
      <c r="C73" s="4" t="inlineStr">
        <is>
          <t>8.38%</t>
        </is>
      </c>
    </row>
    <row r="74">
      <c r="A74" s="4" t="inlineStr">
        <is>
          <t>Since Inception</t>
        </is>
      </c>
      <c r="B74" s="4" t="inlineStr">
        <is>
          <t>rr_AverageAnnualReturnSinceInception</t>
        </is>
      </c>
      <c r="C74" s="4" t="inlineStr">
        <is>
          <t>10.64%</t>
        </is>
      </c>
    </row>
    <row r="75">
      <c r="A75" s="4" t="inlineStr">
        <is>
          <t>Morningstar International Equity Fund | Return After Taxes on Distributions and Sale of Fund Shares | Morningstar International Equity Fund</t>
        </is>
      </c>
    </row>
    <row r="76">
      <c r="A76" s="3" t="inlineStr">
        <is>
          <t>Risk Return Abstract</t>
        </is>
      </c>
      <c r="B76" s="4" t="inlineStr">
        <is>
          <t>rr_RiskReturnAbstract</t>
        </is>
      </c>
    </row>
    <row r="77">
      <c r="A77" s="4" t="inlineStr">
        <is>
          <t>1 Year</t>
        </is>
      </c>
      <c r="B77" s="4" t="inlineStr">
        <is>
          <t>rr_AverageAnnualReturnYear01</t>
        </is>
      </c>
      <c r="C77" s="4" t="inlineStr">
        <is>
          <t>5.92%</t>
        </is>
      </c>
    </row>
    <row r="78">
      <c r="A78" s="4" t="inlineStr">
        <is>
          <t>Since Inception</t>
        </is>
      </c>
      <c r="B78" s="4" t="inlineStr">
        <is>
          <t>rr_AverageAnnualReturnSinceInception</t>
        </is>
      </c>
      <c r="C78" s="4" t="inlineStr">
        <is>
          <t>8.73%</t>
        </is>
      </c>
    </row>
    <row r="79">
      <c r="A79" s="4" t="inlineStr">
        <is>
          <t>Morningstar International Equity Fund | Morningstar Global Markets Ex U.S. Index (net) (reflects no deduction for fees, expenses, or taxes other than withholding taxes, as noted)</t>
        </is>
      </c>
    </row>
    <row r="80">
      <c r="A80" s="3" t="inlineStr">
        <is>
          <t>Risk Return Abstract</t>
        </is>
      </c>
      <c r="B80" s="4" t="inlineStr">
        <is>
          <t>rr_RiskReturnAbstract</t>
        </is>
      </c>
    </row>
    <row r="81">
      <c r="A81" s="4" t="inlineStr">
        <is>
          <t>1 Year</t>
        </is>
      </c>
      <c r="B81" s="4" t="inlineStr">
        <is>
          <t>rr_AverageAnnualReturnYear01</t>
        </is>
      </c>
      <c r="C81" s="4" t="inlineStr">
        <is>
          <t>11.17%</t>
        </is>
      </c>
      <c r="D81" s="4" t="inlineStr">
        <is>
          <t>[4]</t>
        </is>
      </c>
    </row>
    <row r="82">
      <c r="A82" s="4" t="inlineStr">
        <is>
          <t>Since Inception</t>
        </is>
      </c>
      <c r="B82" s="4" t="inlineStr">
        <is>
          <t>rr_AverageAnnualReturnSinceInception</t>
        </is>
      </c>
      <c r="C82" s="4" t="inlineStr">
        <is>
          <t>11.99%</t>
        </is>
      </c>
      <c r="D82" s="4" t="inlineStr">
        <is>
          <t>[4]</t>
        </is>
      </c>
    </row>
    <row r="83"/>
    <row r="84">
      <c r="A84" s="4" t="inlineStr">
        <is>
          <t>[1]</t>
        </is>
      </c>
      <c r="B84" s="4" t="inlineStr">
        <is>
          <t>Represents fees assessed by financial intermediaries for providing certain account maintenance, record keeping, and transactional services with respect to Fund shares held by these intermediaries for their customers.</t>
        </is>
      </c>
    </row>
    <row r="85">
      <c r="A85" s="4" t="inlineStr">
        <is>
          <t>[2]</t>
        </is>
      </c>
      <c r="B85"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86">
      <c r="A86" s="4" t="inlineStr">
        <is>
          <t>[3]</t>
        </is>
      </c>
      <c r="B86"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1.00% (the Base Expense Limitation Agreement). It is important to note that as a result of the exclusion of the above-listed expenses from the cap, the Fund’s Total Annual Fund Operating Expenses may in certain circumstances be higher than 1.00%.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00%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87">
      <c r="A87" s="4" t="inlineStr">
        <is>
          <t>[4]</t>
        </is>
      </c>
      <c r="B87" s="4" t="inlineStr">
        <is>
          <t>The Morningstar Global Markets Ex U.S. Index (net) captures the performance of the stocks located in the developed and emerging countries across the world, excluding the United States. Stocks in the index are weighted by their float capital, which removes corporate cross-ownership, government holdings and other locked-in shares. Net total return indices reinvest dividends after the deduction of withholding taxes, using a tax rate applicable to non-resident individuals who do not benefit from double taxation treaties.</t>
        </is>
      </c>
    </row>
  </sheetData>
  <mergeCells count="6">
    <mergeCell ref="C1:D1"/>
    <mergeCell ref="A83:C83"/>
    <mergeCell ref="B84:C84"/>
    <mergeCell ref="B85:C85"/>
    <mergeCell ref="B86:C86"/>
    <mergeCell ref="B87:C8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Defensive Bond Fund</t>
        </is>
      </c>
    </row>
    <row r="3">
      <c r="A3" s="4" t="inlineStr">
        <is>
          <t>Morningstar Defensive Bond Fund</t>
        </is>
      </c>
    </row>
    <row r="4">
      <c r="A4" s="4" t="inlineStr">
        <is>
          <t>&amp;lt;span style="color:#000000;font-family:Arial;font-size:10.5pt;font-weight:bold;margin-left:0%;"&gt;Investment Objective&amp;lt;/span&gt;</t>
        </is>
      </c>
    </row>
    <row r="5">
      <c r="A5" s="4" t="inlineStr">
        <is>
          <t>The Fund seeks capital preservation.</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3 % of the average value of its portfolio.</t>
        </is>
      </c>
    </row>
    <row r="14">
      <c r="A14" s="4" t="inlineStr">
        <is>
          <t>&amp;lt;span style="color:#000000;font-family:Arial;font-size:10.5pt;font-weight:bold;margin-left:0%;"&gt;Principal Investment Strategies&amp;lt;/span&gt;</t>
        </is>
      </c>
    </row>
    <row r="15">
      <c r="A15" s="4" t="inlineStr">
        <is>
          <t>In seeking capital preservation, the Fund will normally invest at least 80% of its assets in a diversified portfolio of debt securities (commonly referred to as “bonds”) of varying maturity, duration, and quality. Under normal conditions, the Fund intends to pursue a defensive strategy of limiting its interest-rate sensitivity by maintaining a portfolio duration of three years or less. The Fund may also invest in investment companies such as mutual funds and ETFs, which could represent a significant percentage of assets. The Fund invests primarily in short- and intermediate-term investment-grade fixed-income securities. These may include U.S. and non-U.S. investment-grade corporate debt securities, U.S. and non-U.S. government debt securities, and mortgage-backed and asset-backed securities. In most market environments, the Fund will not invest more than 20% of assets in fixed-income securities that are rated below investment grade (commonly known as junk bonds), or if unrated, are determined by the Fund’s subadviser(s) to be of comparable quality. In addition, the Fund may invest a significant portion of its assets in collateralized debt obligations (CDOs), including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This Fund is designed to offer a low level of risk, but 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Given the wide latitude with which the adviser manages this portfolio, you should expect this Fund to periodically underperform broad markets.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terest-Rate Risk— The value of fixed-income securitie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CDO Risk—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In addition, investments in CDOs may be characterized by the Fund as illiquid investments. Risks of Investing in Latin American Issuers —The economies of certain Latin American countries have experienced high interest rates, economic volatility, inflation, currency devaluations, government debt defaults and high unemployment rates. Certain Latin American countries have experienced periods of political and economic instability and social unrest in the past. International economic conditions, particularly those in the U.S., Europe and Asia, as well as world prices for oil and other commodities may also influence the development of Latin American economies. These risks, among others, may adversely affect the value of the Fund’s investments. Foreign Securities Risk— Securities of non-U.S. issuers may be less liquid, more volatile, and harder to value than U.S. securities. They may also be subject to political, economic, regulatory, or market instability.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LIBOR Risk —Certain instruments in which the Fund, or the underlying funds in which the Fund invests, may utilize the London Interbank Overnight Rate (LIBOR) as a reference rate for various rate calculations. The U.K. Financial Conduct Authority, which regulates LIBOR, has announced plans to phase out the use of LIBOR by the end of 2021. The potential effect of a transition away from LIBOR on the investments held by the Fund or underlying funds cannot yet be determined. To the extent that the Fund or underlying funds have exposure to contracts or instruments based on LIBOR that do not include fallback provisions, those investments may have an increased risk of becoming illiquid.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Defensive Bond Fund % Total Return&amp;lt;/span&gt;</t>
        </is>
      </c>
    </row>
    <row r="21">
      <c r="A21" s="4" t="inlineStr">
        <is>
          <t>Year-to-Date Return as of June 30, 2021 0.82% Best Quarter 2Q 2020 2.10% Worst Quarter 4Q 2019 0.31%</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Defensive Bond Fund - Morningstar Defensive Bond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Defensive Bond Fund - Morningstar Defensive Bond Fund</t>
        </is>
      </c>
      <c r="B1" s="2" t="inlineStr">
        <is>
          <t>Aug. 31, 2021</t>
        </is>
      </c>
    </row>
    <row r="2">
      <c r="A2" s="3" t="inlineStr">
        <is>
          <t>Operating Expenses:</t>
        </is>
      </c>
    </row>
    <row r="3">
      <c r="A3" s="4" t="inlineStr">
        <is>
          <t>Management Fees</t>
        </is>
      </c>
      <c r="B3" s="4" t="inlineStr">
        <is>
          <t>0.36%</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Other Operating Expenses</t>
        </is>
      </c>
      <c r="B6" s="4" t="inlineStr">
        <is>
          <t>0.18%</t>
        </is>
      </c>
    </row>
    <row r="7">
      <c r="A7" s="4" t="inlineStr">
        <is>
          <t>Total Other Expenses</t>
        </is>
      </c>
      <c r="B7" s="4" t="inlineStr">
        <is>
          <t>0.28%</t>
        </is>
      </c>
    </row>
    <row r="8">
      <c r="A8" s="4" t="inlineStr">
        <is>
          <t>Acquired Fund Fees and Expenses</t>
        </is>
      </c>
      <c r="B8" s="4" t="inlineStr">
        <is>
          <t>0.04%</t>
        </is>
      </c>
      <c r="C8" s="4" t="inlineStr">
        <is>
          <t>[2]</t>
        </is>
      </c>
    </row>
    <row r="9">
      <c r="A9" s="4" t="inlineStr">
        <is>
          <t>Total Annual Fund Operating Expenses</t>
        </is>
      </c>
      <c r="B9" s="4" t="inlineStr">
        <is>
          <t>0.68%</t>
        </is>
      </c>
    </row>
    <row r="10">
      <c r="A10" s="4" t="inlineStr">
        <is>
          <t>Fee Waivers and Expense Reimbursement</t>
        </is>
      </c>
      <c r="B10" s="4" t="inlineStr">
        <is>
          <t>0.16%</t>
        </is>
      </c>
      <c r="C10" s="4" t="inlineStr">
        <is>
          <t>[3]</t>
        </is>
      </c>
    </row>
    <row r="11">
      <c r="A11" s="4" t="inlineStr">
        <is>
          <t>Total Annual Fund Operating Expenses After Fee Waivers and Expense Reimbursement</t>
        </is>
      </c>
      <c r="B11" s="4" t="inlineStr">
        <is>
          <t>0.52%</t>
        </is>
      </c>
      <c r="C11" s="4" t="inlineStr">
        <is>
          <t>[3]</t>
        </is>
      </c>
    </row>
    <row r="12"/>
    <row r="13">
      <c r="A13" s="4" t="inlineStr">
        <is>
          <t>[1]</t>
        </is>
      </c>
      <c r="B13" s="4" t="inlineStr">
        <is>
          <t>Represents fees assessed by financial intermediaries for providing certain account maintenance, record keeping, and transactional services with respect to Fund shares held by these intermediaries for their customers.</t>
        </is>
      </c>
    </row>
    <row r="14">
      <c r="A14" s="4" t="inlineStr">
        <is>
          <t>[2]</t>
        </is>
      </c>
      <c r="B14"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5">
      <c r="A15" s="4" t="inlineStr">
        <is>
          <t>[3]</t>
        </is>
      </c>
      <c r="B15"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48% (the Base Expense Limitation Agreement). It is important to note that as a result of the exclusion of the above-listed expenses from the cap, the Fund’s Total Annual Fund Operating Expenses may in certain circumstances be higher than 0.48%,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5%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2:C12"/>
    <mergeCell ref="B13:C13"/>
    <mergeCell ref="B14:C14"/>
    <mergeCell ref="B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Defensive Bond Fund - Morningstar Defensive Bond Fund</t>
        </is>
      </c>
      <c r="B1" s="2" t="inlineStr">
        <is>
          <t>1 Year</t>
        </is>
      </c>
      <c r="C1" s="2" t="inlineStr">
        <is>
          <t>3 Years</t>
        </is>
      </c>
      <c r="D1" s="2" t="inlineStr">
        <is>
          <t>5 Years</t>
        </is>
      </c>
      <c r="E1" s="2" t="inlineStr">
        <is>
          <t>10 Years</t>
        </is>
      </c>
    </row>
    <row r="2">
      <c r="A2" s="4" t="inlineStr">
        <is>
          <t>USD ($)</t>
        </is>
      </c>
      <c r="B2" s="5" t="n">
        <v>53</v>
      </c>
      <c r="C2" s="5" t="n">
        <v>201</v>
      </c>
      <c r="D2" s="5" t="n">
        <v>363</v>
      </c>
      <c r="E2" s="5" t="n">
        <v>8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Defensive Bond Fund - Morningstar Defensive Bond Fund</t>
        </is>
      </c>
      <c r="B1" s="2" t="inlineStr">
        <is>
          <t>2019</t>
        </is>
      </c>
      <c r="C1" s="2" t="inlineStr">
        <is>
          <t>2020</t>
        </is>
      </c>
    </row>
    <row r="2">
      <c r="A2" s="4" t="inlineStr">
        <is>
          <t>Total</t>
        </is>
      </c>
      <c r="B2" s="4" t="inlineStr">
        <is>
          <t>3.28%</t>
        </is>
      </c>
      <c r="C2" s="4" t="inlineStr">
        <is>
          <t>4.7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63" customWidth="1" min="1" max="1"/>
    <col width="80" customWidth="1" min="2" max="2"/>
    <col width="38" customWidth="1" min="3" max="3"/>
    <col width="46" customWidth="1" min="4" max="4"/>
    <col width="80" customWidth="1" min="5" max="5"/>
    <col width="73" customWidth="1" min="6" max="6"/>
    <col width="80" customWidth="1" min="7" max="7"/>
    <col width="80"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Morningstar Defensive Bond Fund</t>
        </is>
      </c>
      <c r="B1" s="2" t="inlineStr">
        <is>
          <t>Morningstar Defensive Bond FundSince Inception</t>
        </is>
      </c>
      <c r="C1" s="2" t="inlineStr">
        <is>
          <t>Morningstar Defensive Bond Fund1 Year</t>
        </is>
      </c>
      <c r="D1" s="2" t="inlineStr">
        <is>
          <t>Morningstar Defensive Bond FundInception Date</t>
        </is>
      </c>
      <c r="E1" s="2" t="inlineStr">
        <is>
          <t>Morningstar Defensive Bond FundReturn After Taxes on DistributionsSince Inception</t>
        </is>
      </c>
      <c r="F1" s="2" t="inlineStr">
        <is>
          <t>Morningstar Defensive Bond FundReturn After Taxes on Distributions1 Year</t>
        </is>
      </c>
      <c r="G1" s="2" t="inlineStr">
        <is>
          <t>Morningstar Defensive Bond FundReturn After Taxes on Distributions and Sale of Fund SharesSince Inception</t>
        </is>
      </c>
      <c r="H1" s="2" t="inlineStr">
        <is>
          <t>Morningstar Defensive Bond FundReturn After Taxes on Distributions and Sale of Fund Shares1 Year</t>
        </is>
      </c>
      <c r="I1" s="2" t="inlineStr">
        <is>
          <t>Bloomberg Barclays U.S. Aggregate Bond Index (reflects no deduction for fees, expenses, or taxes)Since Inception</t>
        </is>
      </c>
      <c r="K1" s="2" t="inlineStr">
        <is>
          <t>Bloomberg Barclays U.S. Aggregate Bond Index (reflects no deduction for fees, expenses, or taxes)1 Year</t>
        </is>
      </c>
      <c r="M1" s="2" t="inlineStr">
        <is>
          <t>Bloomberg Barclays U.S. Aggregate 1-3 Year Index (reflects no deduction for fees, expenses, or taxes)Since Inception</t>
        </is>
      </c>
      <c r="O1" s="2" t="inlineStr">
        <is>
          <t>Bloomberg Barclays U.S. Aggregate 1-3 Year Index (reflects no deduction for fees, expenses, or taxes)1 Year</t>
        </is>
      </c>
    </row>
    <row r="2">
      <c r="A2" s="4" t="inlineStr">
        <is>
          <t>Total</t>
        </is>
      </c>
      <c r="B2" s="4" t="inlineStr">
        <is>
          <t>3.89%</t>
        </is>
      </c>
      <c r="C2" s="4" t="inlineStr">
        <is>
          <t>4.75%</t>
        </is>
      </c>
      <c r="D2" s="4" t="inlineStr">
        <is>
          <t>Nov. 2,
		2018</t>
        </is>
      </c>
      <c r="E2" s="4" t="inlineStr">
        <is>
          <t>2.78%</t>
        </is>
      </c>
      <c r="F2" s="4" t="inlineStr">
        <is>
          <t>3.47%</t>
        </is>
      </c>
      <c r="G2" s="4" t="inlineStr">
        <is>
          <t>2.52%</t>
        </is>
      </c>
      <c r="H2" s="4" t="inlineStr">
        <is>
          <t>2.86%</t>
        </is>
      </c>
      <c r="I2" s="4" t="inlineStr">
        <is>
          <t>8.83%</t>
        </is>
      </c>
      <c r="J2" s="4" t="inlineStr">
        <is>
          <t>[1]</t>
        </is>
      </c>
      <c r="K2" s="4" t="inlineStr">
        <is>
          <t>7.51%</t>
        </is>
      </c>
      <c r="L2" s="4" t="inlineStr">
        <is>
          <t>[1]</t>
        </is>
      </c>
      <c r="M2" s="4" t="inlineStr">
        <is>
          <t>3.82%</t>
        </is>
      </c>
      <c r="N2" s="4" t="inlineStr">
        <is>
          <t>[2]</t>
        </is>
      </c>
      <c r="O2" s="4" t="inlineStr">
        <is>
          <t>3.08%</t>
        </is>
      </c>
      <c r="P2" s="4" t="inlineStr">
        <is>
          <t>[2]</t>
        </is>
      </c>
    </row>
    <row r="3"/>
    <row r="4">
      <c r="A4" s="4" t="inlineStr">
        <is>
          <t>[1]</t>
        </is>
      </c>
      <c r="B4" s="4" t="inlineStr">
        <is>
          <t>The Bloomberg Barclays U.S. Aggregate Bond Index is a broad-based, flagship benchmark that measures the investment grade, U.S.-dollar-denominated, fixed-rate, taxable bond market.</t>
        </is>
      </c>
    </row>
    <row r="5">
      <c r="A5" s="4" t="inlineStr">
        <is>
          <t>[2]</t>
        </is>
      </c>
      <c r="B5" s="4" t="inlineStr">
        <is>
          <t>The Bloomberg Barclays U.S. Aggregate 1-3 Year Index consists of publicly issued, investment-grade corporate, U.S. Treasury and government agency securities with remaining maturities of one to three years, and is the index against which the Fund is primarily managed.</t>
        </is>
      </c>
    </row>
  </sheetData>
  <mergeCells count="7">
    <mergeCell ref="I1:J1"/>
    <mergeCell ref="K1:L1"/>
    <mergeCell ref="M1:N1"/>
    <mergeCell ref="O1:P1"/>
    <mergeCell ref="A3:P3"/>
    <mergeCell ref="B4:P4"/>
    <mergeCell ref="B5:P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Alternatives Fund - Morningstar Alternatives Fund</t>
        </is>
      </c>
      <c r="B1" s="2" t="inlineStr">
        <is>
          <t>1 Year</t>
        </is>
      </c>
      <c r="C1" s="2" t="inlineStr">
        <is>
          <t>3 Years</t>
        </is>
      </c>
      <c r="D1" s="2" t="inlineStr">
        <is>
          <t>5 Years</t>
        </is>
      </c>
      <c r="E1" s="2" t="inlineStr">
        <is>
          <t>10 Years</t>
        </is>
      </c>
    </row>
    <row r="2">
      <c r="A2" s="4" t="inlineStr">
        <is>
          <t>USD ($)</t>
        </is>
      </c>
      <c r="B2" s="5" t="n">
        <v>136</v>
      </c>
      <c r="C2" s="5" t="n">
        <v>513</v>
      </c>
      <c r="D2" s="5" t="n">
        <v>915</v>
      </c>
      <c r="E2" s="5" t="n">
        <v>20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Defensive Bond Fund</t>
        </is>
      </c>
    </row>
    <row r="5">
      <c r="A5" s="3" t="inlineStr">
        <is>
          <t>Risk Return Abstract</t>
        </is>
      </c>
      <c r="B5" s="4" t="inlineStr">
        <is>
          <t>rr_RiskReturnAbstract</t>
        </is>
      </c>
    </row>
    <row r="6">
      <c r="A6" s="4" t="inlineStr">
        <is>
          <t>Risk/Return [Heading]</t>
        </is>
      </c>
      <c r="B6" s="4" t="inlineStr">
        <is>
          <t>rr_RiskReturnHeading</t>
        </is>
      </c>
      <c r="C6" s="4" t="inlineStr">
        <is>
          <t>Morningstar Defensive Bond Fund</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capital preservation.</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3 % of the average value of its portfolio.</t>
        </is>
      </c>
    </row>
    <row r="16">
      <c r="A16" s="4" t="inlineStr">
        <is>
          <t>Portfolio Turnover, Rate</t>
        </is>
      </c>
      <c r="B16" s="4" t="inlineStr">
        <is>
          <t>rr_PortfolioTurnoverRate</t>
        </is>
      </c>
      <c r="C16" s="4" t="inlineStr">
        <is>
          <t>53.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capital preservation, the Fund will normally invest at least 80% of its assets in a diversified portfolio of debt securities (commonly referred to as “bonds”) of varying maturity, duration, and quality. Under normal conditions, the Fund intends to pursue a defensive strategy of limiting its interest-rate sensitivity by maintaining a portfolio duration of three years or less. The Fund may also invest in investment companies such as mutual funds and ETFs, which could represent a significant percentage of assets. The Fund invests primarily in short- and intermediate-term investment-grade fixed-income securities. These may include U.S. and non-U.S. investment-grade corporate debt securities, U.S. and non-U.S. government debt securities, and mortgage-backed and asset-backed securities. In most market environments, the Fund will not invest more than 20% of assets in fixed-income securities that are rated below investment grade (commonly known as junk bonds), or if unrated, are determined by the Fund’s subadviser(s) to be of comparable quality. In addition, the Fund may invest a significant portion of its assets in collateralized debt obligations (CDOs), including collateralized loan obligations (CLOs). CDOs are types of asset-backed securities. CLOs are ordinarily issued by a trust or other special purpose entity and are typically collateralized by a pool of loans, which may include, among others, domestic and non-U.S. senior secured loans, senior unsecured loans, and subordinate corporate loans, including loans that may be rated below investment grade or equivalent unrated loans, held by such issuer.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This Fund is designed to offer a low level of risk, but 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Given the wide latitude with which the adviser manages this portfolio, you should expect this Fund to periodically underperform broad markets.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terest-Rate Risk— The value of fixed-income securitie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CDO Risk— In addition to the typical risks associated with fixed-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the risk of forced “fire sale” liquidation due to technical defaults such as coverage test failures; and (viii) the CDO’s manager may perform poorly. In addition, investments in CDOs may be characterized by the Fund as illiquid investments. Risks of Investing in Latin American Issuers —The economies of certain Latin American countries have experienced high interest rates, economic volatility, inflation, currency devaluations, government debt defaults and high unemployment rates. Certain Latin American countries have experienced periods of political and economic instability and social unrest in the past. International economic conditions, particularly those in the U.S., Europe and Asia, as well as world prices for oil and other commodities may also influence the development of Latin American economies. These risks, among others, may adversely affect the value of the Fund’s investments. Foreign Securities Risk— Securities of non-U.S. issuers may be less liquid, more volatile, and harder to value than U.S. securities. They may also be subject to political, economic, regulatory, or market instability.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LIBOR Risk —Certain instruments in which the Fund, or the underlying funds in which the Fund invests, may utilize the London Interbank Overnight Rate (LIBOR) as a reference rate for various rate calculations. The U.K. Financial Conduct Authority, which regulates LIBOR, has announced plans to phase out the use of LIBOR by the end of 2021. The potential effect of a transition away from LIBOR on the investments held by the Fund or underlying funds cannot yet be determined. To the extent that the Fund or underlying funds have exposure to contracts or instruments based on LIBOR that do not include fallback provisions, those investments may have an increased risk of becoming illiquid.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This Fund is designed to offer a low level of risk, but you can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8">
      <c r="A28" s="4" t="inlineStr">
        <is>
          <t>Performance Availability Phone [Text]</t>
        </is>
      </c>
      <c r="B28" s="4" t="inlineStr">
        <is>
          <t>rr_PerformanceAvailabilityPhone</t>
        </is>
      </c>
      <c r="C28" s="4" t="inlineStr">
        <is>
          <t>&amp;lt;span style="font-family:Arial;font-size:11pt;"&gt;877-626-3224&amp;lt;/span&gt;</t>
        </is>
      </c>
    </row>
    <row r="29">
      <c r="A29" s="4" t="inlineStr">
        <is>
          <t>Performance Availability Website Address [Text]</t>
        </is>
      </c>
      <c r="B29" s="4" t="inlineStr">
        <is>
          <t>rr_PerformanceAvailabilityWebSiteAddress</t>
        </is>
      </c>
      <c r="C29" s="4" t="inlineStr">
        <is>
          <t>&amp;lt;span style="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font-family:Arial;font-size:11pt;"&gt;As with all mutual funds, the Fund’s past performance (before and after taxes) does not predict how the Fund &amp;lt;/span&gt;&amp;lt;span style="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Defensive Bond Fund % Total Return&amp;lt;/span&gt;</t>
        </is>
      </c>
    </row>
    <row r="32">
      <c r="A32" s="4" t="inlineStr">
        <is>
          <t>Bar Chart Closing [Text Block]</t>
        </is>
      </c>
      <c r="B32" s="4" t="inlineStr">
        <is>
          <t>rr_BarChartClosingTextBlock</t>
        </is>
      </c>
      <c r="C32" s="4" t="inlineStr">
        <is>
          <t>Year-to-Date Return as of June 30, 2021 0.82% Best Quarter 2Q 2020 2.10% Worst Quarter 4Q 2019 0.31%</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gt;and may differ from those shown, and after-tax returns shown are not relevant to investors who hold their 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Defensive Bond Fund | Morningstar Defensive Bond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36%</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Other Operating Expenses</t>
        </is>
      </c>
      <c r="B47" s="4" t="inlineStr">
        <is>
          <t>rr_Component3OtherExpensesOverAssets</t>
        </is>
      </c>
      <c r="C47" s="4" t="inlineStr">
        <is>
          <t>0.18%</t>
        </is>
      </c>
    </row>
    <row r="48">
      <c r="A48" s="4" t="inlineStr">
        <is>
          <t>Total Other Expenses</t>
        </is>
      </c>
      <c r="B48" s="4" t="inlineStr">
        <is>
          <t>rr_OtherExpensesOverAssets</t>
        </is>
      </c>
      <c r="C48" s="4" t="inlineStr">
        <is>
          <t>0.28%</t>
        </is>
      </c>
    </row>
    <row r="49">
      <c r="A49" s="4" t="inlineStr">
        <is>
          <t>Acquired Fund Fees and Expenses</t>
        </is>
      </c>
      <c r="B49" s="4" t="inlineStr">
        <is>
          <t>rr_AcquiredFundFeesAndExpensesOverAssets</t>
        </is>
      </c>
      <c r="C49" s="4" t="inlineStr">
        <is>
          <t>0.04%</t>
        </is>
      </c>
      <c r="D49" s="4" t="inlineStr">
        <is>
          <t>[2]</t>
        </is>
      </c>
    </row>
    <row r="50">
      <c r="A50" s="4" t="inlineStr">
        <is>
          <t>Total Annual Fund Operating Expenses</t>
        </is>
      </c>
      <c r="B50" s="4" t="inlineStr">
        <is>
          <t>rr_ExpensesOverAssets</t>
        </is>
      </c>
      <c r="C50" s="4" t="inlineStr">
        <is>
          <t>0.68%</t>
        </is>
      </c>
    </row>
    <row r="51">
      <c r="A51" s="4" t="inlineStr">
        <is>
          <t>Fee Waivers and Expense Reimbursement</t>
        </is>
      </c>
      <c r="B51" s="4" t="inlineStr">
        <is>
          <t>rr_FeeWaiverOrReimbursementOverAssets</t>
        </is>
      </c>
      <c r="C51" s="4" t="inlineStr">
        <is>
          <t>0.16%</t>
        </is>
      </c>
      <c r="D51" s="4" t="inlineStr">
        <is>
          <t>[3]</t>
        </is>
      </c>
    </row>
    <row r="52">
      <c r="A52" s="4" t="inlineStr">
        <is>
          <t>Total Annual Fund Operating Expenses After Fee Waivers and Expense Reimbursement</t>
        </is>
      </c>
      <c r="B52" s="4" t="inlineStr">
        <is>
          <t>rr_NetExpensesOverAssets</t>
        </is>
      </c>
      <c r="C52" s="4" t="inlineStr">
        <is>
          <t>0.52%</t>
        </is>
      </c>
      <c r="D52" s="4" t="inlineStr">
        <is>
          <t>[3]</t>
        </is>
      </c>
    </row>
    <row r="53">
      <c r="A53" s="4" t="inlineStr">
        <is>
          <t>1 Year</t>
        </is>
      </c>
      <c r="B53" s="4" t="inlineStr">
        <is>
          <t>rr_ExpenseExampleYear01</t>
        </is>
      </c>
      <c r="C53" s="6" t="n">
        <v>53</v>
      </c>
    </row>
    <row r="54">
      <c r="A54" s="4" t="inlineStr">
        <is>
          <t>3 Years</t>
        </is>
      </c>
      <c r="B54" s="4" t="inlineStr">
        <is>
          <t>rr_ExpenseExampleYear03</t>
        </is>
      </c>
      <c r="C54" s="5" t="n">
        <v>201</v>
      </c>
    </row>
    <row r="55">
      <c r="A55" s="4" t="inlineStr">
        <is>
          <t>5 Years</t>
        </is>
      </c>
      <c r="B55" s="4" t="inlineStr">
        <is>
          <t>rr_ExpenseExampleYear05</t>
        </is>
      </c>
      <c r="C55" s="5" t="n">
        <v>363</v>
      </c>
    </row>
    <row r="56">
      <c r="A56" s="4" t="inlineStr">
        <is>
          <t>10 Years</t>
        </is>
      </c>
      <c r="B56" s="4" t="inlineStr">
        <is>
          <t>rr_ExpenseExampleYear10</t>
        </is>
      </c>
      <c r="C56" s="6" t="n">
        <v>831</v>
      </c>
    </row>
    <row r="57">
      <c r="A57" s="4" t="inlineStr">
        <is>
          <t>2019</t>
        </is>
      </c>
      <c r="B57" s="4" t="inlineStr">
        <is>
          <t>rr_AnnualReturn2019</t>
        </is>
      </c>
      <c r="C57" s="4" t="inlineStr">
        <is>
          <t>3.28%</t>
        </is>
      </c>
    </row>
    <row r="58">
      <c r="A58" s="4" t="inlineStr">
        <is>
          <t>2020</t>
        </is>
      </c>
      <c r="B58" s="4" t="inlineStr">
        <is>
          <t>rr_AnnualReturn2020</t>
        </is>
      </c>
      <c r="C58" s="4" t="inlineStr">
        <is>
          <t>4.75%</t>
        </is>
      </c>
    </row>
    <row r="59">
      <c r="A59" s="4" t="inlineStr">
        <is>
          <t>Year to Date Return, Label</t>
        </is>
      </c>
      <c r="B59" s="4" t="inlineStr">
        <is>
          <t>rr_YearToDateReturnLabel</t>
        </is>
      </c>
      <c r="C59" s="4" t="inlineStr">
        <is>
          <t>&amp;lt;span style="font-family:Arial;font-size:11pt;font-weight:bold;padding-left:0.0%;"&gt;Year-to-Date Return as of&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0.82%</t>
        </is>
      </c>
    </row>
    <row r="62">
      <c r="A62" s="4" t="inlineStr">
        <is>
          <t>Highest Quarterly Return, Label</t>
        </is>
      </c>
      <c r="B62" s="4" t="inlineStr">
        <is>
          <t>rr_HighestQuarterlyReturnLabel</t>
        </is>
      </c>
      <c r="C62" s="4" t="inlineStr">
        <is>
          <t>&amp;lt;span style="font-family:Arial;font-size:11pt;font-weight:bold;padding-left:0.0%;"&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10%</t>
        </is>
      </c>
    </row>
    <row r="65">
      <c r="A65" s="4" t="inlineStr">
        <is>
          <t>Lowest Quarterly Return, Label</t>
        </is>
      </c>
      <c r="B65" s="4" t="inlineStr">
        <is>
          <t>rr_LowestQuarterlyReturnLabel</t>
        </is>
      </c>
      <c r="C65" s="4" t="inlineStr">
        <is>
          <t>&amp;lt;span style="font-family:Arial;font-size:11pt;font-weight:bold;padding-left:0.0%;"&gt;Worst Quarter&amp;lt;/span&gt;</t>
        </is>
      </c>
    </row>
    <row r="66">
      <c r="A66" s="4" t="inlineStr">
        <is>
          <t>Lowest Quarterly Return, Date</t>
        </is>
      </c>
      <c r="B66" s="4" t="inlineStr">
        <is>
          <t>rr_BarChartLowestQuarterlyReturnDate</t>
        </is>
      </c>
      <c r="C66" s="4" t="inlineStr">
        <is>
          <t>Dec. 31,
		2019</t>
        </is>
      </c>
    </row>
    <row r="67">
      <c r="A67" s="4" t="inlineStr">
        <is>
          <t>Lowest Quarterly Return</t>
        </is>
      </c>
      <c r="B67" s="4" t="inlineStr">
        <is>
          <t>rr_BarChartLowestQuarterlyReturn</t>
        </is>
      </c>
      <c r="C67" s="4" t="inlineStr">
        <is>
          <t>0.31%</t>
        </is>
      </c>
    </row>
    <row r="68">
      <c r="A68" s="4" t="inlineStr">
        <is>
          <t>1 Year</t>
        </is>
      </c>
      <c r="B68" s="4" t="inlineStr">
        <is>
          <t>rr_AverageAnnualReturnYear01</t>
        </is>
      </c>
      <c r="C68" s="4" t="inlineStr">
        <is>
          <t>4.75%</t>
        </is>
      </c>
    </row>
    <row r="69">
      <c r="A69" s="4" t="inlineStr">
        <is>
          <t>Since Inception</t>
        </is>
      </c>
      <c r="B69" s="4" t="inlineStr">
        <is>
          <t>rr_AverageAnnualReturnSinceInception</t>
        </is>
      </c>
      <c r="C69" s="4" t="inlineStr">
        <is>
          <t>3.89%</t>
        </is>
      </c>
    </row>
    <row r="70">
      <c r="A70" s="4" t="inlineStr">
        <is>
          <t>Inception Date</t>
        </is>
      </c>
      <c r="B70" s="4" t="inlineStr">
        <is>
          <t>rr_AverageAnnualReturnInceptionDate</t>
        </is>
      </c>
      <c r="C70" s="4" t="inlineStr">
        <is>
          <t>Nov. 2,
		2018</t>
        </is>
      </c>
    </row>
    <row r="71">
      <c r="A71" s="4" t="inlineStr">
        <is>
          <t>Morningstar Defensive Bond Fund | Return After Taxes on Distributions | Morningstar Defensive Bond Fund</t>
        </is>
      </c>
    </row>
    <row r="72">
      <c r="A72" s="3" t="inlineStr">
        <is>
          <t>Risk Return Abstract</t>
        </is>
      </c>
      <c r="B72" s="4" t="inlineStr">
        <is>
          <t>rr_RiskReturnAbstract</t>
        </is>
      </c>
    </row>
    <row r="73">
      <c r="A73" s="4" t="inlineStr">
        <is>
          <t>1 Year</t>
        </is>
      </c>
      <c r="B73" s="4" t="inlineStr">
        <is>
          <t>rr_AverageAnnualReturnYear01</t>
        </is>
      </c>
      <c r="C73" s="4" t="inlineStr">
        <is>
          <t>3.47%</t>
        </is>
      </c>
    </row>
    <row r="74">
      <c r="A74" s="4" t="inlineStr">
        <is>
          <t>Since Inception</t>
        </is>
      </c>
      <c r="B74" s="4" t="inlineStr">
        <is>
          <t>rr_AverageAnnualReturnSinceInception</t>
        </is>
      </c>
      <c r="C74" s="4" t="inlineStr">
        <is>
          <t>2.78%</t>
        </is>
      </c>
    </row>
    <row r="75">
      <c r="A75" s="4" t="inlineStr">
        <is>
          <t>Morningstar Defensive Bond Fund | Return After Taxes on Distributions and Sale of Fund Shares | Morningstar Defensive Bond Fund</t>
        </is>
      </c>
    </row>
    <row r="76">
      <c r="A76" s="3" t="inlineStr">
        <is>
          <t>Risk Return Abstract</t>
        </is>
      </c>
      <c r="B76" s="4" t="inlineStr">
        <is>
          <t>rr_RiskReturnAbstract</t>
        </is>
      </c>
    </row>
    <row r="77">
      <c r="A77" s="4" t="inlineStr">
        <is>
          <t>1 Year</t>
        </is>
      </c>
      <c r="B77" s="4" t="inlineStr">
        <is>
          <t>rr_AverageAnnualReturnYear01</t>
        </is>
      </c>
      <c r="C77" s="4" t="inlineStr">
        <is>
          <t>2.86%</t>
        </is>
      </c>
    </row>
    <row r="78">
      <c r="A78" s="4" t="inlineStr">
        <is>
          <t>Since Inception</t>
        </is>
      </c>
      <c r="B78" s="4" t="inlineStr">
        <is>
          <t>rr_AverageAnnualReturnSinceInception</t>
        </is>
      </c>
      <c r="C78" s="4" t="inlineStr">
        <is>
          <t>2.52%</t>
        </is>
      </c>
    </row>
    <row r="79">
      <c r="A79" s="4" t="inlineStr">
        <is>
          <t>Morningstar Defensive Bond Fund | Bloomberg Barclays U.S. Aggregate Bon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7.51%</t>
        </is>
      </c>
      <c r="D81" s="4" t="inlineStr">
        <is>
          <t>[4]</t>
        </is>
      </c>
    </row>
    <row r="82">
      <c r="A82" s="4" t="inlineStr">
        <is>
          <t>Since Inception</t>
        </is>
      </c>
      <c r="B82" s="4" t="inlineStr">
        <is>
          <t>rr_AverageAnnualReturnSinceInception</t>
        </is>
      </c>
      <c r="C82" s="4" t="inlineStr">
        <is>
          <t>8.83%</t>
        </is>
      </c>
      <c r="D82" s="4" t="inlineStr">
        <is>
          <t>[4]</t>
        </is>
      </c>
    </row>
    <row r="83">
      <c r="A83" s="4" t="inlineStr">
        <is>
          <t>Morningstar Defensive Bond Fund | Bloomberg Barclays U.S. Aggregate 1-3 Year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3.08%</t>
        </is>
      </c>
      <c r="D85" s="4" t="inlineStr">
        <is>
          <t>[5]</t>
        </is>
      </c>
    </row>
    <row r="86">
      <c r="A86" s="4" t="inlineStr">
        <is>
          <t>Since Inception</t>
        </is>
      </c>
      <c r="B86" s="4" t="inlineStr">
        <is>
          <t>rr_AverageAnnualReturnSinceInception</t>
        </is>
      </c>
      <c r="C86" s="4" t="inlineStr">
        <is>
          <t>3.82%</t>
        </is>
      </c>
      <c r="D86" s="4" t="inlineStr">
        <is>
          <t>[5]</t>
        </is>
      </c>
    </row>
    <row r="87"/>
    <row r="88">
      <c r="A88" s="4" t="inlineStr">
        <is>
          <t>[1]</t>
        </is>
      </c>
      <c r="B88" s="4" t="inlineStr">
        <is>
          <t>Represents fees assessed by financial intermediaries for providing certain account maintenance, record keeping, and transactional services with respect to Fund shares held by these intermediaries for their customers.</t>
        </is>
      </c>
    </row>
    <row r="89">
      <c r="A89" s="4" t="inlineStr">
        <is>
          <t>[2]</t>
        </is>
      </c>
      <c r="B89"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90">
      <c r="A90" s="4" t="inlineStr">
        <is>
          <t>[3]</t>
        </is>
      </c>
      <c r="B90"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48% (the Base Expense Limitation Agreement). It is important to note that as a result of the exclusion of the above-listed expenses from the cap, the Fund’s Total Annual Fund Operating Expenses may in certain circumstances be higher than 0.48%, including as a result of AFFE borne by the Fund.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55%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91">
      <c r="A91" s="4" t="inlineStr">
        <is>
          <t>[4]</t>
        </is>
      </c>
      <c r="B91" s="4" t="inlineStr">
        <is>
          <t>The Bloomberg Barclays U.S. Aggregate Bond Index is a broad-based, flagship benchmark that measures the investment grade, U.S.-dollar-denominated, fixed-rate, taxable bond market.</t>
        </is>
      </c>
    </row>
    <row r="92">
      <c r="A92" s="4" t="inlineStr">
        <is>
          <t>[5]</t>
        </is>
      </c>
      <c r="B92" s="4" t="inlineStr">
        <is>
          <t>The Bloomberg Barclays U.S. Aggregate 1-3 Year Index consists of publicly issued, investment-grade corporate, U.S. Treasury and government agency securities with remaining maturities of one to three years, and is the index against which the Fund is primarily managed.</t>
        </is>
      </c>
    </row>
  </sheetData>
  <mergeCells count="7">
    <mergeCell ref="C1:D1"/>
    <mergeCell ref="A87:C87"/>
    <mergeCell ref="B88:C88"/>
    <mergeCell ref="B89:C89"/>
    <mergeCell ref="B90:C90"/>
    <mergeCell ref="B91:C91"/>
    <mergeCell ref="B92:C9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U.S. Equity Fund</t>
        </is>
      </c>
    </row>
    <row r="3">
      <c r="A3" s="4" t="inlineStr">
        <is>
          <t>Morningstar U.S. Equity Fund</t>
        </is>
      </c>
    </row>
    <row r="4">
      <c r="A4" s="4" t="inlineStr">
        <is>
          <t>&amp;lt;span style="color:#000000;font-family:Arial;font-size:10.5pt;font-weight:bold;margin-left:0%;"&gt;Investment Objective&amp;lt;/span&gt;</t>
        </is>
      </c>
    </row>
    <row r="5">
      <c r="A5" s="4" t="inlineStr">
        <is>
          <t>The Fund seeks long-term capital appreciation.</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68 % of the average value of its portfolio.</t>
        </is>
      </c>
    </row>
    <row r="14">
      <c r="A14" s="4" t="inlineStr">
        <is>
          <t>&amp;lt;span style="color:#000000;font-family:Arial;font-size:10.5pt;font-weight:bold;margin-left:0%;"&gt;Principal Investment Strategies&amp;lt;/span&gt;</t>
        </is>
      </c>
    </row>
    <row r="15">
      <c r="A15" s="4" t="inlineStr">
        <is>
          <t>In seeking long-term capital appreciation, the Fund will normally invest at least 80% of its assets in equity securities of U.S.-based companies, and may invest up to 100% of its assets in such securities. The Fund seeks to provide broad U.S. equity exposure across market capitalizations and investment styles and has the flexibility to invest in large-cap, mid-cap, and small-cap common stocks across the growth and value style spectrum. The Fund may also invest in real estate investment trusts (REITs), master limited partnerships and non-U.S. companies. To meet its objective, the Fund may invest in investment companies such as mutual funds and ETFs, which could represent a significant percentage of assets. The Fund may invest in derivatives, including future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making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You can lose money by investing in the Fund. The Fund can also underperform broad markets or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REITs and Other Real Estate Companies Risk— REITs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Master Limited Partnership (“MLP”) Risk— MLPs are subject to, among other risks, cash flow risks, tax risk, deferred tax risk and capital market risk. Cash flow risk is the risk that MLPs will not make distributions to holders (including us) at anticipated levels or that such distributions will not have the expected tax character. MLPs also are subject to tax risk, which is the risk that an MLP might lose its partnership status for tax purposes. Deferred tax risk is the risk that we incur a current tax liability on that portion of an MLP’s income and gains that is not offset by tax deductions and losses. Capital markets risk is the risk that MLPs will be unable to raise capital to meet their obligations as they come due or execute their growth strategies, complete future acquisitions, take advantage of other business opportunities or respond to competitive pressures.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oreign Securities Risk— Securities of non-U.S. issuers may be less liquid, more volatile, and harder to value than U.S. securities. They may also be subject to political, economic, and regulatory risks, and market instability. Currency Risk— Because this Fund may invest in securities of non-U.S. issuers, changes in currency exchange rates could hurt performance. Morningstar or a subadviser may decide not to hedge, or may not be successful in hedging, its currency exposur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U.S. Equity Fund % Total Return&amp;lt;/span&gt;</t>
        </is>
      </c>
    </row>
    <row r="21">
      <c r="A21" s="4" t="inlineStr">
        <is>
          <t>Year-to-Date Return as of June 30, 2021 18.26% Best Quarter 2Q 2020 23.05% Worst Quarter 1Q 2020 -26.90%</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hareholder Fees - Morningstar U.S. Equity Fund - Morningstar U.S. Equity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U.S. Equity Fund - Morningstar U.S. Equity Fund</t>
        </is>
      </c>
      <c r="B1" s="2" t="inlineStr">
        <is>
          <t>Aug. 31, 2021</t>
        </is>
      </c>
    </row>
    <row r="2">
      <c r="A2" s="3" t="inlineStr">
        <is>
          <t>Operating Expenses:</t>
        </is>
      </c>
    </row>
    <row r="3">
      <c r="A3" s="4" t="inlineStr">
        <is>
          <t>Management Fees</t>
        </is>
      </c>
      <c r="B3" s="4" t="inlineStr">
        <is>
          <t>0.67%</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Other Operating Expenses</t>
        </is>
      </c>
      <c r="B6" s="4" t="inlineStr">
        <is>
          <t>0.10%</t>
        </is>
      </c>
    </row>
    <row r="7">
      <c r="A7" s="4" t="inlineStr">
        <is>
          <t>Total Other Expenses</t>
        </is>
      </c>
      <c r="B7" s="4" t="inlineStr">
        <is>
          <t>0.20%</t>
        </is>
      </c>
    </row>
    <row r="8">
      <c r="A8" s="4" t="inlineStr">
        <is>
          <t>Acquired Fund Fees and Expenses</t>
        </is>
      </c>
      <c r="B8" s="4" t="inlineStr">
        <is>
          <t>0.04%</t>
        </is>
      </c>
      <c r="C8" s="4" t="inlineStr">
        <is>
          <t>[2]</t>
        </is>
      </c>
    </row>
    <row r="9">
      <c r="A9" s="4" t="inlineStr">
        <is>
          <t>Total Annual Fund Operating Expenses</t>
        </is>
      </c>
      <c r="B9" s="4" t="inlineStr">
        <is>
          <t>0.91%</t>
        </is>
      </c>
    </row>
    <row r="10">
      <c r="A10" s="4" t="inlineStr">
        <is>
          <t>Fee Waivers and Expense Reimbursement</t>
        </is>
      </c>
      <c r="B10" s="4" t="inlineStr">
        <is>
          <t>0.06%</t>
        </is>
      </c>
      <c r="C10" s="4" t="inlineStr">
        <is>
          <t>[3]</t>
        </is>
      </c>
    </row>
    <row r="11">
      <c r="A11" s="4" t="inlineStr">
        <is>
          <t>Total Annual Fund Operating Expenses After Fee Waivers and Expense Reimbursement</t>
        </is>
      </c>
      <c r="B11" s="4" t="inlineStr">
        <is>
          <t>0.85%</t>
        </is>
      </c>
      <c r="C11" s="4" t="inlineStr">
        <is>
          <t>[3]</t>
        </is>
      </c>
    </row>
    <row r="12"/>
    <row r="13">
      <c r="A13" s="4" t="inlineStr">
        <is>
          <t>[1]</t>
        </is>
      </c>
      <c r="B13" s="4" t="inlineStr">
        <is>
          <t>Represents fees assessed by financial intermediaries for providing certain account maintenance, record keeping, and transactional services with respect to Fund shares held by these intermediaries for their customers.</t>
        </is>
      </c>
    </row>
    <row r="14">
      <c r="A14" s="4" t="inlineStr">
        <is>
          <t>[2]</t>
        </is>
      </c>
      <c r="B14"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5">
      <c r="A15" s="4" t="inlineStr">
        <is>
          <t>[3]</t>
        </is>
      </c>
      <c r="B15"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85% (the Base Expense Limitation Agreement). It is important to note that as a result of the exclusion of the above-listed expenses from the cap, the Fund’s Total Annual Fund Operating Expenses may in certain circumstances be higher than 0.85%.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5%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2:C12"/>
    <mergeCell ref="B13:C13"/>
    <mergeCell ref="B14:C14"/>
    <mergeCell ref="B15:C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Morningstar U.S. Equity Fund - Morningstar U.S. Equity Fund</t>
        </is>
      </c>
      <c r="B1" s="2" t="inlineStr">
        <is>
          <t>1 Year</t>
        </is>
      </c>
      <c r="C1" s="2" t="inlineStr">
        <is>
          <t>3 Years</t>
        </is>
      </c>
      <c r="D1" s="2" t="inlineStr">
        <is>
          <t>5 Years</t>
        </is>
      </c>
      <c r="E1" s="2" t="inlineStr">
        <is>
          <t>10 Years</t>
        </is>
      </c>
    </row>
    <row r="2">
      <c r="A2" s="4" t="inlineStr">
        <is>
          <t>USD ($)</t>
        </is>
      </c>
      <c r="B2" s="5" t="n">
        <v>87</v>
      </c>
      <c r="C2" s="5" t="n">
        <v>284</v>
      </c>
      <c r="D2" s="5" t="n">
        <v>498</v>
      </c>
      <c r="E2" s="5" t="n">
        <v>1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U.S. Equity Fund - Morningstar U.S. Equity Fund</t>
        </is>
      </c>
      <c r="B1" s="2" t="inlineStr">
        <is>
          <t>2019</t>
        </is>
      </c>
      <c r="C1" s="2" t="inlineStr">
        <is>
          <t>2020</t>
        </is>
      </c>
    </row>
    <row r="2">
      <c r="A2" s="4" t="inlineStr">
        <is>
          <t>Total</t>
        </is>
      </c>
      <c r="B2" s="4" t="inlineStr">
        <is>
          <t>26.02%</t>
        </is>
      </c>
      <c r="C2" s="4" t="inlineStr">
        <is>
          <t>10.49%</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0" customWidth="1" min="1" max="1"/>
    <col width="80" customWidth="1" min="2" max="2"/>
    <col width="35" customWidth="1" min="3" max="3"/>
    <col width="43" customWidth="1" min="4" max="4"/>
    <col width="79" customWidth="1" min="5" max="5"/>
    <col width="70" customWidth="1" min="6" max="6"/>
    <col width="80" customWidth="1" min="7" max="7"/>
    <col width="80" customWidth="1" min="8" max="8"/>
    <col width="80" customWidth="1" min="9" max="9"/>
    <col width="13" customWidth="1" min="10" max="10"/>
    <col width="80" customWidth="1" min="11" max="11"/>
    <col width="13" customWidth="1" min="12" max="12"/>
  </cols>
  <sheetData>
    <row r="1">
      <c r="A1" s="1" t="inlineStr">
        <is>
          <t>Average Annual Total Returns - Morningstar U.S. Equity Fund</t>
        </is>
      </c>
      <c r="B1" s="2" t="inlineStr">
        <is>
          <t>Morningstar U.S. Equity FundSince Inception</t>
        </is>
      </c>
      <c r="C1" s="2" t="inlineStr">
        <is>
          <t>Morningstar U.S. Equity Fund1 Year</t>
        </is>
      </c>
      <c r="D1" s="2" t="inlineStr">
        <is>
          <t>Morningstar U.S. Equity FundInception Date</t>
        </is>
      </c>
      <c r="E1" s="2" t="inlineStr">
        <is>
          <t>Morningstar U.S. Equity FundReturn After Taxes on DistributionsSince Inception</t>
        </is>
      </c>
      <c r="F1" s="2" t="inlineStr">
        <is>
          <t>Morningstar U.S. Equity FundReturn After Taxes on Distributions1 Year</t>
        </is>
      </c>
      <c r="G1" s="2" t="inlineStr">
        <is>
          <t>Morningstar U.S. Equity FundReturn After Taxes on Distributions and Sale of Fund SharesSince Inception</t>
        </is>
      </c>
      <c r="H1" s="2" t="inlineStr">
        <is>
          <t>Morningstar U.S. Equity FundReturn After Taxes on Distributions and Sale of Fund Shares1 Year</t>
        </is>
      </c>
      <c r="I1" s="2" t="inlineStr">
        <is>
          <t>Morningstar U.S. Market Index (reflects no deduction for fees, expenses, or taxes)Since Inception</t>
        </is>
      </c>
      <c r="K1" s="2" t="inlineStr">
        <is>
          <t>Morningstar U.S. Market Index (reflects no deduction for fees, expenses, or taxes)1 Year</t>
        </is>
      </c>
    </row>
    <row r="2">
      <c r="A2" s="4" t="inlineStr">
        <is>
          <t>Total</t>
        </is>
      </c>
      <c r="B2" s="4" t="inlineStr">
        <is>
          <t>10.75%</t>
        </is>
      </c>
      <c r="C2" s="4" t="inlineStr">
        <is>
          <t>10.49%</t>
        </is>
      </c>
      <c r="D2" s="4" t="inlineStr">
        <is>
          <t>Nov. 2,
		2018</t>
        </is>
      </c>
      <c r="E2" s="4" t="inlineStr">
        <is>
          <t>10.13%</t>
        </is>
      </c>
      <c r="F2" s="4" t="inlineStr">
        <is>
          <t>9.92%</t>
        </is>
      </c>
      <c r="G2" s="4" t="inlineStr">
        <is>
          <t>8.18%</t>
        </is>
      </c>
      <c r="H2" s="4" t="inlineStr">
        <is>
          <t>6.60%</t>
        </is>
      </c>
      <c r="I2" s="4" t="inlineStr">
        <is>
          <t>19.15%</t>
        </is>
      </c>
      <c r="J2" s="4" t="inlineStr">
        <is>
          <t>[1]</t>
        </is>
      </c>
      <c r="K2" s="4" t="inlineStr">
        <is>
          <t>20.90%</t>
        </is>
      </c>
      <c r="L2" s="4" t="inlineStr">
        <is>
          <t>[1]</t>
        </is>
      </c>
    </row>
    <row r="3"/>
    <row r="4">
      <c r="A4" s="4" t="inlineStr">
        <is>
          <t>[1]</t>
        </is>
      </c>
      <c r="B4" s="4" t="inlineStr">
        <is>
          <t>The Morningstar U.S. Market Index is a diversified, broad-market index that targets 97% market capitalization coverage of the U.S. stock market.</t>
        </is>
      </c>
    </row>
  </sheetData>
  <mergeCells count="4">
    <mergeCell ref="I1:J1"/>
    <mergeCell ref="K1:L1"/>
    <mergeCell ref="A3:L3"/>
    <mergeCell ref="B4:L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U.S. Equity Fund</t>
        </is>
      </c>
    </row>
    <row r="5">
      <c r="A5" s="3" t="inlineStr">
        <is>
          <t>Risk Return Abstract</t>
        </is>
      </c>
      <c r="B5" s="4" t="inlineStr">
        <is>
          <t>rr_RiskReturnAbstract</t>
        </is>
      </c>
    </row>
    <row r="6">
      <c r="A6" s="4" t="inlineStr">
        <is>
          <t>Risk/Return [Heading]</t>
        </is>
      </c>
      <c r="B6" s="4" t="inlineStr">
        <is>
          <t>rr_RiskReturnHeading</t>
        </is>
      </c>
      <c r="C6" s="4" t="inlineStr">
        <is>
          <t>Morningstar U.S. Equity Fund</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68 % of the average value of its portfolio.</t>
        </is>
      </c>
    </row>
    <row r="16">
      <c r="A16" s="4" t="inlineStr">
        <is>
          <t>Portfolio Turnover, Rate</t>
        </is>
      </c>
      <c r="B16" s="4" t="inlineStr">
        <is>
          <t>rr_PortfolioTurnoverRate</t>
        </is>
      </c>
      <c r="C16" s="4" t="inlineStr">
        <is>
          <t>68.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long-term capital appreciation, the Fund will normally invest at least 80% of its assets in equity securities of U.S.-based companies, and may invest up to 100% of its assets in such securities. The Fund seeks to provide broad U.S. equity exposure across market capitalizations and investment styles and has the flexibility to invest in large-cap, mid-cap, and small-cap common stocks across the growth and value style spectrum. The Fund may also invest in real estate investment trusts (REITs), master limited partnerships and non-U.S. companies. To meet its objective, the Fund may invest in investment companies such as mutual funds and ETFs, which could represent a significant percentage of assets. The Fund may invest in derivatives, including future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making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You can lose money by investing in the Fund. The Fund can also underperform broad markets or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REITs and Other Real Estate Companies Risk— REITs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Master Limited Partnership (“MLP”) Risk— MLPs are subject to, among other risks, cash flow risks, tax risk, deferred tax risk and capital market risk. Cash flow risk is the risk that MLPs will not make distributions to holders (including us) at anticipated levels or that such distributions will not have the expected tax character. MLPs also are subject to tax risk, which is the risk that an MLP might lose its partnership status for tax purposes. Deferred tax risk is the risk that we incur a current tax liability on that portion of an MLP’s income and gains that is not offset by tax deductions and losses. Capital markets risk is the risk that MLPs will be unable to raise capital to meet their obligations as they come due or execute their growth strategies, complete future acquisitions, take advantage of other business opportunities or respond to competitive pressures.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Foreign Securities Risk— Securities of non-U.S. issuers may be less liquid, more volatile, and harder to value than U.S. securities. They may also be subject to political, economic, and regulatory risks, and market instability. Currency Risk— Because this Fund may invest in securities of non-U.S. issuers, changes in currency exchange rates could hurt performance. Morningstar or a subadviser may decide not to hedge, or may not be successful in hedging, its currency exposur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You can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8">
      <c r="A28" s="4" t="inlineStr">
        <is>
          <t>Performance Availability Phone [Text]</t>
        </is>
      </c>
      <c r="B28" s="4" t="inlineStr">
        <is>
          <t>rr_PerformanceAvailabilityPhone</t>
        </is>
      </c>
      <c r="C28" s="4" t="inlineStr">
        <is>
          <t>&amp;lt;span style="font-family:Arial;font-size:11pt;"&gt;877-626-3224&amp;lt;/span&gt;</t>
        </is>
      </c>
    </row>
    <row r="29">
      <c r="A29" s="4" t="inlineStr">
        <is>
          <t>Performance Availability Website Address [Text]</t>
        </is>
      </c>
      <c r="B29" s="4" t="inlineStr">
        <is>
          <t>rr_PerformanceAvailabilityWebSiteAddress</t>
        </is>
      </c>
      <c r="C29" s="4" t="inlineStr">
        <is>
          <t>&amp;lt;span style="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font-family:Arial;font-size:11pt;"&gt;As with all mutual funds, the Fund’s past performance (before and after taxes) does not predict how the Fund &amp;lt;/span&gt;&amp;lt;span style="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U.S. Equity Fund % Total Return&amp;lt;/span&gt;</t>
        </is>
      </c>
    </row>
    <row r="32">
      <c r="A32" s="4" t="inlineStr">
        <is>
          <t>Bar Chart Closing [Text Block]</t>
        </is>
      </c>
      <c r="B32" s="4" t="inlineStr">
        <is>
          <t>rr_BarChartClosingTextBlock</t>
        </is>
      </c>
      <c r="C32" s="4" t="inlineStr">
        <is>
          <t>Year-to-Date Return as of June 30, 2021 18.26% Best Quarter 2Q 2020 23.05% Worst Quarter 1Q 2020 -26.90%</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gt;and may differ from those shown, and after-tax returns shown are not relevant to investors who hold their 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U.S. Equity Fund | Morningstar U.S. Equity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67%</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Other Operating Expenses</t>
        </is>
      </c>
      <c r="B47" s="4" t="inlineStr">
        <is>
          <t>rr_Component3OtherExpensesOverAssets</t>
        </is>
      </c>
      <c r="C47" s="4" t="inlineStr">
        <is>
          <t>0.10%</t>
        </is>
      </c>
    </row>
    <row r="48">
      <c r="A48" s="4" t="inlineStr">
        <is>
          <t>Total Other Expenses</t>
        </is>
      </c>
      <c r="B48" s="4" t="inlineStr">
        <is>
          <t>rr_OtherExpensesOverAssets</t>
        </is>
      </c>
      <c r="C48" s="4" t="inlineStr">
        <is>
          <t>0.20%</t>
        </is>
      </c>
    </row>
    <row r="49">
      <c r="A49" s="4" t="inlineStr">
        <is>
          <t>Acquired Fund Fees and Expenses</t>
        </is>
      </c>
      <c r="B49" s="4" t="inlineStr">
        <is>
          <t>rr_AcquiredFundFeesAndExpensesOverAssets</t>
        </is>
      </c>
      <c r="C49" s="4" t="inlineStr">
        <is>
          <t>0.04%</t>
        </is>
      </c>
      <c r="D49" s="4" t="inlineStr">
        <is>
          <t>[2]</t>
        </is>
      </c>
    </row>
    <row r="50">
      <c r="A50" s="4" t="inlineStr">
        <is>
          <t>Total Annual Fund Operating Expenses</t>
        </is>
      </c>
      <c r="B50" s="4" t="inlineStr">
        <is>
          <t>rr_ExpensesOverAssets</t>
        </is>
      </c>
      <c r="C50" s="4" t="inlineStr">
        <is>
          <t>0.91%</t>
        </is>
      </c>
    </row>
    <row r="51">
      <c r="A51" s="4" t="inlineStr">
        <is>
          <t>Fee Waivers and Expense Reimbursement</t>
        </is>
      </c>
      <c r="B51" s="4" t="inlineStr">
        <is>
          <t>rr_FeeWaiverOrReimbursementOverAssets</t>
        </is>
      </c>
      <c r="C51" s="4" t="inlineStr">
        <is>
          <t>0.06%</t>
        </is>
      </c>
      <c r="D51" s="4" t="inlineStr">
        <is>
          <t>[3]</t>
        </is>
      </c>
    </row>
    <row r="52">
      <c r="A52" s="4" t="inlineStr">
        <is>
          <t>Total Annual Fund Operating Expenses After Fee Waivers and Expense Reimbursement</t>
        </is>
      </c>
      <c r="B52" s="4" t="inlineStr">
        <is>
          <t>rr_NetExpensesOverAssets</t>
        </is>
      </c>
      <c r="C52" s="4" t="inlineStr">
        <is>
          <t>0.85%</t>
        </is>
      </c>
      <c r="D52" s="4" t="inlineStr">
        <is>
          <t>[3]</t>
        </is>
      </c>
    </row>
    <row r="53">
      <c r="A53" s="4" t="inlineStr">
        <is>
          <t>1 Year</t>
        </is>
      </c>
      <c r="B53" s="4" t="inlineStr">
        <is>
          <t>rr_ExpenseExampleYear01</t>
        </is>
      </c>
      <c r="C53" s="6" t="n">
        <v>87</v>
      </c>
    </row>
    <row r="54">
      <c r="A54" s="4" t="inlineStr">
        <is>
          <t>3 Years</t>
        </is>
      </c>
      <c r="B54" s="4" t="inlineStr">
        <is>
          <t>rr_ExpenseExampleYear03</t>
        </is>
      </c>
      <c r="C54" s="5" t="n">
        <v>284</v>
      </c>
    </row>
    <row r="55">
      <c r="A55" s="4" t="inlineStr">
        <is>
          <t>5 Years</t>
        </is>
      </c>
      <c r="B55" s="4" t="inlineStr">
        <is>
          <t>rr_ExpenseExampleYear05</t>
        </is>
      </c>
      <c r="C55" s="5" t="n">
        <v>498</v>
      </c>
    </row>
    <row r="56">
      <c r="A56" s="4" t="inlineStr">
        <is>
          <t>10 Years</t>
        </is>
      </c>
      <c r="B56" s="4" t="inlineStr">
        <is>
          <t>rr_ExpenseExampleYear10</t>
        </is>
      </c>
      <c r="C56" s="6" t="n">
        <v>1114</v>
      </c>
    </row>
    <row r="57">
      <c r="A57" s="4" t="inlineStr">
        <is>
          <t>2019</t>
        </is>
      </c>
      <c r="B57" s="4" t="inlineStr">
        <is>
          <t>rr_AnnualReturn2019</t>
        </is>
      </c>
      <c r="C57" s="4" t="inlineStr">
        <is>
          <t>26.02%</t>
        </is>
      </c>
    </row>
    <row r="58">
      <c r="A58" s="4" t="inlineStr">
        <is>
          <t>2020</t>
        </is>
      </c>
      <c r="B58" s="4" t="inlineStr">
        <is>
          <t>rr_AnnualReturn2020</t>
        </is>
      </c>
      <c r="C58" s="4" t="inlineStr">
        <is>
          <t>10.49%</t>
        </is>
      </c>
    </row>
    <row r="59">
      <c r="A59" s="4" t="inlineStr">
        <is>
          <t>Year to Date Return, Label</t>
        </is>
      </c>
      <c r="B59" s="4" t="inlineStr">
        <is>
          <t>rr_YearToDateReturnLabel</t>
        </is>
      </c>
      <c r="C59" s="4" t="inlineStr">
        <is>
          <t>&amp;lt;span style="font-family:Arial;font-size:11pt;font-weight:bold;padding-left:0.0%;"&gt;Year-to-Date Return as of&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18.26%</t>
        </is>
      </c>
    </row>
    <row r="62">
      <c r="A62" s="4" t="inlineStr">
        <is>
          <t>Highest Quarterly Return, Label</t>
        </is>
      </c>
      <c r="B62" s="4" t="inlineStr">
        <is>
          <t>rr_HighestQuarterlyReturnLabel</t>
        </is>
      </c>
      <c r="C62" s="4" t="inlineStr">
        <is>
          <t>&amp;lt;span style="font-family:Arial;font-size:11pt;font-weight:bold;padding-left:0.0%;"&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3.05%</t>
        </is>
      </c>
    </row>
    <row r="65">
      <c r="A65" s="4" t="inlineStr">
        <is>
          <t>Lowest Quarterly Return, Label</t>
        </is>
      </c>
      <c r="B65" s="4" t="inlineStr">
        <is>
          <t>rr_LowestQuarterlyReturnLabel</t>
        </is>
      </c>
      <c r="C65" s="4" t="inlineStr">
        <is>
          <t>&amp;lt;span style="font-family:Arial;font-size:11pt;font-weight:bold;padding-left:0.0%;"&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6.90%)</t>
        </is>
      </c>
    </row>
    <row r="68">
      <c r="A68" s="4" t="inlineStr">
        <is>
          <t>1 Year</t>
        </is>
      </c>
      <c r="B68" s="4" t="inlineStr">
        <is>
          <t>rr_AverageAnnualReturnYear01</t>
        </is>
      </c>
      <c r="C68" s="4" t="inlineStr">
        <is>
          <t>10.49%</t>
        </is>
      </c>
    </row>
    <row r="69">
      <c r="A69" s="4" t="inlineStr">
        <is>
          <t>Since Inception</t>
        </is>
      </c>
      <c r="B69" s="4" t="inlineStr">
        <is>
          <t>rr_AverageAnnualReturnSinceInception</t>
        </is>
      </c>
      <c r="C69" s="4" t="inlineStr">
        <is>
          <t>10.75%</t>
        </is>
      </c>
    </row>
    <row r="70">
      <c r="A70" s="4" t="inlineStr">
        <is>
          <t>Inception Date</t>
        </is>
      </c>
      <c r="B70" s="4" t="inlineStr">
        <is>
          <t>rr_AverageAnnualReturnInceptionDate</t>
        </is>
      </c>
      <c r="C70" s="4" t="inlineStr">
        <is>
          <t>Nov. 2,
		2018</t>
        </is>
      </c>
    </row>
    <row r="71">
      <c r="A71" s="4" t="inlineStr">
        <is>
          <t>Morningstar U.S. Equity Fund | Return After Taxes on Distributions | Morningstar U.S. Equity Fund</t>
        </is>
      </c>
    </row>
    <row r="72">
      <c r="A72" s="3" t="inlineStr">
        <is>
          <t>Risk Return Abstract</t>
        </is>
      </c>
      <c r="B72" s="4" t="inlineStr">
        <is>
          <t>rr_RiskReturnAbstract</t>
        </is>
      </c>
    </row>
    <row r="73">
      <c r="A73" s="4" t="inlineStr">
        <is>
          <t>1 Year</t>
        </is>
      </c>
      <c r="B73" s="4" t="inlineStr">
        <is>
          <t>rr_AverageAnnualReturnYear01</t>
        </is>
      </c>
      <c r="C73" s="4" t="inlineStr">
        <is>
          <t>9.92%</t>
        </is>
      </c>
    </row>
    <row r="74">
      <c r="A74" s="4" t="inlineStr">
        <is>
          <t>Since Inception</t>
        </is>
      </c>
      <c r="B74" s="4" t="inlineStr">
        <is>
          <t>rr_AverageAnnualReturnSinceInception</t>
        </is>
      </c>
      <c r="C74" s="4" t="inlineStr">
        <is>
          <t>10.13%</t>
        </is>
      </c>
    </row>
    <row r="75">
      <c r="A75" s="4" t="inlineStr">
        <is>
          <t>Morningstar U.S. Equity Fund | Return After Taxes on Distributions and Sale of Fund Shares | Morningstar U.S. Equity Fund</t>
        </is>
      </c>
    </row>
    <row r="76">
      <c r="A76" s="3" t="inlineStr">
        <is>
          <t>Risk Return Abstract</t>
        </is>
      </c>
      <c r="B76" s="4" t="inlineStr">
        <is>
          <t>rr_RiskReturnAbstract</t>
        </is>
      </c>
    </row>
    <row r="77">
      <c r="A77" s="4" t="inlineStr">
        <is>
          <t>1 Year</t>
        </is>
      </c>
      <c r="B77" s="4" t="inlineStr">
        <is>
          <t>rr_AverageAnnualReturnYear01</t>
        </is>
      </c>
      <c r="C77" s="4" t="inlineStr">
        <is>
          <t>6.60%</t>
        </is>
      </c>
    </row>
    <row r="78">
      <c r="A78" s="4" t="inlineStr">
        <is>
          <t>Since Inception</t>
        </is>
      </c>
      <c r="B78" s="4" t="inlineStr">
        <is>
          <t>rr_AverageAnnualReturnSinceInception</t>
        </is>
      </c>
      <c r="C78" s="4" t="inlineStr">
        <is>
          <t>8.18%</t>
        </is>
      </c>
    </row>
    <row r="79">
      <c r="A79" s="4" t="inlineStr">
        <is>
          <t>Morningstar U.S. Equity Fund | Morningstar U.S. Market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0.90%</t>
        </is>
      </c>
      <c r="D81" s="4" t="inlineStr">
        <is>
          <t>[4]</t>
        </is>
      </c>
    </row>
    <row r="82">
      <c r="A82" s="4" t="inlineStr">
        <is>
          <t>Since Inception</t>
        </is>
      </c>
      <c r="B82" s="4" t="inlineStr">
        <is>
          <t>rr_AverageAnnualReturnSinceInception</t>
        </is>
      </c>
      <c r="C82" s="4" t="inlineStr">
        <is>
          <t>19.15%</t>
        </is>
      </c>
      <c r="D82" s="4" t="inlineStr">
        <is>
          <t>[4]</t>
        </is>
      </c>
    </row>
    <row r="83"/>
    <row r="84">
      <c r="A84" s="4" t="inlineStr">
        <is>
          <t>[1]</t>
        </is>
      </c>
      <c r="B84" s="4" t="inlineStr">
        <is>
          <t>Represents fees assessed by financial intermediaries for providing certain account maintenance, record keeping, and transactional services with respect to Fund shares held by these intermediaries for their customers.</t>
        </is>
      </c>
    </row>
    <row r="85">
      <c r="A85" s="4" t="inlineStr">
        <is>
          <t>[2]</t>
        </is>
      </c>
      <c r="B85"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86">
      <c r="A86" s="4" t="inlineStr">
        <is>
          <t>[3]</t>
        </is>
      </c>
      <c r="B86"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85% (the Base Expense Limitation Agreement). It is important to note that as a result of the exclusion of the above-listed expenses from the cap, the Fund’s Total Annual Fund Operating Expenses may in certain circumstances be higher than 0.85%.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85%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87">
      <c r="A87" s="4" t="inlineStr">
        <is>
          <t>[4]</t>
        </is>
      </c>
      <c r="B87" s="4" t="inlineStr">
        <is>
          <t>The Morningstar U.S. Market Index is a diversified, broad-market index that targets 97% market capitalization coverage of the U.S. stock market.</t>
        </is>
      </c>
    </row>
  </sheetData>
  <mergeCells count="6">
    <mergeCell ref="C1:D1"/>
    <mergeCell ref="A83:C83"/>
    <mergeCell ref="B84:C84"/>
    <mergeCell ref="B85:C85"/>
    <mergeCell ref="B86:C86"/>
    <mergeCell ref="B87:C8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Global Income Fund</t>
        </is>
      </c>
    </row>
    <row r="3">
      <c r="A3" s="4" t="inlineStr">
        <is>
          <t>Morningstar Global Income Fund</t>
        </is>
      </c>
    </row>
    <row r="4">
      <c r="A4" s="4" t="inlineStr">
        <is>
          <t>&amp;lt;span style="color:#000000;font-family:Arial;font-size:10.5pt;font-weight:bold;margin-left:0%;"&gt;Investment Objective&amp;lt;/span&gt;</t>
        </is>
      </c>
    </row>
    <row r="5">
      <c r="A5" s="4" t="inlineStr">
        <is>
          <t>The Fund seeks current income and long-term capital appreciation.</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9 % of the average value of its portfolio.</t>
        </is>
      </c>
    </row>
    <row r="14">
      <c r="A14" s="4" t="inlineStr">
        <is>
          <t>&amp;lt;span style="color:#000000;font-family:Arial;font-size:10.5pt;font-weight:bold;margin-left:0%;"&gt;Principal Investment Strategies&amp;lt;/span&gt;</t>
        </is>
      </c>
    </row>
    <row r="15">
      <c r="A15" s="4" t="inlineStr">
        <is>
          <t>In seeking current income and long-term capital appreciation, the Fund has significant flexibility and invests across asset classes and geographies, according to the adviser’s assessment of their valuations, fundamental characteristics, and income levels. The Fund invests in investment companies such as open-, closed-end or ETFs which could represent a significant percentage of the Fund’s assets. The Fund generally expects to invest at least 20% (or, if market conditions are unfavorable, at least 10%) of its assets in securities of issuers domiciled outside of the United States and may invest up to 100% of its assets in such securities. The Fund invests in income-generating equity securities, which may include common stocks, preferred stocks, real estate investment trusts (REITs), and master limited partnerships (MLPs). The fund may invest in companies of any size from any country, including emerging markets. The Fund may also invest in fixed-income securities of varying maturity, duration, and quality. These may include U.S. and non-U.S. corporate debt securities, U.S. and non-U.S. government debt securities, emerging- market debt securities, mortgage-backed and asset-backed securities, convertible securities and floating-rate notes. The Fund may invest without limit in fixed-income securities that are rated below investment grade (commonly known as junk bonds) or, if unrated, are determined by the Fund’s subadviser(s) to be of comparable quality. The Fund may also invest in derivatives, including options, futures, swap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You can lose money by investing in this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Given the wide latitude with which the adviser manages this portfolio, you should expect this Fund to periodically underperform broad markets.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REITs and Other Real Estate Companies Risk— REITs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Interest-Rate Risk— The value of fixed-income securities, as well as some income-oriented equity securities that pay dividend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Convertible Securities Risk— Convertible securities are generally debt securities or preferred stocks that may be converted into common stock.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Preferred Stock Risk— Preferred stocks are subject to issuer-specific and market risks applicable generally to equity securities, however, unlike common stocks, participation in the growth of an issuer may be limited. Distributions on preferred stocks are generally payable at the discretion of the issuer’s board of directors, after the company makes required payments to holders of its bonds and other debt securities. For this reason, the value of preferred stock will usually react more strongly than bonds and other debt securities to actual or perceived changes in the company’s financial condition or prospects. Preferred stock of smaller companies may be more vulnerable to adverse developments than preferred stock of larger companies. Preferred stocks may be less liquid than common stocks. Preferred shareholders may have certain rights if distributions are not paid but generally have no legal recourse against the issuer and may suffer a loss of value if distributions are not paid. Master Limited Partnership (MLP) Risk— An MLP is a limited partnership, the interests of which are publicly traded on an exchange or in the OTC market. Investing in MLPs, which are subject to a variety of laws and regulations, involves risks related to the underlying assets of the MLPs and risks associated with pooled investment vehicles. MLPs holding credit-related investments are subject to interest-rate risk and credit risk, and MLPs that concentrate in a particular industry or geographic region are subject to the risks of those industries or regions. MLPs may have limited financial resources, their securities may trade infrequently and in limited volume, and they may be subject to more abrupt or erratic price movements than securities of larger or more broadly-based companies.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Floating-Rate Notes Risk— Floating-rate notes are subject to credit risk and interest-rate risk. The interest rate of a floating rate instrument may be based on a known lending rate, such as a bank’s prime rate, and is reset whenever such rate is adjusted. The interest rate on a variable-rate demand note is reset at specified intervals at a market rate. Some floating- and variable-rate securities may be callable by the issuer, meaning that they can be paid off before their maturity date and the proceeds may be required to be invested in lower yielding securities that reduce the Fund’s incom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Global Income Fund % Total Return&amp;lt;/span&gt;</t>
        </is>
      </c>
    </row>
    <row r="21">
      <c r="A21" s="4" t="inlineStr">
        <is>
          <t>Year-to-Date Return as of June 30, 2021 7.93% Best Quarter 2Q 2020 11.36% Worst Quarter 1Q 2020 -17.92%</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Morningstar Global Income Fund - Morningstar Global Income Fund</t>
        </is>
      </c>
      <c r="B1" s="2" t="inlineStr">
        <is>
          <t>Aug. 31, 2021</t>
        </is>
      </c>
    </row>
    <row r="2">
      <c r="A2" s="3" t="inlineStr">
        <is>
          <t>Shareholder Fees:</t>
        </is>
      </c>
    </row>
    <row r="3">
      <c r="A3" s="4" t="inlineStr">
        <is>
          <t>Sales Charge (Load) Imposed on Purchases</t>
        </is>
      </c>
      <c r="B3" s="4" t="inlineStr">
        <is>
          <t xml:space="preserve">none
				</t>
        </is>
      </c>
    </row>
    <row r="4">
      <c r="A4" s="4" t="inlineStr">
        <is>
          <t>Sales Charge (Load) Imposed on Reinvested Dividends</t>
        </is>
      </c>
      <c r="B4" s="4" t="inlineStr">
        <is>
          <t xml:space="preserve">none
				</t>
        </is>
      </c>
    </row>
    <row r="5">
      <c r="A5" s="4" t="inlineStr">
        <is>
          <t>Redemption Fee</t>
        </is>
      </c>
      <c r="B5" s="4" t="inlineStr">
        <is>
          <t xml:space="preserve">none
				</t>
        </is>
      </c>
    </row>
    <row r="6">
      <c r="A6" s="4" t="inlineStr">
        <is>
          <t>Exchange Fee</t>
        </is>
      </c>
      <c r="B6" s="4" t="inlineStr">
        <is>
          <t xml:space="preserve">none
				</t>
        </is>
      </c>
    </row>
    <row r="7">
      <c r="A7" s="4" t="inlineStr">
        <is>
          <t>Account Service Fee</t>
        </is>
      </c>
      <c r="B7"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Alternatives Fund - Morningstar Alternatives Fund</t>
        </is>
      </c>
      <c r="B1" s="2" t="inlineStr">
        <is>
          <t>2019</t>
        </is>
      </c>
      <c r="C1" s="2" t="inlineStr">
        <is>
          <t>2020</t>
        </is>
      </c>
    </row>
    <row r="2">
      <c r="A2" s="4" t="inlineStr">
        <is>
          <t>Total</t>
        </is>
      </c>
      <c r="B2" s="4" t="inlineStr">
        <is>
          <t>5.82%</t>
        </is>
      </c>
      <c r="C2" s="4" t="inlineStr">
        <is>
          <t>3.8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orningstar Global Income Fund - Morningstar Global Income Fund</t>
        </is>
      </c>
      <c r="B1" s="2" t="inlineStr">
        <is>
          <t>Aug. 31, 2021</t>
        </is>
      </c>
    </row>
    <row r="2">
      <c r="A2" s="3" t="inlineStr">
        <is>
          <t>Operating Expenses:</t>
        </is>
      </c>
    </row>
    <row r="3">
      <c r="A3" s="4" t="inlineStr">
        <is>
          <t>Management Fees</t>
        </is>
      </c>
      <c r="B3" s="4" t="inlineStr">
        <is>
          <t>0.35%</t>
        </is>
      </c>
    </row>
    <row r="4">
      <c r="A4" s="4" t="inlineStr">
        <is>
          <t>Distribution (12b-1) Fees</t>
        </is>
      </c>
      <c r="B4" s="4" t="inlineStr">
        <is>
          <t xml:space="preserve">none
				</t>
        </is>
      </c>
    </row>
    <row r="5">
      <c r="A5" s="4" t="inlineStr">
        <is>
          <t>Sub-Accounting Fees</t>
        </is>
      </c>
      <c r="B5" s="4" t="inlineStr">
        <is>
          <t>0.10%</t>
        </is>
      </c>
      <c r="C5" s="4" t="inlineStr">
        <is>
          <t>[1]</t>
        </is>
      </c>
    </row>
    <row r="6">
      <c r="A6" s="4" t="inlineStr">
        <is>
          <t>Other Operating Expenses</t>
        </is>
      </c>
      <c r="B6" s="4" t="inlineStr">
        <is>
          <t>0.17%</t>
        </is>
      </c>
    </row>
    <row r="7">
      <c r="A7" s="4" t="inlineStr">
        <is>
          <t>Total Other Expenses</t>
        </is>
      </c>
      <c r="B7" s="4" t="inlineStr">
        <is>
          <t>0.27%</t>
        </is>
      </c>
    </row>
    <row r="8">
      <c r="A8" s="4" t="inlineStr">
        <is>
          <t>Acquired Fund Fees and Expenses</t>
        </is>
      </c>
      <c r="B8" s="4" t="inlineStr">
        <is>
          <t>0.14%</t>
        </is>
      </c>
      <c r="C8" s="4" t="inlineStr">
        <is>
          <t>[2]</t>
        </is>
      </c>
    </row>
    <row r="9">
      <c r="A9" s="4" t="inlineStr">
        <is>
          <t>Total Annual Fund Operating Expenses</t>
        </is>
      </c>
      <c r="B9" s="4" t="inlineStr">
        <is>
          <t>0.76%</t>
        </is>
      </c>
    </row>
    <row r="10">
      <c r="A10" s="4" t="inlineStr">
        <is>
          <t>Fee Waivers and Expense Reimbursement</t>
        </is>
      </c>
      <c r="B10" s="4" t="inlineStr">
        <is>
          <t>0.01%</t>
        </is>
      </c>
      <c r="C10" s="4" t="inlineStr">
        <is>
          <t>[3]</t>
        </is>
      </c>
    </row>
    <row r="11">
      <c r="A11" s="4" t="inlineStr">
        <is>
          <t>Total Annual Fund Operating Expenses After Fee Waivers and Expense Reimbursement</t>
        </is>
      </c>
      <c r="B11" s="4" t="inlineStr">
        <is>
          <t>0.75%</t>
        </is>
      </c>
      <c r="C11" s="4" t="inlineStr">
        <is>
          <t>[3]</t>
        </is>
      </c>
    </row>
    <row r="12"/>
    <row r="13">
      <c r="A13" s="4" t="inlineStr">
        <is>
          <t>[1]</t>
        </is>
      </c>
      <c r="B13" s="4" t="inlineStr">
        <is>
          <t>Represents fees assessed by financial intermediaries for providing certain account maintenance, record keeping, and transactional services with respect to Fund shares held by these intermediaries for their customers.</t>
        </is>
      </c>
    </row>
    <row r="14">
      <c r="A14" s="4" t="inlineStr">
        <is>
          <t>[2]</t>
        </is>
      </c>
      <c r="B14"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15">
      <c r="A15" s="4" t="inlineStr">
        <is>
          <t>[3]</t>
        </is>
      </c>
      <c r="B15"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89% (the Base Expense Limitation Agreement). It is important to note that as a result of the exclusion of the above-listed expenses from the cap, the Fund’s Total Annual Fund Operating Expenses may in certain circumstances be higher than 0.89%.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75%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sheetData>
  <mergeCells count="5">
    <mergeCell ref="B1:C1"/>
    <mergeCell ref="A12:C12"/>
    <mergeCell ref="B13:C13"/>
    <mergeCell ref="B14:C14"/>
    <mergeCell ref="B15:C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Morningstar Global Income Fund - Morningstar Global Income Fund</t>
        </is>
      </c>
      <c r="B1" s="2" t="inlineStr">
        <is>
          <t>1 Year</t>
        </is>
      </c>
      <c r="C1" s="2" t="inlineStr">
        <is>
          <t>3 Years</t>
        </is>
      </c>
      <c r="D1" s="2" t="inlineStr">
        <is>
          <t>5 Years</t>
        </is>
      </c>
      <c r="E1" s="2" t="inlineStr">
        <is>
          <t>10 Years</t>
        </is>
      </c>
    </row>
    <row r="2">
      <c r="A2" s="4" t="inlineStr">
        <is>
          <t>USD ($)</t>
        </is>
      </c>
      <c r="B2" s="5" t="n">
        <v>77</v>
      </c>
      <c r="C2" s="5" t="n">
        <v>242</v>
      </c>
      <c r="D2" s="5" t="n">
        <v>421</v>
      </c>
      <c r="E2" s="5" t="n">
        <v>9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BarChart] - Morningstar Global Income Fund - Morningstar Global Income Fund</t>
        </is>
      </c>
      <c r="B1" s="2" t="inlineStr">
        <is>
          <t>2019</t>
        </is>
      </c>
      <c r="C1" s="2" t="inlineStr">
        <is>
          <t>2020</t>
        </is>
      </c>
    </row>
    <row r="2">
      <c r="A2" s="4" t="inlineStr">
        <is>
          <t>Total</t>
        </is>
      </c>
      <c r="B2" s="4" t="inlineStr">
        <is>
          <t>19.96%</t>
        </is>
      </c>
      <c r="C2" s="4" t="inlineStr">
        <is>
          <t>3.93%</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2" customWidth="1" min="1" max="1"/>
    <col width="80" customWidth="1" min="2" max="2"/>
    <col width="37" customWidth="1" min="3" max="3"/>
    <col width="45" customWidth="1" min="4" max="4"/>
    <col width="80" customWidth="1" min="5" max="5"/>
    <col width="72" customWidth="1" min="6" max="6"/>
    <col width="80" customWidth="1" min="7" max="7"/>
    <col width="80" customWidth="1" min="8" max="8"/>
    <col width="80" customWidth="1" min="9" max="9"/>
    <col width="13" customWidth="1" min="10" max="10"/>
    <col width="80" customWidth="1" min="11" max="11"/>
    <col width="13" customWidth="1" min="12" max="12"/>
  </cols>
  <sheetData>
    <row r="1">
      <c r="A1" s="1" t="inlineStr">
        <is>
          <t>Average Annual Total Returns - Morningstar Global Income Fund</t>
        </is>
      </c>
      <c r="B1" s="2" t="inlineStr">
        <is>
          <t>Morningstar Global Income FundSince Inception</t>
        </is>
      </c>
      <c r="C1" s="2" t="inlineStr">
        <is>
          <t>Morningstar Global Income Fund1 Year</t>
        </is>
      </c>
      <c r="D1" s="2" t="inlineStr">
        <is>
          <t>Morningstar Global Income FundInception Date</t>
        </is>
      </c>
      <c r="E1" s="2" t="inlineStr">
        <is>
          <t>Morningstar Global Income FundReturn After Taxes on DistributionsSince Inception</t>
        </is>
      </c>
      <c r="F1" s="2" t="inlineStr">
        <is>
          <t>Morningstar Global Income FundReturn After Taxes on Distributions1 Year</t>
        </is>
      </c>
      <c r="G1" s="2" t="inlineStr">
        <is>
          <t>Morningstar Global Income FundReturn After Taxes on Distributions and Sale of Fund SharesSince Inception</t>
        </is>
      </c>
      <c r="H1" s="2" t="inlineStr">
        <is>
          <t>Morningstar Global Income FundReturn After Taxes on Distributions and Sale of Fund Shares1 Year</t>
        </is>
      </c>
      <c r="I1" s="2" t="inlineStr">
        <is>
          <t>Morningstar Global Income Blended Index (reflects no deduction for fees, expenses, or taxes other than withholding taxes, as noted)Since Inception</t>
        </is>
      </c>
      <c r="K1" s="2" t="inlineStr">
        <is>
          <t>Morningstar Global Income Blended Index (reflects no deduction for fees, expenses, or taxes other than withholding taxes, as noted)1 Year</t>
        </is>
      </c>
    </row>
    <row r="2">
      <c r="A2" s="4" t="inlineStr">
        <is>
          <t>Total</t>
        </is>
      </c>
      <c r="B2" s="4" t="inlineStr">
        <is>
          <t>8.90%</t>
        </is>
      </c>
      <c r="C2" s="4" t="inlineStr">
        <is>
          <t>3.93%</t>
        </is>
      </c>
      <c r="D2" s="4" t="inlineStr">
        <is>
          <t>Nov. 2,
		2018</t>
        </is>
      </c>
      <c r="E2" s="4" t="inlineStr">
        <is>
          <t>7.64%</t>
        </is>
      </c>
      <c r="F2" s="4" t="inlineStr">
        <is>
          <t>2.95%</t>
        </is>
      </c>
      <c r="G2" s="4" t="inlineStr">
        <is>
          <t>6.47%</t>
        </is>
      </c>
      <c r="H2" s="4" t="inlineStr">
        <is>
          <t>2.61%</t>
        </is>
      </c>
      <c r="I2" s="4" t="inlineStr">
        <is>
          <t>14.05%</t>
        </is>
      </c>
      <c r="J2" s="4" t="inlineStr">
        <is>
          <t>[1]</t>
        </is>
      </c>
      <c r="K2" s="4" t="inlineStr">
        <is>
          <t>14.80%</t>
        </is>
      </c>
      <c r="L2" s="4" t="inlineStr">
        <is>
          <t>[1]</t>
        </is>
      </c>
    </row>
    <row r="3"/>
    <row r="4">
      <c r="A4" s="4" t="inlineStr">
        <is>
          <t>[1]</t>
        </is>
      </c>
      <c r="B4" s="4" t="inlineStr">
        <is>
          <t>The Morningstar Global Income Blended Index is composed of 75% Morningstar Global Markets NR Index and 25% Bloomberg Barclays Multiverse Total Return Index. The Morningstar Global Markets NR Index captures the performance of the stocks located in the developed and emerging countries across the world. The Bloomberg Barclays Multiverse Total Return Index provides a broad-based measure of the global fixed-income bond market. Net total return indices reinvest dividends after the deduction of withholding taxes, using a tax rate applicable to those who do not benefit from double taxation treaties.</t>
        </is>
      </c>
    </row>
  </sheetData>
  <mergeCells count="4">
    <mergeCell ref="I1:J1"/>
    <mergeCell ref="K1:L1"/>
    <mergeCell ref="A3:L3"/>
    <mergeCell ref="B4:L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Global Income Fund</t>
        </is>
      </c>
    </row>
    <row r="5">
      <c r="A5" s="3" t="inlineStr">
        <is>
          <t>Risk Return Abstract</t>
        </is>
      </c>
      <c r="B5" s="4" t="inlineStr">
        <is>
          <t>rr_RiskReturnAbstract</t>
        </is>
      </c>
    </row>
    <row r="6">
      <c r="A6" s="4" t="inlineStr">
        <is>
          <t>Risk/Return [Heading]</t>
        </is>
      </c>
      <c r="B6" s="4" t="inlineStr">
        <is>
          <t>rr_RiskReturnHeading</t>
        </is>
      </c>
      <c r="C6" s="4" t="inlineStr">
        <is>
          <t>Morningstar Global Income Fund</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current income and long-term capital appreciation.</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59 % of the average value of its portfolio.</t>
        </is>
      </c>
    </row>
    <row r="16">
      <c r="A16" s="4" t="inlineStr">
        <is>
          <t>Portfolio Turnover, Rate</t>
        </is>
      </c>
      <c r="B16" s="4" t="inlineStr">
        <is>
          <t>rr_PortfolioTurnoverRate</t>
        </is>
      </c>
      <c r="C16" s="4" t="inlineStr">
        <is>
          <t>59.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current income and long-term capital appreciation, the Fund has significant flexibility and invests across asset classes and geographies, according to the adviser’s assessment of their valuations, fundamental characteristics, and income levels. The Fund invests in investment companies such as open-, closed-end or ETFs which could represent a significant percentage of the Fund’s assets. The Fund generally expects to invest at least 20% (or, if market conditions are unfavorable, at least 10%) of its assets in securities of issuers domiciled outside of the United States and may invest up to 100% of its assets in such securities. The Fund invests in income-generating equity securities, which may include common stocks, preferred stocks, real estate investment trusts (REITs), and master limited partnerships (MLPs). The fund may invest in companies of any size from any country, including emerging markets. The Fund may also invest in fixed-income securities of varying maturity, duration, and quality. These may include U.S. and non-U.S. corporate debt securities, U.S. and non-U.S. government debt securities, emerging- market debt securities, mortgage-backed and asset-backed securities, convertible securities and floating-rate notes. The Fund may invest without limit in fixed-income securities that are rated below investment grade (commonly known as junk bonds) or, if unrated, are determined by the Fund’s subadviser(s) to be of comparable quality. The Fund may also invest in derivatives, including options, futures, swap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You can lose money by investing in this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Given the wide latitude with which the adviser manages this portfolio, you should expect this Fund to periodically underperform broad markets.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Financials Sector Risk— Financial services companies are subject to extensive government regulation and, as a result, their profitability may be affected by new regulations or regulatory interpretations. Unstable interest rates can have a disproportionate effect on the financial services sector and financial services companies whose securities the Fund may purchase may themselves have concentrated portfolios, which makes them vulnerable to economic conditions that affect that sector. Financial services companies have also been affected by increased competition, which could adversely affect the profitability or viability of such companies.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REITs and Other Real Estate Companies Risk— REITs and other real estate company securities are subject to, among other risks: declines in property values; defaults by mortgagors or other borrowers and tenants; increases in property taxes and other operating expenses; overbuilding in their sector of the real estate market; fluctuations in rental income; changes in interest rates; lack of availability of mortgage funds or financing; extended vacancies of properties, especially during economic downturns; changes in tax and regulatory requirements; losses due to environmental liabilities; or casualty or condemnation losses. Interest-Rate Risk— The value of fixed-income securities, as well as some income-oriented equity securities that pay dividend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Convertible Securities Risk— Convertible securities are generally debt securities or preferred stocks that may be converted into common stock.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Preferred Stock Risk— Preferred stocks are subject to issuer-specific and market risks applicable generally to equity securities, however, unlike common stocks, participation in the growth of an issuer may be limited. Distributions on preferred stocks are generally payable at the discretion of the issuer’s board of directors, after the company makes required payments to holders of its bonds and other debt securities. For this reason, the value of preferred stock will usually react more strongly than bonds and other debt securities to actual or perceived changes in the company’s financial condition or prospects. Preferred stock of smaller companies may be more vulnerable to adverse developments than preferred stock of larger companies. Preferred stocks may be less liquid than common stocks. Preferred shareholders may have certain rights if distributions are not paid but generally have no legal recourse against the issuer and may suffer a loss of value if distributions are not paid. Master Limited Partnership (MLP) Risk— An MLP is a limited partnership, the interests of which are publicly traded on an exchange or in the OTC market. Investing in MLPs, which are subject to a variety of laws and regulations, involves risks related to the underlying assets of the MLPs and risks associated with pooled investment vehicles. MLPs holding credit-related investments are subject to interest-rate risk and credit risk, and MLPs that concentrate in a particular industry or geographic region are subject to the risks of those industries or regions. MLPs may have limited financial resources, their securities may trade infrequently and in limited volume, and they may be subject to more abrupt or erratic price movements than securities of larger or more broadly-based companies. Smaller Companies Risk— The stocks of small- or mid-sized companies may be subject to more abrupt or erratic market movements than stocks of larger, more established companies. Small companies may have limited product lines or financial resources, or may be dependent upon a small or inexperienced management group, and their securities may trade less frequently and in lower volume than the securities of larger companies, which could lead to higher transaction costs.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Floating-Rate Notes Risk— Floating-rate notes are subject to credit risk and interest-rate risk. The interest rate of a floating rate instrument may be based on a known lending rate, such as a bank’s prime rate, and is reset whenever such rate is adjusted. The interest rate on a variable-rate demand note is reset at specified intervals at a market rate. Some floating- and variable-rate securities may be callable by the issuer, meaning that they can be paid off before their maturity date and the proceeds may be required to be invested in lower yielding securities that reduce the Fund’s incom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You can lose money by investing in this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8">
      <c r="A28" s="4" t="inlineStr">
        <is>
          <t>Performance Availability Phone [Text]</t>
        </is>
      </c>
      <c r="B28" s="4" t="inlineStr">
        <is>
          <t>rr_PerformanceAvailabilityPhone</t>
        </is>
      </c>
      <c r="C28" s="4" t="inlineStr">
        <is>
          <t>&amp;lt;span style="font-family:Arial;font-size:11pt;"&gt;877-626-3224&amp;lt;/span&gt;</t>
        </is>
      </c>
    </row>
    <row r="29">
      <c r="A29" s="4" t="inlineStr">
        <is>
          <t>Performance Availability Website Address [Text]</t>
        </is>
      </c>
      <c r="B29" s="4" t="inlineStr">
        <is>
          <t>rr_PerformanceAvailabilityWebSiteAddress</t>
        </is>
      </c>
      <c r="C29" s="4" t="inlineStr">
        <is>
          <t>&amp;lt;span style="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font-family:Arial;font-size:11pt;"&gt;As with all mutual funds, the Fund’s past performance (before and after taxes) does not predict how the Fund &amp;lt;/span&gt;&amp;lt;span style="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Global Income Fund % Total Return&amp;lt;/span&gt;</t>
        </is>
      </c>
    </row>
    <row r="32">
      <c r="A32" s="4" t="inlineStr">
        <is>
          <t>Bar Chart Closing [Text Block]</t>
        </is>
      </c>
      <c r="B32" s="4" t="inlineStr">
        <is>
          <t>rr_BarChartClosingTextBlock</t>
        </is>
      </c>
      <c r="C32" s="4" t="inlineStr">
        <is>
          <t>Year-to-Date Return as of June 30, 2021 7.93% Best Quarter 2Q 2020 11.36% Worst Quarter 1Q 2020 -17.92%</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gt;and may differ from those shown, and after-tax returns shown are not relevant to investors who hold their 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Global Income Fund | Morningstar Global Income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35%</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Other Operating Expenses</t>
        </is>
      </c>
      <c r="B47" s="4" t="inlineStr">
        <is>
          <t>rr_Component3OtherExpensesOverAssets</t>
        </is>
      </c>
      <c r="C47" s="4" t="inlineStr">
        <is>
          <t>0.17%</t>
        </is>
      </c>
    </row>
    <row r="48">
      <c r="A48" s="4" t="inlineStr">
        <is>
          <t>Total Other Expenses</t>
        </is>
      </c>
      <c r="B48" s="4" t="inlineStr">
        <is>
          <t>rr_OtherExpensesOverAssets</t>
        </is>
      </c>
      <c r="C48" s="4" t="inlineStr">
        <is>
          <t>0.27%</t>
        </is>
      </c>
    </row>
    <row r="49">
      <c r="A49" s="4" t="inlineStr">
        <is>
          <t>Acquired Fund Fees and Expenses</t>
        </is>
      </c>
      <c r="B49" s="4" t="inlineStr">
        <is>
          <t>rr_AcquiredFundFeesAndExpensesOverAssets</t>
        </is>
      </c>
      <c r="C49" s="4" t="inlineStr">
        <is>
          <t>0.14%</t>
        </is>
      </c>
      <c r="D49" s="4" t="inlineStr">
        <is>
          <t>[2]</t>
        </is>
      </c>
    </row>
    <row r="50">
      <c r="A50" s="4" t="inlineStr">
        <is>
          <t>Total Annual Fund Operating Expenses</t>
        </is>
      </c>
      <c r="B50" s="4" t="inlineStr">
        <is>
          <t>rr_ExpensesOverAssets</t>
        </is>
      </c>
      <c r="C50" s="4" t="inlineStr">
        <is>
          <t>0.76%</t>
        </is>
      </c>
    </row>
    <row r="51">
      <c r="A51" s="4" t="inlineStr">
        <is>
          <t>Fee Waivers and Expense Reimbursement</t>
        </is>
      </c>
      <c r="B51" s="4" t="inlineStr">
        <is>
          <t>rr_FeeWaiverOrReimbursementOverAssets</t>
        </is>
      </c>
      <c r="C51" s="4" t="inlineStr">
        <is>
          <t>0.01%</t>
        </is>
      </c>
      <c r="D51" s="4" t="inlineStr">
        <is>
          <t>[3]</t>
        </is>
      </c>
    </row>
    <row r="52">
      <c r="A52" s="4" t="inlineStr">
        <is>
          <t>Total Annual Fund Operating Expenses After Fee Waivers and Expense Reimbursement</t>
        </is>
      </c>
      <c r="B52" s="4" t="inlineStr">
        <is>
          <t>rr_NetExpensesOverAssets</t>
        </is>
      </c>
      <c r="C52" s="4" t="inlineStr">
        <is>
          <t>0.75%</t>
        </is>
      </c>
      <c r="D52" s="4" t="inlineStr">
        <is>
          <t>[3]</t>
        </is>
      </c>
    </row>
    <row r="53">
      <c r="A53" s="4" t="inlineStr">
        <is>
          <t>1 Year</t>
        </is>
      </c>
      <c r="B53" s="4" t="inlineStr">
        <is>
          <t>rr_ExpenseExampleYear01</t>
        </is>
      </c>
      <c r="C53" s="6" t="n">
        <v>77</v>
      </c>
    </row>
    <row r="54">
      <c r="A54" s="4" t="inlineStr">
        <is>
          <t>3 Years</t>
        </is>
      </c>
      <c r="B54" s="4" t="inlineStr">
        <is>
          <t>rr_ExpenseExampleYear03</t>
        </is>
      </c>
      <c r="C54" s="5" t="n">
        <v>242</v>
      </c>
    </row>
    <row r="55">
      <c r="A55" s="4" t="inlineStr">
        <is>
          <t>5 Years</t>
        </is>
      </c>
      <c r="B55" s="4" t="inlineStr">
        <is>
          <t>rr_ExpenseExampleYear05</t>
        </is>
      </c>
      <c r="C55" s="5" t="n">
        <v>421</v>
      </c>
    </row>
    <row r="56">
      <c r="A56" s="4" t="inlineStr">
        <is>
          <t>10 Years</t>
        </is>
      </c>
      <c r="B56" s="4" t="inlineStr">
        <is>
          <t>rr_ExpenseExampleYear10</t>
        </is>
      </c>
      <c r="C56" s="6" t="n">
        <v>941</v>
      </c>
    </row>
    <row r="57">
      <c r="A57" s="4" t="inlineStr">
        <is>
          <t>2019</t>
        </is>
      </c>
      <c r="B57" s="4" t="inlineStr">
        <is>
          <t>rr_AnnualReturn2019</t>
        </is>
      </c>
      <c r="C57" s="4" t="inlineStr">
        <is>
          <t>19.96%</t>
        </is>
      </c>
    </row>
    <row r="58">
      <c r="A58" s="4" t="inlineStr">
        <is>
          <t>2020</t>
        </is>
      </c>
      <c r="B58" s="4" t="inlineStr">
        <is>
          <t>rr_AnnualReturn2020</t>
        </is>
      </c>
      <c r="C58" s="4" t="inlineStr">
        <is>
          <t>3.93%</t>
        </is>
      </c>
    </row>
    <row r="59">
      <c r="A59" s="4" t="inlineStr">
        <is>
          <t>Year to Date Return, Label</t>
        </is>
      </c>
      <c r="B59" s="4" t="inlineStr">
        <is>
          <t>rr_YearToDateReturnLabel</t>
        </is>
      </c>
      <c r="C59" s="4" t="inlineStr">
        <is>
          <t>&amp;lt;span style="font-family:Arial;font-size:11pt;font-weight:bold;padding-left:0.0%;"&gt;Year-to-Date Return as of&amp;lt;/span&gt;</t>
        </is>
      </c>
    </row>
    <row r="60">
      <c r="A60" s="4" t="inlineStr">
        <is>
          <t>Bar Chart, Year to Date Return, Date</t>
        </is>
      </c>
      <c r="B60" s="4" t="inlineStr">
        <is>
          <t>rr_BarChartYearToDateReturnDate</t>
        </is>
      </c>
      <c r="C60" s="4" t="inlineStr">
        <is>
          <t>Jun. 30,
		2021</t>
        </is>
      </c>
    </row>
    <row r="61">
      <c r="A61" s="4" t="inlineStr">
        <is>
          <t>Bar Chart, Year to Date Return</t>
        </is>
      </c>
      <c r="B61" s="4" t="inlineStr">
        <is>
          <t>rr_BarChartYearToDateReturn</t>
        </is>
      </c>
      <c r="C61" s="4" t="inlineStr">
        <is>
          <t>7.93%</t>
        </is>
      </c>
    </row>
    <row r="62">
      <c r="A62" s="4" t="inlineStr">
        <is>
          <t>Highest Quarterly Return, Label</t>
        </is>
      </c>
      <c r="B62" s="4" t="inlineStr">
        <is>
          <t>rr_HighestQuarterlyReturnLabel</t>
        </is>
      </c>
      <c r="C62" s="4" t="inlineStr">
        <is>
          <t>&amp;lt;span style="font-family:Arial;font-size:11pt;font-weight:bold;padding-left:0.0%;"&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1.36%</t>
        </is>
      </c>
    </row>
    <row r="65">
      <c r="A65" s="4" t="inlineStr">
        <is>
          <t>Lowest Quarterly Return, Label</t>
        </is>
      </c>
      <c r="B65" s="4" t="inlineStr">
        <is>
          <t>rr_LowestQuarterlyReturnLabel</t>
        </is>
      </c>
      <c r="C65" s="4" t="inlineStr">
        <is>
          <t>&amp;lt;span style="font-family:Arial;font-size:11pt;font-weight:bold;padding-left:0.0%;"&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7.92%)</t>
        </is>
      </c>
    </row>
    <row r="68">
      <c r="A68" s="4" t="inlineStr">
        <is>
          <t>1 Year</t>
        </is>
      </c>
      <c r="B68" s="4" t="inlineStr">
        <is>
          <t>rr_AverageAnnualReturnYear01</t>
        </is>
      </c>
      <c r="C68" s="4" t="inlineStr">
        <is>
          <t>3.93%</t>
        </is>
      </c>
    </row>
    <row r="69">
      <c r="A69" s="4" t="inlineStr">
        <is>
          <t>Since Inception</t>
        </is>
      </c>
      <c r="B69" s="4" t="inlineStr">
        <is>
          <t>rr_AverageAnnualReturnSinceInception</t>
        </is>
      </c>
      <c r="C69" s="4" t="inlineStr">
        <is>
          <t>8.90%</t>
        </is>
      </c>
    </row>
    <row r="70">
      <c r="A70" s="4" t="inlineStr">
        <is>
          <t>Inception Date</t>
        </is>
      </c>
      <c r="B70" s="4" t="inlineStr">
        <is>
          <t>rr_AverageAnnualReturnInceptionDate</t>
        </is>
      </c>
      <c r="C70" s="4" t="inlineStr">
        <is>
          <t>Nov. 2,
		2018</t>
        </is>
      </c>
    </row>
    <row r="71">
      <c r="A71" s="4" t="inlineStr">
        <is>
          <t>Morningstar Global Income Fund | Return After Taxes on Distributions | Morningstar Global Income Fund</t>
        </is>
      </c>
    </row>
    <row r="72">
      <c r="A72" s="3" t="inlineStr">
        <is>
          <t>Risk Return Abstract</t>
        </is>
      </c>
      <c r="B72" s="4" t="inlineStr">
        <is>
          <t>rr_RiskReturnAbstract</t>
        </is>
      </c>
    </row>
    <row r="73">
      <c r="A73" s="4" t="inlineStr">
        <is>
          <t>1 Year</t>
        </is>
      </c>
      <c r="B73" s="4" t="inlineStr">
        <is>
          <t>rr_AverageAnnualReturnYear01</t>
        </is>
      </c>
      <c r="C73" s="4" t="inlineStr">
        <is>
          <t>2.95%</t>
        </is>
      </c>
    </row>
    <row r="74">
      <c r="A74" s="4" t="inlineStr">
        <is>
          <t>Since Inception</t>
        </is>
      </c>
      <c r="B74" s="4" t="inlineStr">
        <is>
          <t>rr_AverageAnnualReturnSinceInception</t>
        </is>
      </c>
      <c r="C74" s="4" t="inlineStr">
        <is>
          <t>7.64%</t>
        </is>
      </c>
    </row>
    <row r="75">
      <c r="A75" s="4" t="inlineStr">
        <is>
          <t>Morningstar Global Income Fund | Return After Taxes on Distributions and Sale of Fund Shares | Morningstar Global Income Fund</t>
        </is>
      </c>
    </row>
    <row r="76">
      <c r="A76" s="3" t="inlineStr">
        <is>
          <t>Risk Return Abstract</t>
        </is>
      </c>
      <c r="B76" s="4" t="inlineStr">
        <is>
          <t>rr_RiskReturnAbstract</t>
        </is>
      </c>
    </row>
    <row r="77">
      <c r="A77" s="4" t="inlineStr">
        <is>
          <t>1 Year</t>
        </is>
      </c>
      <c r="B77" s="4" t="inlineStr">
        <is>
          <t>rr_AverageAnnualReturnYear01</t>
        </is>
      </c>
      <c r="C77" s="4" t="inlineStr">
        <is>
          <t>2.61%</t>
        </is>
      </c>
    </row>
    <row r="78">
      <c r="A78" s="4" t="inlineStr">
        <is>
          <t>Since Inception</t>
        </is>
      </c>
      <c r="B78" s="4" t="inlineStr">
        <is>
          <t>rr_AverageAnnualReturnSinceInception</t>
        </is>
      </c>
      <c r="C78" s="4" t="inlineStr">
        <is>
          <t>6.47%</t>
        </is>
      </c>
    </row>
    <row r="79">
      <c r="A79" s="4" t="inlineStr">
        <is>
          <t>Morningstar Global Income Fund | Morningstar Global Income Blended Index (reflects no deduction for fees, expenses, or taxes other than withholding taxes, as noted)</t>
        </is>
      </c>
    </row>
    <row r="80">
      <c r="A80" s="3" t="inlineStr">
        <is>
          <t>Risk Return Abstract</t>
        </is>
      </c>
      <c r="B80" s="4" t="inlineStr">
        <is>
          <t>rr_RiskReturnAbstract</t>
        </is>
      </c>
    </row>
    <row r="81">
      <c r="A81" s="4" t="inlineStr">
        <is>
          <t>1 Year</t>
        </is>
      </c>
      <c r="B81" s="4" t="inlineStr">
        <is>
          <t>rr_AverageAnnualReturnYear01</t>
        </is>
      </c>
      <c r="C81" s="4" t="inlineStr">
        <is>
          <t>14.80%</t>
        </is>
      </c>
      <c r="D81" s="4" t="inlineStr">
        <is>
          <t>[4]</t>
        </is>
      </c>
    </row>
    <row r="82">
      <c r="A82" s="4" t="inlineStr">
        <is>
          <t>Since Inception</t>
        </is>
      </c>
      <c r="B82" s="4" t="inlineStr">
        <is>
          <t>rr_AverageAnnualReturnSinceInception</t>
        </is>
      </c>
      <c r="C82" s="4" t="inlineStr">
        <is>
          <t>14.05%</t>
        </is>
      </c>
      <c r="D82" s="4" t="inlineStr">
        <is>
          <t>[4]</t>
        </is>
      </c>
    </row>
    <row r="83"/>
    <row r="84">
      <c r="A84" s="4" t="inlineStr">
        <is>
          <t>[1]</t>
        </is>
      </c>
      <c r="B84" s="4" t="inlineStr">
        <is>
          <t>Represents fees assessed by financial intermediaries for providing certain account maintenance, record keeping, and transactional services with respect to Fund shares held by these intermediaries for their customers.</t>
        </is>
      </c>
    </row>
    <row r="85">
      <c r="A85" s="4" t="inlineStr">
        <is>
          <t>[2]</t>
        </is>
      </c>
      <c r="B85"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86">
      <c r="A86" s="4" t="inlineStr">
        <is>
          <t>[3]</t>
        </is>
      </c>
      <c r="B86"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0.89% (the Base Expense Limitation Agreement). It is important to note that as a result of the exclusion of the above-listed expenses from the cap, the Fund’s Total Annual Fund Operating Expenses may in certain circumstances be higher than 0.89%.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0.75% (the Supplemental Expense Limitation Agreement).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87">
      <c r="A87" s="4" t="inlineStr">
        <is>
          <t>[4]</t>
        </is>
      </c>
      <c r="B87" s="4" t="inlineStr">
        <is>
          <t>The Morningstar Global Income Blended Index is composed of 75% Morningstar Global Markets NR Index and 25% Bloomberg Barclays Multiverse Total Return Index. The Morningstar Global Markets NR Index captures the performance of the stocks located in the developed and emerging countries across the world. The Bloomberg Barclays Multiverse Total Return Index provides a broad-based measure of the global fixed-income bond market. Net total return indices reinvest dividends after the deduction of withholding taxes, using a tax rate applicable to those who do not benefit from double taxation treaties.</t>
        </is>
      </c>
    </row>
  </sheetData>
  <mergeCells count="6">
    <mergeCell ref="C1:D1"/>
    <mergeCell ref="A83:C83"/>
    <mergeCell ref="B84:C84"/>
    <mergeCell ref="B85:C85"/>
    <mergeCell ref="B86:C86"/>
    <mergeCell ref="B87:C8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61" customWidth="1" min="1" max="1"/>
    <col width="80" customWidth="1" min="2" max="2"/>
    <col width="36" customWidth="1" min="3" max="3"/>
    <col width="44" customWidth="1" min="4" max="4"/>
    <col width="80" customWidth="1" min="5" max="5"/>
    <col width="71" customWidth="1" min="6" max="6"/>
    <col width="80" customWidth="1" min="7" max="7"/>
    <col width="80"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Morningstar Alternatives Fund</t>
        </is>
      </c>
      <c r="B1" s="2" t="inlineStr">
        <is>
          <t>Morningstar Alternatives FundSince Inception</t>
        </is>
      </c>
      <c r="C1" s="2" t="inlineStr">
        <is>
          <t>Morningstar Alternatives Fund1 Year</t>
        </is>
      </c>
      <c r="D1" s="2" t="inlineStr">
        <is>
          <t>Morningstar Alternatives FundInception Date</t>
        </is>
      </c>
      <c r="E1" s="2" t="inlineStr">
        <is>
          <t>Morningstar Alternatives FundReturn After Taxes on DistributionsSince Inception</t>
        </is>
      </c>
      <c r="F1" s="2" t="inlineStr">
        <is>
          <t>Morningstar Alternatives FundReturn After Taxes on Distributions1 Year</t>
        </is>
      </c>
      <c r="G1" s="2" t="inlineStr">
        <is>
          <t>Morningstar Alternatives FundReturn After Taxes on Distributions and Sale of Fund SharesSince Inception</t>
        </is>
      </c>
      <c r="H1" s="2" t="inlineStr">
        <is>
          <t>Morningstar Alternatives FundReturn After Taxes on Distributions and Sale of Fund Shares1 Year</t>
        </is>
      </c>
      <c r="I1" s="2" t="inlineStr">
        <is>
          <t>Bloomberg Barclays U.S. Aggregate Bond Index (reflects no deduction for fees, expenses, or taxes)Since Inception</t>
        </is>
      </c>
      <c r="K1" s="2" t="inlineStr">
        <is>
          <t>Bloomberg Barclays U.S. Aggregate Bond Index (reflects no deduction for fees, expenses, or taxes)1 Year</t>
        </is>
      </c>
      <c r="M1" s="2" t="inlineStr">
        <is>
          <t>Morningstar U.S. Cash T-Bill TR USD (reflects no deduction for fees, expenses, or taxes)Since Inception</t>
        </is>
      </c>
      <c r="O1" s="2" t="inlineStr">
        <is>
          <t>Morningstar U.S. Cash T-Bill TR USD (reflects no deduction for fees, expenses, or taxes)1 Year</t>
        </is>
      </c>
    </row>
    <row r="2">
      <c r="A2" s="4" t="inlineStr">
        <is>
          <t>Total</t>
        </is>
      </c>
      <c r="B2" s="4" t="inlineStr">
        <is>
          <t>4.42%</t>
        </is>
      </c>
      <c r="C2" s="4" t="inlineStr">
        <is>
          <t>3.81%</t>
        </is>
      </c>
      <c r="D2" s="4" t="inlineStr">
        <is>
          <t>Nov. 2,
		2018</t>
        </is>
      </c>
      <c r="E2" s="4" t="inlineStr">
        <is>
          <t>3.54%</t>
        </is>
      </c>
      <c r="F2" s="4" t="inlineStr">
        <is>
          <t>2.72%</t>
        </is>
      </c>
      <c r="G2" s="4" t="inlineStr">
        <is>
          <t>3.05%</t>
        </is>
      </c>
      <c r="H2" s="4" t="inlineStr">
        <is>
          <t>2.37%</t>
        </is>
      </c>
      <c r="I2" s="4" t="inlineStr">
        <is>
          <t>8.83%</t>
        </is>
      </c>
      <c r="J2" s="4" t="inlineStr">
        <is>
          <t>[1]</t>
        </is>
      </c>
      <c r="K2" s="4" t="inlineStr">
        <is>
          <t>7.51%</t>
        </is>
      </c>
      <c r="L2" s="4" t="inlineStr">
        <is>
          <t>[1]</t>
        </is>
      </c>
      <c r="M2" s="4" t="inlineStr">
        <is>
          <t>1.44%</t>
        </is>
      </c>
      <c r="N2" s="4" t="inlineStr">
        <is>
          <t>[2]</t>
        </is>
      </c>
      <c r="O2" s="4" t="inlineStr">
        <is>
          <t>0.53%</t>
        </is>
      </c>
      <c r="P2" s="4" t="inlineStr">
        <is>
          <t>[2]</t>
        </is>
      </c>
    </row>
    <row r="3"/>
    <row r="4">
      <c r="A4" s="4" t="inlineStr">
        <is>
          <t>[1]</t>
        </is>
      </c>
      <c r="B4" s="4" t="inlineStr">
        <is>
          <t>The Bloomberg Barclays U.S. Aggregate Bond Index is a broad-based, flagship benchmark that measures the investment grade, U.S.-dollar-denominated, fixed-rate, taxable bond market.</t>
        </is>
      </c>
    </row>
    <row r="5">
      <c r="A5" s="4" t="inlineStr">
        <is>
          <t>[2]</t>
        </is>
      </c>
      <c r="B5" s="4" t="inlineStr">
        <is>
          <t>The Morningstar U.S. Cash T-Bill TR USD index measures the performance of a 13-week U.S. Treasury Bill, and is the index against which the Fund is primarily managed.</t>
        </is>
      </c>
    </row>
  </sheetData>
  <mergeCells count="7">
    <mergeCell ref="I1:J1"/>
    <mergeCell ref="K1:L1"/>
    <mergeCell ref="M1:N1"/>
    <mergeCell ref="O1:P1"/>
    <mergeCell ref="A3:P3"/>
    <mergeCell ref="B4:P4"/>
    <mergeCell ref="B5:P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31,
		2021</t>
        </is>
      </c>
    </row>
    <row r="4">
      <c r="A4" s="4" t="inlineStr">
        <is>
          <t>Morningstar Alternatives Fund</t>
        </is>
      </c>
    </row>
    <row r="5">
      <c r="A5" s="3" t="inlineStr">
        <is>
          <t>Risk Return Abstract</t>
        </is>
      </c>
      <c r="B5" s="4" t="inlineStr">
        <is>
          <t>rr_RiskReturnAbstract</t>
        </is>
      </c>
    </row>
    <row r="6">
      <c r="A6" s="4" t="inlineStr">
        <is>
          <t>Risk/Return [Heading]</t>
        </is>
      </c>
      <c r="B6" s="4" t="inlineStr">
        <is>
          <t>rr_RiskReturnHeading</t>
        </is>
      </c>
      <c r="C6" s="4" t="inlineStr">
        <is>
          <t>Morningstar Alternatives Fund</t>
        </is>
      </c>
    </row>
    <row r="7">
      <c r="A7" s="4" t="inlineStr">
        <is>
          <t>Objective [Heading]</t>
        </is>
      </c>
      <c r="B7" s="4" t="inlineStr">
        <is>
          <t>rr_ObjectiveHeading</t>
        </is>
      </c>
      <c r="C7" s="4" t="inlineStr">
        <is>
          <t>&amp;lt;span style="color:#000000;font-family:Arial;font-size:10.5pt;font-weight:bold;margin-left:0%;"&gt;Investment Objective&amp;lt;/span&gt;</t>
        </is>
      </c>
    </row>
    <row r="8">
      <c r="A8" s="4" t="inlineStr">
        <is>
          <t>Objective, Primary [Text Block]</t>
        </is>
      </c>
      <c r="B8" s="4" t="inlineStr">
        <is>
          <t>rr_ObjectivePrimaryTextBlock</t>
        </is>
      </c>
      <c r="C8" s="4" t="inlineStr">
        <is>
          <t>The Fund seeks long-term capital appreciation and low sensitivity to traditional U.S. asset classes.</t>
        </is>
      </c>
    </row>
    <row r="9">
      <c r="A9" s="4" t="inlineStr">
        <is>
          <t>Expense [Heading]</t>
        </is>
      </c>
      <c r="B9" s="4" t="inlineStr">
        <is>
          <t>rr_ExpenseHeading</t>
        </is>
      </c>
      <c r="C9" s="4" t="inlineStr">
        <is>
          <t>&amp;lt;span style="color:#000000;font-family:Arial;font-size:10.5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10.5pt;font-weight:bold;margin-left:0%;"&gt;Shareholder Fees&amp;lt;/span&gt;&amp;lt;span style="color:#000000;font-family:Arial;font-size:10pt;margin-left:0%;"&gt;(Fees paid directly from your investment)&amp;lt;/span&gt;</t>
        </is>
      </c>
    </row>
    <row r="12">
      <c r="A12" s="4" t="inlineStr">
        <is>
          <t>Operating Expenses Caption [Text]</t>
        </is>
      </c>
      <c r="B12" s="4" t="inlineStr">
        <is>
          <t>rr_OperatingExpensesCaption</t>
        </is>
      </c>
      <c r="C12"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August 31, &amp;lt;/span&gt;&amp;lt;span style="font-family:Arial;font-size:8pt;"&gt;2022&amp;lt;/span&gt;</t>
        </is>
      </c>
    </row>
    <row r="14">
      <c r="A14" s="4" t="inlineStr">
        <is>
          <t>Portfolio Turnover [Heading]</t>
        </is>
      </c>
      <c r="B14" s="4" t="inlineStr">
        <is>
          <t>rr_PortfolioTurnoverHeading</t>
        </is>
      </c>
      <c r="C14" s="4" t="inlineStr">
        <is>
          <t>&amp;lt;span style="color:#000000;font-family:Arial;font-size:10.5pt;font-weight:bold;margin-left:0%;"&gt;Portfolio Turnover&amp;lt;/span&gt;</t>
        </is>
      </c>
    </row>
    <row r="15">
      <c r="A15" s="4" t="inlineStr">
        <is>
          <t>Portfolio Turnover [Text Block]</t>
        </is>
      </c>
      <c r="B15" s="4" t="inlineStr">
        <is>
          <t>rr_PortfolioTurnoverTextBlock</t>
        </is>
      </c>
      <c r="C15"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372 % of the average value of its portfolio. The nature of the strategies in this Fund is to engage in active and frequent trading of its portfolio securities which may result in higher portfolio turnover. Turnover is mainly driven by a few strategies employed to help manage duration and curve risk.</t>
        </is>
      </c>
    </row>
    <row r="16">
      <c r="A16" s="4" t="inlineStr">
        <is>
          <t>Portfolio Turnover, Rate</t>
        </is>
      </c>
      <c r="B16" s="4" t="inlineStr">
        <is>
          <t>rr_PortfolioTurnoverRate</t>
        </is>
      </c>
      <c r="C16" s="4" t="inlineStr">
        <is>
          <t>372.00%</t>
        </is>
      </c>
    </row>
    <row r="17">
      <c r="A17" s="4" t="inlineStr">
        <is>
          <t>Expenses Not Correlated to Ratio Due to Acquired Fund Fees [Text]</t>
        </is>
      </c>
      <c r="B17" s="4" t="inlineStr">
        <is>
          <t>rr_ExpensesNotCorrelatedToRatioDueToAcquiredFundFees</t>
        </is>
      </c>
      <c r="C17" s="4" t="inlineStr">
        <is>
          <t>&amp;lt;span style="font-family:Arial;font-size:8pt;"&gt;AFFE are not &amp;lt;/span&gt;&amp;lt;span style="font-family:Arial;font-size:8pt;"&gt;reflected in the Fund’s financial statements, and therefore, the amount listed in Total Annual Fund Operating Expenses and Total Annual Fund Operating Expenses After Fee Waivers and Expense Reimbursement will differ from those presented in the Financial Highlights.&amp;lt;/span&gt;</t>
        </is>
      </c>
    </row>
    <row r="18">
      <c r="A18" s="4" t="inlineStr">
        <is>
          <t>Expense Example [Heading]</t>
        </is>
      </c>
      <c r="B18" s="4" t="inlineStr">
        <is>
          <t>rr_ExpenseExampleHeading</t>
        </is>
      </c>
      <c r="C18" s="4" t="inlineStr">
        <is>
          <t>&amp;lt;span style="color:#000000;font-family:Arial;font-size:10.5pt;font-weight:bold;margin-left:0%;"&gt;Example&amp;lt;/span&gt;</t>
        </is>
      </c>
    </row>
    <row r="19">
      <c r="A19" s="4" t="inlineStr">
        <is>
          <t>Expense Example Narrative [Text Block]</t>
        </is>
      </c>
      <c r="B19" s="4" t="inlineStr">
        <is>
          <t>rr_ExpenseExampleNarrativeTextBlock</t>
        </is>
      </c>
      <c r="C19"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20">
      <c r="A20" s="4" t="inlineStr">
        <is>
          <t>Strategy [Heading]</t>
        </is>
      </c>
      <c r="B20" s="4" t="inlineStr">
        <is>
          <t>rr_StrategyHeading</t>
        </is>
      </c>
      <c r="C20" s="4" t="inlineStr">
        <is>
          <t>&amp;lt;span style="color:#000000;font-family:Arial;font-size:10.5pt;font-weight:bold;margin-left:0%;"&gt;Principal Investment Strategies&amp;lt;/span&gt;</t>
        </is>
      </c>
    </row>
    <row r="21">
      <c r="A21" s="4" t="inlineStr">
        <is>
          <t>Strategy Narrative [Text Block]</t>
        </is>
      </c>
      <c r="B21" s="4" t="inlineStr">
        <is>
          <t>rr_StrategyNarrativeTextBlock</t>
        </is>
      </c>
      <c r="C21" s="4" t="inlineStr">
        <is>
          <t>In seeking long-term capital appreciation and low sensitivity to traditional U.S. asset classes, the Fund allocates assets to strategies that provide alternative sources of return including (i) long/short macro strategies; (ii) long/short alpha strategies; (iii) merger arbitrage strategy; and (iv) convertible arbitrage strategy. The Fund will normally invest in both U.S. and non-U.S. securities, including securities of companies located in emerging markets. The Fund may invest in non-U.S. dollar denominated investments, including investments denominated in European and Asian currencies and in other non-U.S. and emerging market currencies. The Fund may also seek returns through core allocation across fixed income and equity markets. In particular, the Fund has the latitude to invest in the following alternative strategies: Long-Short Equity— Combines long equity positions with short equity positions (selling borrowed securities). Since the strategy is both long and short, total net exposure is typically less than 100%. Convertible Arbitrage— Includes the purchase of convertible securities and the sale of the underlying common stock. These securities tend to be convertible bonds or convertible preferred stocks that may be converted into the stock of the same company. Merger Arbitrage— Seeks to profit from the successful completion of corporate re-organizations. The process typically involves purchasing shares of an announced acquisition target company at a discount to its expected value upon completion of the acquisition. Hedging strategies may be used to reduce market exposure and volatility. Credit Arbitrage— Seeks to exploit the mispricing of different classes of securities that are usually of the same company, and may include investments in investment-grade and/or non-investment-grade corporate debt (otherwise known as junk bonds), credit derivatives, loans, equities, credit index securities, and private debt. Global Macro— Establishes long (number of contracts bought exceeds number sold) with a short (number of contracts sold exceeds number bought) exposures around the globe to take advantage of what the subadvisers believe to be attractive opportunities. This strategy may include investments in fixed-income and equity securities and a wide variety of derivative instruments. Such investments will likely have significant exposure to foreign investments and may be concentrated in a geographic region or country. Geographic Concentration Risk— To the extent that the Fund invests a significant portion of its assets in a particular country, region or continent, economic, political, social and environmental conditions in such country, region or continent will have a greater effect on the Fund’s performance than they would in a more geographically diversified fund. Hedged Equity— Seeks to limit investment loss by creating a transaction that offsets an existing position in a contract that provides the right to buy or sell shares of a security at a specific price for a certain time. Specifically, this strategy attempts to reduce the systematic risk created by factors such as exposures to sectors, market-cap ranges, investment styles, currencies, and/or countries; the strategy strives to achieve this by matching short positions within each area against long positions. This strategy may be managed as beta-neutral, dollar-neutral, or sector-neutral in order to achieve low beta exposures to certain market indexes. Market Neutral— Attempts to significantly reduce the systematic risk created by factors such as exposures to sectors, market-cap ranges, investment styles, currencies, and/or countries. This strategy seeks to achieve this by matching short positions within each area against long positions, and the strategy may be managed as beta-neutral, dollar-neutral, or sector-neutral. In attempting to significantly reduce systematic risk, issue selection may be emphasized, with profits dependent on the ability to sell short and buy long the chosen securities. Nontraditional Bond— Pursues strategies that diverge in one or more ways from conventional practice in the broader bond-fund universe. In pursuing this strategy, the Fund may seek to avoid losses and produce returns uncorrelated with the overall bond market and may employ a variety of methods to achieve those aims, including investing tactically across a wide swath of individual sectors, including high-yield and foreign debt. Debt Securities— Investment in debt securities may include U.S. Government and agency securities, foreign government and supranational debt securities, corporate bonds, mortgage-related securities and asset-backed securities, mortgage to-be-announced (“TBA”) securities, emerging market debt securities, preferred securities, structured products, credit-linked notes, mezzanine securities, senior secured floating rate and fixed rate loans or debt, second lien or other subordinated or unsecured floating rate and fixed rate loans or debt, convertible debt securities, and derivatives with similar economic characteristics. These debt securities may be of any credit quality, which may include investment grade securities and high yield securities, including unrated securities (commonly called “junk bonds”). The Fund may invest in fixed, variable and floating rate instruments, including participations and assignments, of any duration or maturity. Equity Securities— Investment in equity securities may include common stock, preferred stock, securities convertible into common stock, including contingent convertible bonds which are securities convertible into equity if a pre-specified trigger event occurs, and non-convertible preferred stock. Derivatives— Exposure to equity securities may be done through derivatives which at times may be significant. Types of derivatives include, but are not limited to, swaps, (including total return some of which may be referred to as contracts for difference), credit default, index and interest rate swaps; options; forward con- tracts; futures; options on futures and swaps; and foreign exchange transactions, for hedging purposes, as well as to enhance returns. Use of derivatives may be to maintain a portion of its portfolio long and short positions. Investments in indexed and inverse securities may also be made to provide a potential return based on a particular index of value or interest rates. This strategy may also include investments in repurchase agreements, reverse repurchase agreements and dollar rolls. Short Sales— Short sales may be used for hedging purposes or to enhance total return. Short sales “against the box” may also be used. In this type of short sale, at the time of the sale, the Fund owns or has the immediate and unconditional right to acquire the identical security at no additional cost. Currency— The Fund may invest in non-U.S. dollar denominated investments, including investments denominated in European and Asian currencies and in other non-U.S. and emerging market currencies. As a result, the Fund may have significant exposure to foreign currencies and investments in non-U.S. dollar-based assets may be made on a currency hedged or unhedged basis.To meet its objective, the Fund may invest in investment companies such as mutual funds and ETFs, which could represent a significant percentage of assets. The Fund may also invest in derivatives, including options, futures, swaps, and forward foreign currency contracts, for risk management purposes or as part of its investment strateg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22">
      <c r="A22" s="4" t="inlineStr">
        <is>
          <t>Risk [Heading]</t>
        </is>
      </c>
      <c r="B22" s="4" t="inlineStr">
        <is>
          <t>rr_RiskHeading</t>
        </is>
      </c>
      <c r="C22" s="4" t="inlineStr">
        <is>
          <t>&amp;lt;span style="color:#000000;font-family:Arial;font-size:10.5pt;font-weight:bold;margin-left:0%;"&gt;Principal Risks&amp;lt;/span&gt;</t>
        </is>
      </c>
    </row>
    <row r="23">
      <c r="A23" s="4" t="inlineStr">
        <is>
          <t>Risk Narrative [Text Block]</t>
        </is>
      </c>
      <c r="B23" s="4" t="inlineStr">
        <is>
          <t>rr_RiskNarrativeTextBlock</t>
        </is>
      </c>
      <c r="C23" s="4" t="inlineStr">
        <is>
          <t>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bsolute Return Strategy Risk —In seeking low sensitivity to traditional U.S. asset classes, the Fund uses an absolute return strategy and a benchmark index of cash-like instruments. Unlike most equity funds, the Fund should not be expected to benefit from broad equity market returns, and unlike traditional bond funds, it may not generate current income or benefit when interest rates decline.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Long/Short Strategy Risk —While the Fund may invest in long positions and short positions, there is the risk that the investments will not perform as expected and losses on one type of position could more than offset gains on the other, or the Fund could lose money on both positions, if the portfolio managers judge the market incorrectly. Interest-Rate Risk— The value of fixed-income securities, as well as some income-oriented equity securities that pay dividend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Currency Risk— Because this Fund may invest in securities of non-U.S. issuers, changes in currency exchange rates could hurt performance. Morningstar or a subadviser may decide not to hedge, or may not be successful in hedging, its currency exposure. Convertible Securities Risk— Convertible securities are generally debt securities or preferred stocks that may be converted into common stock.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Preferred Stock Risk— Preferred stocks are subject to issuer-specific and market risks applicable generally to equity securities, however, unlike common stocks, participation in the growth of an issuer may be limited. Distributions on preferred stocks are generally payable at the discretion of the issuer’s board of directors, after the company makes required payments to holders of its bonds and other debt securities. For this reason, the value of preferred stock will usually react more strongly than bonds and other debt securities to actual or perceived changes in the company’s financial condition or prospects. Preferred stock of smaller companies may be more vulnerable to adverse developments than preferred stock of larger companies. Preferred stocks may be less liquid than common stocks. Preferred shareholders may have certain rights if distributions are not paid but generally have no legal recourse against the issuer and may suffer a loss of value if distributions are not paid. Short Sales Risk— Short sales involve selling a security the Fund does not own in anticipation that the security’s price will decline. To complete the transaction, the Fund must borrow the security to make delivery to the buyer. The Fund is then obligated to replace the security borrowed by purchasing the security at the market price at the time of replacement. Short sales are highly speculative and may subject the Fund to, at least theoretically, unlimited risk due to the fact that the value of the security underlying the short sale may appreciate indefinitely. Short sales also create leverage which increases the Fund’s exposure to the market. When the Fund is selling a security short, it must maintain a segregated account of cash or high-grade securities equal to the margin requirement. As a result, the Fund may maintain high levels of cash or other liquid assets (such as U.S. Treasury bills, money market accounts, repurchase agreements, certificates of deposit, high quality commercial paper and long equity positions) or may use borrowings for this cash. The need to maintain cash or other liquid assets in segregated accounts could limit the Fund’s ability to pursue other opportunities as they arise.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Supranational Entities Risk— The Fund may invest in obligations issued or guaranteed by the International Bank for Reconstruction and Development (the “World Bank”). The government members, or “stockholders,” usually make initial capital contributions to the World Bank and in many cases are committed to make additional capital contributions if the World Bank is unable to repay its borrowings. There is no guarantee that one or more stockholders of the World Bank will continue to make any necessary additional capital contributions. If such contributions are not made, the entity may be unable to pay interest or repay principal on its debt securities, and the Fund may lose money on such investment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When-Issued and Delayed Delivery Securities Risk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Indexed and Inverse Securities Risk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24">
      <c r="A24" s="4" t="inlineStr">
        <is>
          <t>Risk Lose Money [Text]</t>
        </is>
      </c>
      <c r="B24" s="4" t="inlineStr">
        <is>
          <t>rr_RiskLoseMoney</t>
        </is>
      </c>
      <c r="C24" s="4" t="inlineStr">
        <is>
          <t>&amp;lt;span style="color:#000000;font-family:Arial;font-size:11pt;margin-left:0%;"&gt;You can lose money by investing in the Fund.&amp;lt;/span&gt;</t>
        </is>
      </c>
    </row>
    <row r="25">
      <c r="A25" s="4" t="inlineStr">
        <is>
          <t>Bar Chart and Performance Table [Heading]</t>
        </is>
      </c>
      <c r="B25" s="4" t="inlineStr">
        <is>
          <t>rr_BarChartAndPerformanceTableHeading</t>
        </is>
      </c>
      <c r="C25" s="4" t="inlineStr">
        <is>
          <t>&amp;lt;span style="color:#000000;font-family:Arial;font-size:10.5pt;font-weight:bold;margin-left:0%;"&gt;Performance&amp;lt;/span&gt;</t>
        </is>
      </c>
    </row>
    <row r="26">
      <c r="A26" s="4" t="inlineStr">
        <is>
          <t>Performance Narrative [Text Block]</t>
        </is>
      </c>
      <c r="B26" s="4" t="inlineStr">
        <is>
          <t>rr_PerformanceNarrativeTextBlock</t>
        </is>
      </c>
      <c r="C26"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1pt;margin-left:0%;"&gt;The bar chart and performance table that follow provide some indication of the risks of investing in the Fund. &amp;lt;/span&gt;&amp;lt;span style="font-family:Arial;font-size:11pt;"&gt;The bar chart shows the annual return for the Fund from year to year as of December 31. The table shows how the Fund’s average annual returns for periods ended December 31, 2020 (1 year and since inception) compare with those of a broad measure of market performance.&amp;lt;/span&gt;</t>
        </is>
      </c>
    </row>
    <row r="28">
      <c r="A28" s="4" t="inlineStr">
        <is>
          <t>Performance Availability Phone [Text]</t>
        </is>
      </c>
      <c r="B28" s="4" t="inlineStr">
        <is>
          <t>rr_PerformanceAvailabilityPhone</t>
        </is>
      </c>
      <c r="C28" s="4" t="inlineStr">
        <is>
          <t>&amp;lt;span style="font-family:Arial;font-size:11pt;"&gt;877-626-3224&amp;lt;/span&gt;</t>
        </is>
      </c>
    </row>
    <row r="29">
      <c r="A29" s="4" t="inlineStr">
        <is>
          <t>Performance Availability Website Address [Text]</t>
        </is>
      </c>
      <c r="B29" s="4" t="inlineStr">
        <is>
          <t>rr_PerformanceAvailabilityWebSiteAddress</t>
        </is>
      </c>
      <c r="C29" s="4" t="inlineStr">
        <is>
          <t>&amp;lt;span style="font-family:Arial;font-size:11pt;"&gt;http://connect.rightprospectus.com/Morningstar&amp;lt;/span&gt;</t>
        </is>
      </c>
    </row>
    <row r="30">
      <c r="A30" s="4" t="inlineStr">
        <is>
          <t>Performance Past Does Not Indicate Future [Text]</t>
        </is>
      </c>
      <c r="B30" s="4" t="inlineStr">
        <is>
          <t>rr_PerformancePastDoesNotIndicateFuture</t>
        </is>
      </c>
      <c r="C30" s="4" t="inlineStr">
        <is>
          <t>&amp;lt;span style="font-family:Arial;font-size:11pt;"&gt;As with all mutual funds, the Fund’s past performance (before and after taxes) does not predict how the Fund &amp;lt;/span&gt;&amp;lt;span style="font-family:Arial;font-size:11pt;"&gt;will perform in the future.&amp;lt;/span&gt;</t>
        </is>
      </c>
    </row>
    <row r="31">
      <c r="A31" s="4" t="inlineStr">
        <is>
          <t>Bar Chart [Heading]</t>
        </is>
      </c>
      <c r="B31" s="4" t="inlineStr">
        <is>
          <t>rr_BarChartHeading</t>
        </is>
      </c>
      <c r="C31" s="4" t="inlineStr">
        <is>
          <t>&amp;lt;span style="color:#000000;font-family:Arial;font-size:10.5pt;font-weight:bold;"&gt;Calendar Year Total Return&amp;lt;/span&gt;&amp;lt;span style="font-family:Arial;font-size:10.5pt;font-weight:bold;"&gt;Morningstar Alternatives Fund % Total Return&amp;lt;/span&gt;</t>
        </is>
      </c>
    </row>
    <row r="32">
      <c r="A32" s="4" t="inlineStr">
        <is>
          <t>Bar Chart Closing [Text Block]</t>
        </is>
      </c>
      <c r="B32" s="4" t="inlineStr">
        <is>
          <t>rr_BarChartClosingTextBlock</t>
        </is>
      </c>
      <c r="C32" s="4" t="inlineStr">
        <is>
          <t>Year-to-Date Return as of June 30, 2021 3.15% Best Quarter 2Q 2020 5.28% Worst Quarter 1Q 2020 -5.01%</t>
        </is>
      </c>
    </row>
    <row r="33">
      <c r="A33" s="4" t="inlineStr">
        <is>
          <t>Performance Table Heading</t>
        </is>
      </c>
      <c r="B33" s="4" t="inlineStr">
        <is>
          <t>rr_PerformanceTableHeading</t>
        </is>
      </c>
      <c r="C33" s="4" t="inlineStr">
        <is>
          <t>&amp;lt;span style="font-family:Arial;font-size:10pt;font-weight:bold;padding-left:0.0%;"&gt;Average Annual Total Return &amp;lt;/span&gt;&amp;lt;span style="font-family:Arial;font-size:10pt;padding-left:0.0%;"&gt;(For the period ended December 31, 2020)&amp;lt;/span&gt;</t>
        </is>
      </c>
    </row>
    <row r="34">
      <c r="A34" s="4" t="inlineStr">
        <is>
          <t>Performance Table Uses Highest Federal Rate</t>
        </is>
      </c>
      <c r="B34" s="4" t="inlineStr">
        <is>
          <t>rr_PerformanceTableUsesHighestFederalRate</t>
        </is>
      </c>
      <c r="C34" s="4" t="inlineStr">
        <is>
          <t>&amp;lt;span style="color:#000000;font-family:Arial;font-size:11pt;margin-left:0%;"&gt;After-tax returns are calculated using the historical highest individual federal marginal income tax rates and &amp;lt;/span&gt;&amp;lt;span style="color:#000000;font-family:Arial;font-size:11pt;"&gt;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Arial;font-size:11pt;"&gt;Actual after-tax returns depend on an investor’s tax situation &amp;lt;/span&gt;&amp;lt;span style="color:#000000;font-family:Arial;font-size:11pt;"&gt;and may differ from those shown, and after-tax returns shown are not relevant to investors who hold their Fund shares through tax-deferred arrangements, such as 401(k) plans or individual retirement accounts.&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row r="37">
      <c r="A37" s="4" t="inlineStr">
        <is>
          <t>Morningstar Alternatives Fund | Morningstar Alternatives Fund</t>
        </is>
      </c>
    </row>
    <row r="38">
      <c r="A38" s="3" t="inlineStr">
        <is>
          <t>Risk Return Abstract</t>
        </is>
      </c>
      <c r="B38" s="4" t="inlineStr">
        <is>
          <t>rr_RiskReturnAbstract</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Exchange Fee</t>
        </is>
      </c>
      <c r="B42" s="4" t="inlineStr">
        <is>
          <t>rr_ExchangeFeeOverRedemption</t>
        </is>
      </c>
      <c r="C42" s="4" t="inlineStr">
        <is>
          <t xml:space="preserve">none
				</t>
        </is>
      </c>
    </row>
    <row r="43">
      <c r="A43" s="4" t="inlineStr">
        <is>
          <t>Account Service Fee</t>
        </is>
      </c>
      <c r="B43" s="4" t="inlineStr">
        <is>
          <t>rr_MaximumAccountFeeOverAssets</t>
        </is>
      </c>
      <c r="C43" s="4" t="inlineStr">
        <is>
          <t xml:space="preserve">none
				</t>
        </is>
      </c>
    </row>
    <row r="44">
      <c r="A44" s="4" t="inlineStr">
        <is>
          <t>Management Fees</t>
        </is>
      </c>
      <c r="B44" s="4" t="inlineStr">
        <is>
          <t>rr_ManagementFeesOverAssets</t>
        </is>
      </c>
      <c r="C44" s="4" t="inlineStr">
        <is>
          <t>0.85%</t>
        </is>
      </c>
    </row>
    <row r="45">
      <c r="A45" s="4" t="inlineStr">
        <is>
          <t>Distribution (12b-1) Fees</t>
        </is>
      </c>
      <c r="B45" s="4" t="inlineStr">
        <is>
          <t>rr_DistributionAndService12b1FeesOverAssets</t>
        </is>
      </c>
      <c r="C45" s="4" t="inlineStr">
        <is>
          <t xml:space="preserve">none
				</t>
        </is>
      </c>
    </row>
    <row r="46">
      <c r="A46" s="4" t="inlineStr">
        <is>
          <t>Sub-Accounting Fees</t>
        </is>
      </c>
      <c r="B46" s="4" t="inlineStr">
        <is>
          <t>rr_Component1OtherExpensesOverAssets</t>
        </is>
      </c>
      <c r="C46" s="4" t="inlineStr">
        <is>
          <t>0.10%</t>
        </is>
      </c>
      <c r="D46" s="4" t="inlineStr">
        <is>
          <t>[1]</t>
        </is>
      </c>
    </row>
    <row r="47">
      <c r="A47" s="4" t="inlineStr">
        <is>
          <t>Short Sale Dividend and Interest Expenses</t>
        </is>
      </c>
      <c r="B47" s="4" t="inlineStr">
        <is>
          <t>rr_Component2OtherExpensesOverAssets</t>
        </is>
      </c>
      <c r="C47" s="4" t="inlineStr">
        <is>
          <t>0.14%</t>
        </is>
      </c>
    </row>
    <row r="48">
      <c r="A48" s="4" t="inlineStr">
        <is>
          <t>Other Operating Expenses</t>
        </is>
      </c>
      <c r="B48" s="4" t="inlineStr">
        <is>
          <t>rr_Component3OtherExpensesOverAssets</t>
        </is>
      </c>
      <c r="C48" s="4" t="inlineStr">
        <is>
          <t>0.59%</t>
        </is>
      </c>
    </row>
    <row r="49">
      <c r="A49" s="4" t="inlineStr">
        <is>
          <t>Total Other Expenses</t>
        </is>
      </c>
      <c r="B49" s="4" t="inlineStr">
        <is>
          <t>rr_OtherExpensesOverAssets</t>
        </is>
      </c>
      <c r="C49" s="4" t="inlineStr">
        <is>
          <t>0.83%</t>
        </is>
      </c>
    </row>
    <row r="50">
      <c r="A50" s="4" t="inlineStr">
        <is>
          <t>Acquired Fund Fees and Expenses</t>
        </is>
      </c>
      <c r="B50" s="4" t="inlineStr">
        <is>
          <t>rr_AcquiredFundFeesAndExpensesOverAssets</t>
        </is>
      </c>
      <c r="C50" s="4" t="inlineStr">
        <is>
          <t>0.08%</t>
        </is>
      </c>
      <c r="D50" s="4" t="inlineStr">
        <is>
          <t>[2]</t>
        </is>
      </c>
    </row>
    <row r="51">
      <c r="A51" s="4" t="inlineStr">
        <is>
          <t>Total Annual Fund Operating Expenses</t>
        </is>
      </c>
      <c r="B51" s="4" t="inlineStr">
        <is>
          <t>rr_ExpensesOverAssets</t>
        </is>
      </c>
      <c r="C51" s="4" t="inlineStr">
        <is>
          <t>1.76%</t>
        </is>
      </c>
    </row>
    <row r="52">
      <c r="A52" s="4" t="inlineStr">
        <is>
          <t>Fee Waivers and Expense Reimbursement</t>
        </is>
      </c>
      <c r="B52" s="4" t="inlineStr">
        <is>
          <t>rr_FeeWaiverOrReimbursementOverAssets</t>
        </is>
      </c>
      <c r="C52" s="4" t="inlineStr">
        <is>
          <t>0.42%</t>
        </is>
      </c>
      <c r="D52" s="4" t="inlineStr">
        <is>
          <t>[3]</t>
        </is>
      </c>
    </row>
    <row r="53">
      <c r="A53" s="4" t="inlineStr">
        <is>
          <t>Total Annual Fund Operating Expenses After Fee Waivers and Expense Reimbursement</t>
        </is>
      </c>
      <c r="B53" s="4" t="inlineStr">
        <is>
          <t>rr_NetExpensesOverAssets</t>
        </is>
      </c>
      <c r="C53" s="4" t="inlineStr">
        <is>
          <t>1.34%</t>
        </is>
      </c>
      <c r="D53" s="4" t="inlineStr">
        <is>
          <t>[3]</t>
        </is>
      </c>
    </row>
    <row r="54">
      <c r="A54" s="4" t="inlineStr">
        <is>
          <t>1 Year</t>
        </is>
      </c>
      <c r="B54" s="4" t="inlineStr">
        <is>
          <t>rr_ExpenseExampleYear01</t>
        </is>
      </c>
      <c r="C54" s="6" t="n">
        <v>136</v>
      </c>
    </row>
    <row r="55">
      <c r="A55" s="4" t="inlineStr">
        <is>
          <t>3 Years</t>
        </is>
      </c>
      <c r="B55" s="4" t="inlineStr">
        <is>
          <t>rr_ExpenseExampleYear03</t>
        </is>
      </c>
      <c r="C55" s="5" t="n">
        <v>513</v>
      </c>
    </row>
    <row r="56">
      <c r="A56" s="4" t="inlineStr">
        <is>
          <t>5 Years</t>
        </is>
      </c>
      <c r="B56" s="4" t="inlineStr">
        <is>
          <t>rr_ExpenseExampleYear05</t>
        </is>
      </c>
      <c r="C56" s="5" t="n">
        <v>915</v>
      </c>
    </row>
    <row r="57">
      <c r="A57" s="4" t="inlineStr">
        <is>
          <t>10 Years</t>
        </is>
      </c>
      <c r="B57" s="4" t="inlineStr">
        <is>
          <t>rr_ExpenseExampleYear10</t>
        </is>
      </c>
      <c r="C57" s="6" t="n">
        <v>2038</v>
      </c>
    </row>
    <row r="58">
      <c r="A58" s="4" t="inlineStr">
        <is>
          <t>2019</t>
        </is>
      </c>
      <c r="B58" s="4" t="inlineStr">
        <is>
          <t>rr_AnnualReturn2019</t>
        </is>
      </c>
      <c r="C58" s="4" t="inlineStr">
        <is>
          <t>5.82%</t>
        </is>
      </c>
    </row>
    <row r="59">
      <c r="A59" s="4" t="inlineStr">
        <is>
          <t>2020</t>
        </is>
      </c>
      <c r="B59" s="4" t="inlineStr">
        <is>
          <t>rr_AnnualReturn2020</t>
        </is>
      </c>
      <c r="C59" s="4" t="inlineStr">
        <is>
          <t>3.81%</t>
        </is>
      </c>
    </row>
    <row r="60">
      <c r="A60" s="4" t="inlineStr">
        <is>
          <t>Year to Date Return, Label</t>
        </is>
      </c>
      <c r="B60" s="4" t="inlineStr">
        <is>
          <t>rr_YearToDateReturnLabel</t>
        </is>
      </c>
      <c r="C60" s="4" t="inlineStr">
        <is>
          <t>&amp;lt;span style="font-family:Arial;font-size:11pt;font-weight:bold;padding-left:0.0%;"&gt;Year-to-Date Return as of&amp;lt;/span&gt;</t>
        </is>
      </c>
    </row>
    <row r="61">
      <c r="A61" s="4" t="inlineStr">
        <is>
          <t>Bar Chart, Year to Date Return, Date</t>
        </is>
      </c>
      <c r="B61" s="4" t="inlineStr">
        <is>
          <t>rr_BarChartYearToDateReturnDate</t>
        </is>
      </c>
      <c r="C61" s="4" t="inlineStr">
        <is>
          <t>Jun. 30,
		2021</t>
        </is>
      </c>
    </row>
    <row r="62">
      <c r="A62" s="4" t="inlineStr">
        <is>
          <t>Bar Chart, Year to Date Return</t>
        </is>
      </c>
      <c r="B62" s="4" t="inlineStr">
        <is>
          <t>rr_BarChartYearToDateReturn</t>
        </is>
      </c>
      <c r="C62" s="4" t="inlineStr">
        <is>
          <t>3.15%</t>
        </is>
      </c>
    </row>
    <row r="63">
      <c r="A63" s="4" t="inlineStr">
        <is>
          <t>Highest Quarterly Return, Label</t>
        </is>
      </c>
      <c r="B63" s="4" t="inlineStr">
        <is>
          <t>rr_HighestQuarterlyReturnLabel</t>
        </is>
      </c>
      <c r="C63" s="4" t="inlineStr">
        <is>
          <t>&amp;lt;span style="font-family:Arial;font-size:11pt;font-weight:bold;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5.28%</t>
        </is>
      </c>
    </row>
    <row r="66">
      <c r="A66" s="4" t="inlineStr">
        <is>
          <t>Lowest Quarterly Return, Label</t>
        </is>
      </c>
      <c r="B66" s="4" t="inlineStr">
        <is>
          <t>rr_LowestQuarterlyReturnLabel</t>
        </is>
      </c>
      <c r="C66" s="4" t="inlineStr">
        <is>
          <t>&amp;lt;span style="font-family:Arial;font-size:11pt;font-weight:bold;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5.01%)</t>
        </is>
      </c>
    </row>
    <row r="69">
      <c r="A69" s="4" t="inlineStr">
        <is>
          <t>1 Year</t>
        </is>
      </c>
      <c r="B69" s="4" t="inlineStr">
        <is>
          <t>rr_AverageAnnualReturnYear01</t>
        </is>
      </c>
      <c r="C69" s="4" t="inlineStr">
        <is>
          <t>3.81%</t>
        </is>
      </c>
    </row>
    <row r="70">
      <c r="A70" s="4" t="inlineStr">
        <is>
          <t>Since Inception</t>
        </is>
      </c>
      <c r="B70" s="4" t="inlineStr">
        <is>
          <t>rr_AverageAnnualReturnSinceInception</t>
        </is>
      </c>
      <c r="C70" s="4" t="inlineStr">
        <is>
          <t>4.42%</t>
        </is>
      </c>
    </row>
    <row r="71">
      <c r="A71" s="4" t="inlineStr">
        <is>
          <t>Inception Date</t>
        </is>
      </c>
      <c r="B71" s="4" t="inlineStr">
        <is>
          <t>rr_AverageAnnualReturnInceptionDate</t>
        </is>
      </c>
      <c r="C71" s="4" t="inlineStr">
        <is>
          <t>Nov. 2,
		2018</t>
        </is>
      </c>
    </row>
    <row r="72">
      <c r="A72" s="4" t="inlineStr">
        <is>
          <t>Morningstar Alternatives Fund | Return After Taxes on Distributions | Morningstar Alternatives Fund</t>
        </is>
      </c>
    </row>
    <row r="73">
      <c r="A73" s="3" t="inlineStr">
        <is>
          <t>Risk Return Abstract</t>
        </is>
      </c>
      <c r="B73" s="4" t="inlineStr">
        <is>
          <t>rr_RiskReturnAbstract</t>
        </is>
      </c>
    </row>
    <row r="74">
      <c r="A74" s="4" t="inlineStr">
        <is>
          <t>1 Year</t>
        </is>
      </c>
      <c r="B74" s="4" t="inlineStr">
        <is>
          <t>rr_AverageAnnualReturnYear01</t>
        </is>
      </c>
      <c r="C74" s="4" t="inlineStr">
        <is>
          <t>2.72%</t>
        </is>
      </c>
    </row>
    <row r="75">
      <c r="A75" s="4" t="inlineStr">
        <is>
          <t>Since Inception</t>
        </is>
      </c>
      <c r="B75" s="4" t="inlineStr">
        <is>
          <t>rr_AverageAnnualReturnSinceInception</t>
        </is>
      </c>
      <c r="C75" s="4" t="inlineStr">
        <is>
          <t>3.54%</t>
        </is>
      </c>
    </row>
    <row r="76">
      <c r="A76" s="4" t="inlineStr">
        <is>
          <t>Morningstar Alternatives Fund | Return After Taxes on Distributions and Sale of Fund Shares | Morningstar Alternatives Fund</t>
        </is>
      </c>
    </row>
    <row r="77">
      <c r="A77" s="3" t="inlineStr">
        <is>
          <t>Risk Return Abstract</t>
        </is>
      </c>
      <c r="B77" s="4" t="inlineStr">
        <is>
          <t>rr_RiskReturnAbstract</t>
        </is>
      </c>
    </row>
    <row r="78">
      <c r="A78" s="4" t="inlineStr">
        <is>
          <t>1 Year</t>
        </is>
      </c>
      <c r="B78" s="4" t="inlineStr">
        <is>
          <t>rr_AverageAnnualReturnYear01</t>
        </is>
      </c>
      <c r="C78" s="4" t="inlineStr">
        <is>
          <t>2.37%</t>
        </is>
      </c>
    </row>
    <row r="79">
      <c r="A79" s="4" t="inlineStr">
        <is>
          <t>Since Inception</t>
        </is>
      </c>
      <c r="B79" s="4" t="inlineStr">
        <is>
          <t>rr_AverageAnnualReturnSinceInception</t>
        </is>
      </c>
      <c r="C79" s="4" t="inlineStr">
        <is>
          <t>3.05%</t>
        </is>
      </c>
    </row>
    <row r="80">
      <c r="A80" s="4" t="inlineStr">
        <is>
          <t>Morningstar Alternatives Fund | Bloomberg Barclays U.S. Aggregate Bond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7.51%</t>
        </is>
      </c>
      <c r="D82" s="4" t="inlineStr">
        <is>
          <t>[4]</t>
        </is>
      </c>
    </row>
    <row r="83">
      <c r="A83" s="4" t="inlineStr">
        <is>
          <t>Since Inception</t>
        </is>
      </c>
      <c r="B83" s="4" t="inlineStr">
        <is>
          <t>rr_AverageAnnualReturnSinceInception</t>
        </is>
      </c>
      <c r="C83" s="4" t="inlineStr">
        <is>
          <t>8.83%</t>
        </is>
      </c>
      <c r="D83" s="4" t="inlineStr">
        <is>
          <t>[4]</t>
        </is>
      </c>
    </row>
    <row r="84">
      <c r="A84" s="4" t="inlineStr">
        <is>
          <t>Morningstar Alternatives Fund | Morningstar U.S. Cash T-Bill TR USD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0.53%</t>
        </is>
      </c>
      <c r="D86" s="4" t="inlineStr">
        <is>
          <t>[5]</t>
        </is>
      </c>
    </row>
    <row r="87">
      <c r="A87" s="4" t="inlineStr">
        <is>
          <t>Since Inception</t>
        </is>
      </c>
      <c r="B87" s="4" t="inlineStr">
        <is>
          <t>rr_AverageAnnualReturnSinceInception</t>
        </is>
      </c>
      <c r="C87" s="4" t="inlineStr">
        <is>
          <t>1.44%</t>
        </is>
      </c>
      <c r="D87" s="4" t="inlineStr">
        <is>
          <t>[5]</t>
        </is>
      </c>
    </row>
    <row r="88"/>
    <row r="89">
      <c r="A89" s="4" t="inlineStr">
        <is>
          <t>[1]</t>
        </is>
      </c>
      <c r="B89" s="4" t="inlineStr">
        <is>
          <t>Represents fees assessed by financial intermediaries for providing certain account maintenance, record keeping, and transactional services with respect to Fund shares held by these intermediaries for their customers.</t>
        </is>
      </c>
    </row>
    <row r="90">
      <c r="A90" s="4" t="inlineStr">
        <is>
          <t>[2]</t>
        </is>
      </c>
      <c r="B90" s="4" t="inlineStr">
        <is>
          <t>Acquired Fund Fees and Expenses (AFFE) represent costs incurred indirectly by the Fund as a result of its ownership of shares of another investment company, such as open- or closed-end mutual funds, exchange traded funds (ETFs), and business development companies (BDCs). AFFE are not reflected in the Fund’s financial statements, and therefore, the amount listed in Total Annual Fund Operating Expenses and Total Annual Fund Operating Expenses After Fee Waivers and Expense Reimbursement will differ from those presented in the Financial Highlights.</t>
        </is>
      </c>
    </row>
    <row r="91">
      <c r="A91" s="4" t="inlineStr">
        <is>
          <t>[3]</t>
        </is>
      </c>
      <c r="B91" s="4" t="inlineStr">
        <is>
          <t>Morningstar Investment Management LLC (“Morningstar” or “adviser” or “we”) has contractually agreed, through at least August 31, 2022 ,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AFFE, short sale dividend and interest expenses, litigation expenses, and extraordinary expenses) do not exceed 1.29% (the Base Expense Limitation Agreement). It is important to note that as a result of the exclusion of the above-listed expenses from the cap, the Fund’s Total Annual Fund Operating Expenses may in certain circumstances be higher than 1.29%. Notwithstanding the foregoing, it is the adviser’s intent to partially limit AFFE such that when AFFE is included in the expense ratio, the Fund’s Total Annual Fund Operating Expenses (excluding the above-listed expenses other than AFFE) do not exceed the amount set forth in the Fund’s original prospectus dated July 11, 2018, as revised August 15, 2018. Accordingly, in addition to the Base Expense Limitation Agreement, Morningstar has contractually agreed, through at least August 31, 2022, to waive all or a portion of its advisory fees and, if necessary, to assume certain other expenses (to the extent permitted by the Internal Revenue Code of 1986, as amended) to ensure that the Fund’s Total Annual Fund Operating Expenses (excluding taxes, interest, brokerage commissions, trading costs, short sale dividend and interest expenses, litigation expenses, and extraordinary expenses) do not exceed 1.20% (the Supplemental Expense Limitation Agreement). Note that Total Annual Fund Operating Expenses After Fee Waivers and Expense Reimbursement in the table above is greater than the expense cap set forth in the Supplemental Expense Limitation Agreement as a result of short sale dividend and interest expenses. Prior to August 31, 2022, the Base Expense Limitation Agreement and Supplemental Expense Limitation Agreement may be terminated only upon mutual agreement between the Trust (which would require the approval of the Trust’s board of trustees) and the adviser, or automatically upon the termination of the Investment Advisory Agreement between the Trust and the adviser.</t>
        </is>
      </c>
    </row>
    <row r="92">
      <c r="A92" s="4" t="inlineStr">
        <is>
          <t>[4]</t>
        </is>
      </c>
      <c r="B92" s="4" t="inlineStr">
        <is>
          <t>The Bloomberg Barclays U.S. Aggregate Bond Index is a broad-based, flagship benchmark that measures the investment grade, U.S.-dollar-denominated, fixed-rate, taxable bond market.</t>
        </is>
      </c>
    </row>
    <row r="93">
      <c r="A93" s="4" t="inlineStr">
        <is>
          <t>[5]</t>
        </is>
      </c>
      <c r="B93" s="4" t="inlineStr">
        <is>
          <t>The Morningstar U.S. Cash T-Bill TR USD index measures the performance of a 13-week U.S. Treasury Bill, and is the index against which the Fund is primarily managed.</t>
        </is>
      </c>
    </row>
  </sheetData>
  <mergeCells count="7">
    <mergeCell ref="C1:D1"/>
    <mergeCell ref="A88:C88"/>
    <mergeCell ref="B89:C89"/>
    <mergeCell ref="B90:C90"/>
    <mergeCell ref="B91:C91"/>
    <mergeCell ref="B92:C92"/>
    <mergeCell ref="B93:C9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ug. 31, 2021</t>
        </is>
      </c>
    </row>
    <row r="2">
      <c r="A2" s="4" t="inlineStr">
        <is>
          <t>Morningstar Multi-Sector Bond Fund</t>
        </is>
      </c>
    </row>
    <row r="3">
      <c r="A3" s="4" t="inlineStr">
        <is>
          <t>Morningstar Multisector Bond Fund</t>
        </is>
      </c>
    </row>
    <row r="4">
      <c r="A4" s="4" t="inlineStr">
        <is>
          <t>&amp;lt;span style="color:#000000;font-family:Arial;font-size:10.5pt;font-weight:bold;margin-left:0%;"&gt;Investment Objective&amp;lt;/span&gt;</t>
        </is>
      </c>
    </row>
    <row r="5">
      <c r="A5" s="4" t="inlineStr">
        <is>
          <t>The Fund seeks total return through a combination of current income and capital appreciation.</t>
        </is>
      </c>
    </row>
    <row r="6">
      <c r="A6" s="4" t="inlineStr">
        <is>
          <t>&amp;lt;span style="color:#000000;font-family:Arial;font-size:10.5pt;font-weight:bold;margin-left:0%;"&gt;Fees and Expenses of the Fund&amp;lt;/span&gt;</t>
        </is>
      </c>
    </row>
    <row r="7">
      <c r="A7" s="4" t="inlineStr">
        <is>
          <t>The following tables describe the fees and expenses that you may pay if you buy , hold and sell shares of the Fund. You may pay other fees, such as brokerage commissions and other fees to financial intermediaries, which are not reflected in the tables and examples below.</t>
        </is>
      </c>
    </row>
    <row r="8">
      <c r="A8" s="4" t="inlineStr">
        <is>
          <t>&amp;lt;span style="color:#000000;font-family:Arial;font-size:10.5pt;font-weight:bold;margin-left:0%;"&gt;Shareholder Fees&amp;lt;/span&gt;&amp;lt;span style="color:#000000;font-family:Arial;font-size:10pt;margin-left:0%;"&gt;(Fees paid directly from your investment)&amp;lt;/span&gt;</t>
        </is>
      </c>
    </row>
    <row r="9">
      <c r="A9" s="4" t="inlineStr">
        <is>
          <t>&amp;lt;span style="color:#000000;font-family:Arial;font-size:10.5pt;font-weight:bold;margin-left:0%;"&gt;Annual Fund Operating Expenses&amp;lt;/span&gt;&amp;lt;span style="color:#000000;font-family:Arial;font-size:10pt;margin-left:0%;"&gt;(Expenses that you pay each year as a percentage of the value of your investment)&amp;lt;/span&gt;</t>
        </is>
      </c>
    </row>
    <row r="10">
      <c r="A10" s="4" t="inlineStr">
        <is>
          <t>&amp;lt;span style="color:#000000;font-family:Arial;font-size:10.5pt;font-weight:bold;margin-left:0%;"&gt;Example&amp;lt;/span&gt;</t>
        </is>
      </c>
    </row>
    <row r="11">
      <c r="A11" s="4" t="inlineStr">
        <is>
          <t>The example below can help you compare the cost of investing in the Fund with the cost of investing in other mutual funds. This example assumes that you invest $10,000 in the Fund for the time periods indicated and then sell all of your shares at the end of those periods. The example reflects adjustments made to the Fund’s operating expenses due to the fee waivers and/or expense reimbursements shown in the table above for the first year only. The example also assumes that your investment has a 5% return each year and that the Fund’s operating expenses remain the same. Although your actual costs may be higher or lower, based on these assumptions your costs would be:</t>
        </is>
      </c>
    </row>
    <row r="12">
      <c r="A12" s="4" t="inlineStr">
        <is>
          <t>&amp;lt;span style="color:#000000;font-family:Arial;font-size:10.5pt;font-weight:bold;margin-left:0%;"&gt;Portfolio Turnover&amp;lt;/span&gt;</t>
        </is>
      </c>
    </row>
    <row r="13">
      <c r="A13" s="4" t="inlineStr">
        <is>
          <t>The Fund will pay transaction costs, such as commissions, when it buys and sells securities (or “turns over” its portfolio). A higher portfolio turnover rate may mean higher transaction costs and could result in higher taxes if you hold Fund shares in a taxable account. These costs, which are not reflected in annual Fund operating expenses or in the example, affect the Fund’s performance. For the Fund’s fiscal year ended April 30, 2021, the Fund’s portfolio turnover rate was 127 % of the average value of its portfolio. The nature of the strategies in this Fund is to engage in active and frequent trading of its portfolio securities which may result in higher portfolio turnover. Turnover is mainly driven by a few strategies employed to help manage duration and curve risk.</t>
        </is>
      </c>
    </row>
    <row r="14">
      <c r="A14" s="4" t="inlineStr">
        <is>
          <t>&amp;lt;span style="color:#000000;font-family:Arial;font-size:10.5pt;font-weight:bold;margin-left:0%;"&gt;Principal Investment Strategies&amp;lt;/span&gt;</t>
        </is>
      </c>
    </row>
    <row r="15">
      <c r="A15" s="4" t="inlineStr">
        <is>
          <t>In seeking total return through a combination of current income and capital appreciation, the Fund will normally invest at least 80% of its assets in debt securities (commonly referred to as “bonds”) of varying maturity, duration, and quality across various sectors of the fixed-income market. These may include U.S. and non-U.S. corporate debt securities, U.S. and non-U.S. government debt securities, emerging-market debt securities, mortgage-backed and asset-backed securities, municipal securities, and floating-rate notes. The Fund may invest without limit in fixed-income securities that are rated below investment grade (commonly known as junk bonds), or if unrated, are determined by the Fund’s subadviser(s) to be of comparable quality. The Fund may invest without limit in securities denominated in foreign currencies and in U.S. dollar- denominated securities of foreign issuers. The Fund may invest in securities acquired in a private placement, such as Rule 144A securities, as well as derivatives, including options, futures, swaps, forward foreign currency contracts and currency options, for risk management purposes or as part of its investment strategies. Due to the opportunistic nature of its strategy, the Fund may also invest up to 20% of its assets in equity securities, including common stocks and convertible securities. Multimanager Approach —The Fund uses a multimanager approach, meaning the adviser may allocate assets to one or more subadvisers, in addition to open- and closed-end investment companies, ETFs, and individual securities (collectively “Allocation Decisions”). Each subadviser acts independently from the others and uses its own investment style and process to select securities, within the constraints of the Fund’s investment objective, strategies, and restrictions. Morningstar is responsible for selecting the investment strategies and Allocation Decisions, with the goal of maximizing return with a prudent level of risk for the strategy. Subject to the oversight of the board of trustees, Morningstar may change subadvisers and sell holdings at any time.</t>
        </is>
      </c>
    </row>
    <row r="16">
      <c r="A16" s="4" t="inlineStr">
        <is>
          <t>&amp;lt;span style="color:#000000;font-family:Arial;font-size:10.5pt;font-weight:bold;margin-left:0%;"&gt;Principal Risks&amp;lt;/span&gt;</t>
        </is>
      </c>
    </row>
    <row r="17">
      <c r="A17" s="4" t="inlineStr">
        <is>
          <t>This Fund is designed to offer a high level of risk, and you can lose money by investing in the Fund. The Fund can also underperform broad markets and other investments. The Fund’s principal risks include: Multimanager and Subadviser Selection Risk— To a significant extent, the Fund’s performance depends on Morningstar’s skill in selecting subadvisers and each subadviser’s skill in selecting securities and executing its strategy. Subadviser strategies may occasionally be out of favor and subadvisers may underperform relative to their peers or benchmarks. Asset Allocation Risk— In an attempt to invest in areas that look most attractive on a valuation basis, the Fund may favor asset classes or market segments that cause the Fund to underperform its benchmark. Interest-Rate Risk— The value of fixed-income securities will typically decline when interest rates rise. Credit Risk— Issuers of fixed-income securities could default or be downgraded if they fail to make required payments of principal or interest. High-Yield Risk— High-yield securities and unrated securities of similar credit quality (commonly known as junk bonds) are subject to greater levels of credit and liquidity risks. High-yield securities are considered speculative with respect to the issuer’s continuing ability to make principal and interest payments. Foreign Securities Risk— Securities of non-U.S. issuers may be less liquid, more volatile, and harder to value than U.S. securities. They may also be subject to political, economic, and regulatory risks, and market instability. Geographic Concentration Risk— To the extent that the Fund invests a significant portion of its assets in a particular country, region or continent, economic, political, social and environmental conditions in such country, region or continent will have a greater effect on the Fund’s performance than they would in a more geographically diversified equity fund. Emerging-Markets Risk— Emerging-market countries may have relatively unstable governments and economies based on only a few industries, which can cause greater instability. These countries are also more likely to experience higher levels of inflation, deflation, or currency devaluations, which could hurt their economies and securities markets. Risks of Investing in Latin American Issuers —The economies of certain Latin American countries have experienced high interest rates, economic volatility, inflation, currency devaluations, government debt defaults and high unemployment rates. Certain Latin American countries have experienced periods of political and economic instability and social unrest in the past. International economic conditions, particularly those in the U.S., Europe and Asia, as well as world prices for oil and other commodities may also influence the development of Latin American economies. These risks, among others, may adversely affect the value of the Fund’s investments. Risks of Investing in Asian Issuers— Investments in securities of Asian issuers involve risks and special considerations not typically associated with investments in the U.S. securities markets. Certain Asian economies have experienced over-extension of credit, currency devaluations and restrictions, high unemployment, high inflation, rapid fluctuations in inflation and interest rates, decreased exports, economic recessions and political unrest. Economic and political events in any one Asian country can have a significant effect on the entire Asian region as well as on major trading partners outside Asia, and any adverse effect on some or all of the Asian countries and regions in which the Fund invests. The securities markets in some Asian economies are relatively underdeveloped and may subject the Fund to a higher degree of risk. To the extent the Fund invests in securities of companies located in or operating in China,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therefore, there is no guarantee that the quality of financial reporting or the audits conducted by audit firms of such issuers meet PCAOB standards. European Market Risk— Adverse economic and political events in Europe may cause the Fund’s investments to decline in value. Member states of the European Union (“EU”) are subject to restrictions on inflation rates, deficits, interest rates, debt levels and fiscal and monetary controls, each of which may significantly affect every country in Europe. Decreasing imports or exports, changes in governmental or EU regulations on trade, changes in the exchange rate of the euro, the default or threat of default by an EU member country on its sovereign debt, and recessions in an EU member country may have a significant adverse effect on the economies of other EU member countries. In addition, the risk of investing in Europe may be heightened due to the United Kingdom’s departure from the EU on January 31, 2020. The country’s departure (known as “Brexit”) sparked depreciation in the value of the British pound, short-term declines in the stock markets and heightened risk of continued economic volatility worldwide. While it is not possible to determine the precise impact these events may have on the Fund, during this period and beyond, the impact on the United Kingdom and European economies and the broader global economy could be significant, resulting in negative impacts, such as increased volatility and illiquidity, and potentially lower economic growth, on markets in the United Kingdom, Europe and globally, which may adversely affect the value of the Fund’s investments. Currency Risk— Because this Fund may invest in securities of non-U.S. issuers, changes in currency exchange rates could hurt performance. Morningstar or a subadviser may decide not to hedge, or may not be successful in hedging, its currency exposure. Market Risk— The value of stocks and other securities can be highly volatile and prices may fluctuate widely, which means you should expect a wide range of returns and could lose money, even over a long time period. Various economic, industry, regulatory, political or other factors (such as natural disasters, epidemics and pandemics, terrorism, conflicts or social unrest) may disrupt U.S. and world economies and can dramatically affect markets generally, certain industry sectors, and/or individual companies. Recently, the global pandemic out- break of an infectious respiratory illness caused by a novel coronavirus known as COVID-19 has resulted in substantial market volatility and global business disruption, impacting the global economy and the financial health of individual companies in significant and unforeseen ways. The duration and future impact of COVID-19 are currently unknown, which may exacerbate other types of risks that apply to the Fund and negatively impact Fund performance and the value of your investment in the Fund. U.S. Government Securities Risk— U.S. government obligations have different levels of credit support and, therefore, different degrees of credit risk. The U.S. government does not guarantee the market value of the securities it issues, so those values may fluctuate. Like most fixed-income securities, the prices of government securities typically fall when interest rates increase and rise when interest rates decline. In addition, the payment obligations on certain securities in which the Fund may invest, including securities issued by certain U.S. Government agencies and U.S. Government sponsored enterprises, are not guaranteed by the U.S. Government or supported by the full faith and credit of the United States. Sovereign Debt Securities Risk—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Mortgage-Related and Other Asset-Backed Securities Risk— Mortgage- and asset-backed securities represent interests in “pools” of mortgages or other assets, including consumer loans or receivables held in trust. Mortgage- and asset-backed securities are subject to credit and interest rate risks, as well as extension and prepayment risks: Extension Risk— Rising interest rates tend to extend the duration of mortgage-related securities, making them more sensitive to changes in interest rates. As a result, in a period of rising interest rates, if the Fund holds mortgage-related securities, it may exhibit additional volatility. Prepayment Risk— When interest rates decline, the value of mortgage-related securities with prepayment features may not increase as much as other fixed-income securities because borrowers may pay off their mortgages sooner than expected. In addition, the potential impact of prepayment on the price of asset-backed and mortgage-backed securities may be difficult to predict and result in greater volatility.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TBA (or “to be announced”) commitments are forward agreements for the purchase or sale of securities, including mortgage-backed securities for a fixed price, with payment and delivery on an agreed upon future settlement date. The specific securities to be delivered are not identified at the trade date. However, delivered securities must meet specified terms, including issuer, rate and mortgage terms. In addition, one of the major economic impacts of the COVID-19 pandemic has been loss of income, which has left many unable to repay their financial obligations, including their mortgage payments. It is difficult to predict how the effects of COVID-19, or government initiatives relating to COVID-19, may affect the federally backed mortgage market, the U.S. mortgage market as a whole and the price of securities relating to the mortgage markets, and in turn, the Fund’s investments. Municipal Securities Risk— The municipal securities market could be significantly affected by negative political and legislative changes, as well as uncertainties related to taxation or the rights of municipal security holders. Changes in the financial health of a municipality may make it difficult for it to pay interest and principal when due. Floating-Rate Notes Risk— Floating-rate notes are subject to credit risk and interest-rate risk. The interest rate of a floating rate instrument may be based on a known lending rate, such as a bank’s prime rate, and is reset whenever such rate is adjusted. The interest rate on a variable-rate demand note is reset at specified intervals at a market rate. Some floating- and variable-rate securities may be callable by the issuer, meaning that they can be paid off before their maturity date and the proceeds may be required to be invested in lower yielding securities that reduce the Fund’s income. Private Placements Risk— Securities that are purchased in private placements are subject to restrictions on resale as a matter of contract or under federal securities laws. Because there may be relatively few potential purchasers for these investments, especially under adverse circumstances, a Fund could find it more difficult to sell private placements at an advisable time or attractive price. Additionally, such securities may not be listed on an exchange and may have no active trading market. Accordingly, many private placement securities may be illiquid. At times, it may also be more difficult to determine the fair value of such securities for purposes of computing a Fund’s net asset value. Investment Company and ETF Risk— An investment company, including an open- or closed-end mutual fund or ETF, in which the Fund invests may not achieve its investment objective or execute its investment strategies effectively, or a large purchase or redemption activity by shareholders might negatively affect the value of the shares. The Fund must also pay its pro rata portion of an investment company’s fees and expenses. Shares of ETFs trade on exchanges and may be bought and sold at market value. ETF shares may be thinly traded, making it difficult for the Fund to sell shares at a particular time or an anticipated price. ETF shares may also trade at a premium or discount to the net asset value of the ETF; at times, this premium or discount could be significant. Convertible Securities Risk— Convertible securities are generally debt securities or preferred stocks that may be converted into common stock.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Derivatives Risk— A derivative is an instrument with a value based on the performance of an underlying currency, security, index, or other reference asset. Derivatives involve risks different from, or possibly greater than, the risks of investing in more traditional investments. Derivatives involve costs, may create leverage, and may be illiquid, volatile, or difficult to value. In addition, derivatives could cause losses if the counterparty to the transaction does not perform as promised. The investment results achieved by using derivatives may not match or fully offset changes in the value of the underlying currency, security, index, or other reference asset that the Fund was attempting to hedge or the investment opportunity it was trying to pursue. Nondiversification Risk —As a nondiversified fund, the Fund has a greater potential to realize losses if adverse events affect a particular issuer. Cybersecurity Risk— The Fund, like all companies, may be susceptible to operational and information security risks. Cybersecurity failures or breaches of the Fund or its service providers or the issuers of securities in which a Fund invests, have the ability to cause disruptions and impact business operations, and the Funds and their shareholders could be negatively impacted as a result.</t>
        </is>
      </c>
    </row>
    <row r="18">
      <c r="A18" s="4" t="inlineStr">
        <is>
          <t>&amp;lt;span style="color:#000000;font-family:Arial;font-size:10.5pt;font-weight:bold;margin-left:0%;"&gt;Performance&amp;lt;/span&gt;</t>
        </is>
      </c>
    </row>
    <row r="19">
      <c r="A19" s="4" t="inlineStr">
        <is>
          <t>The bar chart and performance table that follow provide some indication of the risks of investing in the Fund. The bar chart shows the annual return for the Fund from year to year as of December 31. The table shows how the Fund’s average annual returns for periods ended December 31, 2020 (1 year and since inception) compare with those of a broad measure of market performance. You may obtain the Fund’s updated performance information by visiting the website at http://connect.rightprospectus.com/Morningstar or by calling 877-626-3224 . As with all mutual funds, the Fund’s past performance (before and after taxes) does not predict how the Fund will perform in the future.</t>
        </is>
      </c>
    </row>
    <row r="20">
      <c r="A20" s="4" t="inlineStr">
        <is>
          <t>&amp;lt;span style="color:#000000;font-family:Arial;font-size:10.5pt;font-weight:bold;"&gt;Calendar Year Total Return&amp;lt;/span&gt;&amp;lt;span style="font-family:Arial;font-size:10.5pt;font-weight:bold;"&gt;Morningstar Multisector Bond Fund % Total Return&amp;lt;/span&gt;</t>
        </is>
      </c>
    </row>
    <row r="21">
      <c r="A21" s="4" t="inlineStr">
        <is>
          <t>Year-to-Date Return as of June 30, 2021 -0.61% Best Quarter 2Q 2020 9.10% Worst Quarter 1Q 2020 -11.30%</t>
        </is>
      </c>
    </row>
    <row r="22">
      <c r="A22" s="4" t="inlineStr">
        <is>
          <t>&amp;lt;span style="font-family:Arial;font-size:10pt;font-weight:bold;padding-left:0.0%;"&gt;Average Annual Total Return &amp;lt;/span&gt;&amp;lt;span style="font-family:Arial;font-size:10pt;padding-left:0.0%;"&gt;(For the period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7T21:08:16Z</dcterms:created>
  <dcterms:modified xmlns:dcterms="http://purl.org/dc/terms/" xmlns:xsi="http://www.w3.org/2001/XMLSchema-instance" xsi:type="dcterms:W3CDTF">2021-08-27T21:08:16Z</dcterms:modified>
</cp:coreProperties>
</file>